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Disclosure"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NTENT ASSE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PERATING LEASE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_ EQUITY (DEFICIT)" sheetId="18" state="visible" r:id="rId18"/>
    <sheet xmlns:r="http://schemas.openxmlformats.org/officeDocument/2006/relationships" name="STOCK OPTIONS, RESTRICTED STOCK"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TENT ASSE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PERATING LEASES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STOCK OPTIONS, RESTRICTED STO_2" sheetId="30" state="visible" r:id="rId30"/>
    <sheet xmlns:r="http://schemas.openxmlformats.org/officeDocument/2006/relationships" name="INCOME TAX (Tables)" sheetId="31" state="visible" r:id="rId31"/>
    <sheet xmlns:r="http://schemas.openxmlformats.org/officeDocument/2006/relationships" name="BUSINESS (Details Narrative)" sheetId="32" state="visible" r:id="rId32"/>
    <sheet xmlns:r="http://schemas.openxmlformats.org/officeDocument/2006/relationships" name="SCHEDULE OF PROPERTY AND EQUIPM" sheetId="33" state="visible" r:id="rId33"/>
    <sheet xmlns:r="http://schemas.openxmlformats.org/officeDocument/2006/relationships" name="SCHEDULE OF DISAGGREGATION OF R" sheetId="34" state="visible" r:id="rId34"/>
    <sheet xmlns:r="http://schemas.openxmlformats.org/officeDocument/2006/relationships" name="SCHEDULE OF ANTI-DILUTIVE SECUR" sheetId="35" state="visible" r:id="rId35"/>
    <sheet xmlns:r="http://schemas.openxmlformats.org/officeDocument/2006/relationships" name="SCHEDULE OF BASIC AND DILUTED N" sheetId="36" state="visible" r:id="rId36"/>
    <sheet xmlns:r="http://schemas.openxmlformats.org/officeDocument/2006/relationships" name="SUMMARY OF SIGNIFICANT ACCOUN_4" sheetId="37" state="visible" r:id="rId37"/>
    <sheet xmlns:r="http://schemas.openxmlformats.org/officeDocument/2006/relationships" name="SCHEDULE OF AMORTIZATION EXPENS" sheetId="38" state="visible" r:id="rId38"/>
    <sheet xmlns:r="http://schemas.openxmlformats.org/officeDocument/2006/relationships" name="SCHEDULE OF FUTURE AMORTIZATION" sheetId="39" state="visible" r:id="rId39"/>
    <sheet xmlns:r="http://schemas.openxmlformats.org/officeDocument/2006/relationships" name="CONTENT ASSETS (Details Narrati" sheetId="40" state="visible" r:id="rId40"/>
    <sheet xmlns:r="http://schemas.openxmlformats.org/officeDocument/2006/relationships" name="SCHEDULE OF PROPERTY PLANT AND " sheetId="41" state="visible" r:id="rId41"/>
    <sheet xmlns:r="http://schemas.openxmlformats.org/officeDocument/2006/relationships" name="PROPERTY AND EQUIPMENT (Details"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SCHEDULE OF LEASE LIABILITY (De" sheetId="45" state="visible" r:id="rId45"/>
    <sheet xmlns:r="http://schemas.openxmlformats.org/officeDocument/2006/relationships" name="SCHEDULE OF MATURITY OF OPERATI" sheetId="46" state="visible" r:id="rId46"/>
    <sheet xmlns:r="http://schemas.openxmlformats.org/officeDocument/2006/relationships" name="SCHEDULE OF MATURITY OF OPERA_2" sheetId="47" state="visible" r:id="rId47"/>
    <sheet xmlns:r="http://schemas.openxmlformats.org/officeDocument/2006/relationships" name="SCHEDULE OF LEASE EXPENSE (Deta" sheetId="48" state="visible" r:id="rId48"/>
    <sheet xmlns:r="http://schemas.openxmlformats.org/officeDocument/2006/relationships" name="SCHEDULE OF WEIGHTED-AVERAGE RE" sheetId="49" state="visible" r:id="rId49"/>
    <sheet xmlns:r="http://schemas.openxmlformats.org/officeDocument/2006/relationships" name="OPERATING LEASES (Details Narra" sheetId="50" state="visible" r:id="rId50"/>
    <sheet xmlns:r="http://schemas.openxmlformats.org/officeDocument/2006/relationships" name="SCHEDULE OF ACCOUNTS PAYABLE AN" sheetId="51" state="visible" r:id="rId51"/>
    <sheet xmlns:r="http://schemas.openxmlformats.org/officeDocument/2006/relationships" name="SCHEDULE OF CLASSIFICATIONS OF " sheetId="52" state="visible" r:id="rId52"/>
    <sheet xmlns:r="http://schemas.openxmlformats.org/officeDocument/2006/relationships" name="SCHEDULE OF CLASSIFICATIONS O_2" sheetId="53" state="visible" r:id="rId53"/>
    <sheet xmlns:r="http://schemas.openxmlformats.org/officeDocument/2006/relationships" name="SCHEDULE OF INTEREST EXPENSE RE" sheetId="54" state="visible" r:id="rId54"/>
    <sheet xmlns:r="http://schemas.openxmlformats.org/officeDocument/2006/relationships" name="SCHEDULE OF MATURITY ANALYSIS U" sheetId="55" state="visible" r:id="rId55"/>
    <sheet xmlns:r="http://schemas.openxmlformats.org/officeDocument/2006/relationships" name="SCHEDUE OF EQUIPMENT LEASE AND " sheetId="56" state="visible" r:id="rId56"/>
    <sheet xmlns:r="http://schemas.openxmlformats.org/officeDocument/2006/relationships" name="DEBT (Details Narrative)"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TOCKHOLDERS_ EQUITY (DEFICIT) " sheetId="60" state="visible" r:id="rId60"/>
    <sheet xmlns:r="http://schemas.openxmlformats.org/officeDocument/2006/relationships" name="SCHEDULE OF STOCK OPTION ACTIVI" sheetId="61" state="visible" r:id="rId61"/>
    <sheet xmlns:r="http://schemas.openxmlformats.org/officeDocument/2006/relationships" name="SCHEDULE OF FAIR VALUE OF OPTIO" sheetId="62" state="visible" r:id="rId62"/>
    <sheet xmlns:r="http://schemas.openxmlformats.org/officeDocument/2006/relationships" name="SCHEDULE OF RESTRICTED STOCK UN" sheetId="63" state="visible" r:id="rId63"/>
    <sheet xmlns:r="http://schemas.openxmlformats.org/officeDocument/2006/relationships" name="SCHEDULE OF WARRANT ACTIVITY (D" sheetId="64" state="visible" r:id="rId64"/>
    <sheet xmlns:r="http://schemas.openxmlformats.org/officeDocument/2006/relationships" name="SCHEDULE OF FAIR VALUE OF WARRA" sheetId="65" state="visible" r:id="rId65"/>
    <sheet xmlns:r="http://schemas.openxmlformats.org/officeDocument/2006/relationships" name="STOCK OPTIONS, RESTRICTED STO_3" sheetId="66" state="visible" r:id="rId66"/>
    <sheet xmlns:r="http://schemas.openxmlformats.org/officeDocument/2006/relationships" name="SCHEDULE OF COMPONENTS OF INCOM" sheetId="67" state="visible" r:id="rId67"/>
    <sheet xmlns:r="http://schemas.openxmlformats.org/officeDocument/2006/relationships" name="SCHEDULE OF PROVISION FOR INCOM" sheetId="68" state="visible" r:id="rId68"/>
    <sheet xmlns:r="http://schemas.openxmlformats.org/officeDocument/2006/relationships" name="SCHEDULE OF RECONCILIATION BETW" sheetId="69" state="visible" r:id="rId69"/>
    <sheet xmlns:r="http://schemas.openxmlformats.org/officeDocument/2006/relationships" name="SCHEDULE OF DEFERRED TAX ASSETS" sheetId="70" state="visible" r:id="rId70"/>
    <sheet xmlns:r="http://schemas.openxmlformats.org/officeDocument/2006/relationships" name="INCOME TAX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00_);_(&quot;$ &quot;(#,##0.0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11,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41508</t>
        </is>
      </c>
      <c r="C12" s="4" t="inlineStr">
        <is>
          <t xml:space="preserve"> </t>
        </is>
      </c>
      <c r="D12" s="4" t="inlineStr">
        <is>
          <t xml:space="preserve"> </t>
        </is>
      </c>
    </row>
    <row r="13">
      <c r="A13" s="4" t="inlineStr">
        <is>
          <t>Entity Registrant Name</t>
        </is>
      </c>
      <c r="B13" s="4" t="inlineStr">
        <is>
          <t>LOOP
MEDIA, INC.</t>
        </is>
      </c>
      <c r="C13" s="4" t="inlineStr">
        <is>
          <t xml:space="preserve"> </t>
        </is>
      </c>
      <c r="D13" s="4" t="inlineStr">
        <is>
          <t xml:space="preserve"> </t>
        </is>
      </c>
    </row>
    <row r="14">
      <c r="A14" s="4" t="inlineStr">
        <is>
          <t>Entity Central Index Key</t>
        </is>
      </c>
      <c r="B14" s="4" t="inlineStr">
        <is>
          <t>0001643988</t>
        </is>
      </c>
      <c r="C14" s="4" t="inlineStr">
        <is>
          <t xml:space="preserve"> </t>
        </is>
      </c>
      <c r="D14" s="4" t="inlineStr">
        <is>
          <t xml:space="preserve"> </t>
        </is>
      </c>
    </row>
    <row r="15">
      <c r="A15" s="4" t="inlineStr">
        <is>
          <t>Entity Tax Identification Number</t>
        </is>
      </c>
      <c r="B15" s="4" t="inlineStr">
        <is>
          <t>47-397587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600
West Olive Avenue</t>
        </is>
      </c>
      <c r="C17" s="4" t="inlineStr">
        <is>
          <t xml:space="preserve"> </t>
        </is>
      </c>
      <c r="D17" s="4" t="inlineStr">
        <is>
          <t xml:space="preserve"> </t>
        </is>
      </c>
    </row>
    <row r="18">
      <c r="A18" s="4" t="inlineStr">
        <is>
          <t>Entity Address, Address Line Two</t>
        </is>
      </c>
      <c r="B18" s="4" t="inlineStr">
        <is>
          <t>Suite 5470</t>
        </is>
      </c>
      <c r="C18" s="4" t="inlineStr">
        <is>
          <t xml:space="preserve"> </t>
        </is>
      </c>
      <c r="D18" s="4" t="inlineStr">
        <is>
          <t xml:space="preserve"> </t>
        </is>
      </c>
    </row>
    <row r="19">
      <c r="A19" s="4" t="inlineStr">
        <is>
          <t>Entity Address, City or Town</t>
        </is>
      </c>
      <c r="B19" s="4" t="inlineStr">
        <is>
          <t>Burbank</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505</t>
        </is>
      </c>
      <c r="C21" s="4" t="inlineStr">
        <is>
          <t xml:space="preserve"> </t>
        </is>
      </c>
      <c r="D21" s="4" t="inlineStr">
        <is>
          <t xml:space="preserve"> </t>
        </is>
      </c>
    </row>
    <row r="22">
      <c r="A22" s="4" t="inlineStr">
        <is>
          <t>City Area Code</t>
        </is>
      </c>
      <c r="B22" s="4" t="inlineStr">
        <is>
          <t>(213)</t>
        </is>
      </c>
      <c r="C22" s="4" t="inlineStr">
        <is>
          <t xml:space="preserve"> </t>
        </is>
      </c>
      <c r="D22" s="4" t="inlineStr">
        <is>
          <t xml:space="preserve"> </t>
        </is>
      </c>
    </row>
    <row r="23">
      <c r="A23" s="4" t="inlineStr">
        <is>
          <t>Local Phone Number</t>
        </is>
      </c>
      <c r="B23" s="4" t="inlineStr">
        <is>
          <t>436-21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900091</v>
      </c>
    </row>
    <row r="33">
      <c r="A33" s="4" t="inlineStr">
        <is>
          <t>Entity Common Stock, Shares Outstanding</t>
        </is>
      </c>
      <c r="B33" s="4" t="inlineStr">
        <is>
          <t xml:space="preserve"> </t>
        </is>
      </c>
      <c r="C33" s="6" t="n">
        <v>82953569</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Costa
Mesa,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SSET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CONTENT ASSETS</t>
        </is>
      </c>
      <c r="B4" s="4" t="inlineStr">
        <is>
          <t xml:space="preserve">NOTE
3 – CONTENT ASSETS Content
Assets The
content we stream to our users is generally acquired by securing the intellectual property rights to the content through licenses from,
and paying royalties or other consideration to, rights holders or their agents. The licensing can be for a fixed fee or can be a revenue
sharing arrangement. The licensing arrangements specify the period when the content is available for streaming, the territories, the
platforms, the fee structure and other standard content licensing terms defining the rights and/or restrictions for how the licensed
content can be used by Loop Media. We also develop original content internally, which is capitalized when the content is ready and available
for streaming, and generally amortized over a period of two three years As
of September 30, 2024, content assets were $ 393,012 222,401 125,002 We
recorded amortization expense in cost of revenue, in the consolidated statements of operations, related to capitalized content assets: SCHEDULE
OF AMORTIZATION EXPENSE RELATED TO CONTENT ASSETS
September
30,
2024 2023
Licensed content
assets $ 2,951,943 $ 2,882,107
Internally-developed
assets 72,861 64,297
Total $ 3,024,804 $ 2,946,404 Our
content license contracts are typically two three years SCHEDULE
OF FUTURE AMORTIZATION EXPENSE
Fiscal
Year 2025 Fiscal
Year 2026 Fiscal
Year 2027
Licensed content
assets $ 393,012 $ 97,399 $ —
Internally-developed
assets 78,440 27,562 19,000
Total $ 471,452 $ 124,961 $ 19,000 License
Content Liabilities On
September 30, 2024, we had $ 893,399 419,564 110,000 363,835 974,644 419,564 1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4. PROPERTY AND EQUIPMENT Our
property and equipment, net consisted of the following as of September 30, 2024, and 2023: SCHEDULE
OF PROPERTY PLANT AND EQUIPMENT
September
30,
2024 2023
Loop Players $ 1,670,857 $ 2,536,937
Equipment 539,979 801,301
Software 895,846 854,966
Property
and equipment, gross 3,106,682 4,193,204
Less:
accumulated depreciation (1,436,429 ) (1,481,646 )
Total
property and equipment, net $ 1,670,253 $ 2,711,558 For
the twelve months ended September 30, 2024, and 2023, depreciation expense, calculated using straight line method, charged to operations
amounted to $ 1,302,092 891,0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5. INTANGIBLE ASSETS Our
other intangible assets, each definite lived assets, consisted of the following as of September 30, 2024, and 2023: SCHEDULE
OF INTANGIBLE ASSETS
September
30,
Useful
Life 2024 2023
Customer relationships nine years $ 1,012,000 $ 1,012,000
Content
library two
years 198,000 198,000
Total intangible assets, gross 1,210,000 1,210,000
Less:
accumulated amortization (844,556 ) (732,111 )
Total (844,556 ) (732,111 )
Total
intangible assets, net $ 365,444 $ 477,889 Amortization
expense charged to operations amounted to $ 112,444 112,444 Annual
amortization expense for the next five years and thereafter is estimated to be $ 112,444 112,444 112,444 112,444 28,112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Sep. 30, 2024</t>
        </is>
      </c>
    </row>
    <row r="3">
      <c r="A3" s="3" t="inlineStr">
        <is>
          <t>Operating Leases</t>
        </is>
      </c>
      <c r="B3" s="4" t="inlineStr">
        <is>
          <t xml:space="preserve"> </t>
        </is>
      </c>
    </row>
    <row r="4">
      <c r="A4" s="4" t="inlineStr">
        <is>
          <t>OPERATING LEASES</t>
        </is>
      </c>
      <c r="B4" s="4" t="inlineStr">
        <is>
          <t xml:space="preserve">NOTE
6 – OPERATING LEASES Operating
leases We
have operating leases for office space and office equipment. Some of our leases include one or more options to renew, options to extend
for a long-term period, and options to terminate within 30 days. In certain of our lease agreements, the rental payments were adjusted
periodically to reflect actual charges incurred for capital area maintenance, utilities, inflation and/or changes in other indexes. Our
lease liability consisted of the following as of September 30, 2024, and 2023: SCHEDULE
OF LEASE LIABILITY
September
30,
2024 2023
Short term portion $ 69,395 $ —
Long
term portion 103,959 —
Total
lease liability $ 173,354 $ — Maturity
analysis under these lease agreements are as follows: SCHEDULE
OF MATURITY OF OPERATING LEASE LIABILITY
2025 $ 83,607
2026 83,607
2027 23,476
Total undiscounted cash flows 190,690
Less:
10 (17,335 )
Lease
liability $ 173,354 We
recorded lease expense in sales, general and administration expenses in the consolidated statement of operations: SCHEDULE
OF LEASE EXPENSE
Twelve
Months Ended September 30,
2024 2023
Operating lease
expense $ 55,738 $ 79,434
Short-term
lease expense 44,043 113,590
Total
lease expense $ 99,781 $ 193,024 For
the twelve months ended September 30, 2024, cash payments against lease liabilities totaled $ 55,738 13,169 For
the twelve months ended September 30, 2023, cash payments against lease liabilities totaled $ 77,929 2,737 Weighted-average
remaining lease term and discount rate for operating leases are as follows: SCHEDULE
OF WEIGHTED-AVERAGE REMAINING LEASE TERM AND DISCOUNT RATE
Weighted-average remaining
lease term 2.34
Weighted-average
discount rate 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Accounts
payable and accrued expenses consisted of the following as of September 30, 2024, and 2023: SCHEDULE
OF ACCOUNTS PAYABLE AND ACCRUED EXPENSES
September
30,
2024 2023
Accounts payable $ 6,250,106 $ 4,978,920
Performance
bonuses 1,088,000 1,262,000
Interest
payable 340,595 175,094
Professional
fees 619,418 449,944
Marketing 294,309 800,165
Insurance
liabilities 319,409 552,000
Other
accrued liabilities 250,137 307,135
Accrued liabilities 2,911,868 3,546,338
Accrued royalties and revenue
share 7,078,064 4,930,329
Total
accounts payable and accrued expenses $ 16,240,038 $ 13,455,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8 – DEBT For
the year ended September 30, 2024, o ur debt consisted of revolving
and non-revolving lines of credit, other debt and equipment lease and software financing. Lines
of Credit and Other Debt as of September 30, 2024: SCHEDULE
OF CLASSIFICATIONS OF NON-REVOLVING LINE OF CREDIT
Net Carrying Value Unpaid  Contractual  Interest Contractual Warrants
Related party lines of credit: Current Long Term Principal Balance Rates Cash Maturity Date Issued
$2,500,000 revolving line of credit, December 14, 2023 $ — $ 1,762,831 $ 2,500,000 10 % 12 months prior written notice 3,125,000
$ 2,500,000 $ — $ 1,762,831 $ 2,500,000 10 % 12 months prior written notice 3,125,000
$ 1,000,000 1,000,000 — 1,000,000 12 % 09/24/2025 —
Total related party lines of credit, net $ 1,000,000 $ 1,762,831 $ 3,500,000
Lines of credit:
$ 2,200,000 $ 440,000 $ — $ 440,000 12 % 01/13/2025 314,286
$ 6,000,000 2,837,479 — 2,887,479 Greater of 4 07/29/2025 —
$ 4,000,000 650,190 — 800,000 12 % 05/10/2025 83,142
$ 700,000 641,825 — 648,814 7 % 06/06/2025 —
$ 525,000 449,945 — 471,820 12 % 03/10/2025 —
Total lines of credit, net $ 5,019,439 $ — $ 5,248,113 Lines
of Credit as of September 30, 2023:
Net Carrying Value Unpaid Contractual Interest Contractual Warrants
Related party lines of credit: Current Long Term Principal Balance Rates Cash Maturity Date Issued
$ 4,000,000 $ — $ 1,959,693 $ 2,266,733 12 % 05/10/2025 209,398
Total related party lines of credit, net $ — $ 1,959,693 $ 2,266,733
Lines of credit:
$ 2,200,000 $ 2,124,720 $ — $ 2,200,000 12 % 11/13/2023 314,286
$ 6,000,000 2,985,298 — 3,730,914 Greater of 4 07/29/2024 —
$ 4,000,000 — 475,523 900,000 12 % 05/10/2025 83,142
Total lines of credit, net $ 5,110,018 $ 475,523 $ 6,830,914 The
following table presents the interest expense related to the contractual interest coupon and the amortization of debt discounts on the
lines of credit and other debt: SCHEDULE OF INTEREST EXPENSE RELATED TO THE CONTRACTUAL INTEREST COUPON AND THE AMORTIZATION OF DEBT DISCOUNTS
Twelve Months Ended September 30,
2024 2023
Interest expense $ 1,079,156 $ 1,363,336
Amortization of debt discounts 1,900,271 2,426,544
Total $ 2,979,427 $ 3,789,880 Maturity
analysis under the line of credit agreements for the fiscal years ended September 30, SCHEDULE OF MATURITY ANALYSIS UNDER LINE OF CREDIT AGREEMENTS
2025 $ 6,248,113
2026 2,500,000
2027 —
2028 —
2029 —
2030 —
Lines of credit, related and non-related party 8,748,113
Less: Debt discount on lines of credit payable (965,843 )
Total Lines of credit payable, related and non-related party, net $ 7,782,270 Revolving
Lines of Credit Excel
$2.5M Revolving Line of Credit Effective
as of December 14, 2023, we entered into a Revolving Line of Credit Loan Agreement with Excel Family Partners, LLLP, an entity
managed by Bruce Cassidy, Executive Chairman of our Board of Directors, (“Excel” and the “Excel $2.5M Revolving
Line of Credit Agreement”) for up to a principal sum of $ 2,500,000 ,
under which we may pay down and re-borrow up to the maximum amount of the $ 2,500,000 limit
(the “Excel $2.5M Revolving Line of Credit”). Our drawdown on the Excel $2.5M Revolving Line of Credit is limited to no
more than 25 %
of the last three full months’ revenue, not to exceed $ 1,250,000 in
any quarter, and not to exceed in aggregate the outstanding debt amount of $ 2,500,000 .
The Excel $2.5M Revolving Line of Credit is a perpetual loan, with a maturity date that is 12 months
from the date of formal notice of termination by Excel, and accrues interest, payable semi-annually in arrears, at a fixed rate of
interest equal to 10 %
per year. Under the Excel $2.5M Revolving Line of Credit Agreement, we granted to Excel a security interest in all of our present
and future assets and properties, real or personal, tangible or intangible, wherever located, including products and proceeds
thereof, which security interest was pari passu 2,200,000 (the
“RAT Non-Revolving Line of Credit”) and the May 2023 Secured Line of Credit (as defined below), but is subordinate in
rights to GemCap under the GemCap Revolving Line of Credit Agreement (each as defined below). Under
the terms of the Excel $2.5M Revolving Line of Credit Agreement, on December 14, 2023, we issued to Excel a warrant to purchase up
to an aggregate of 3,125,000 0.80 , to the extent that after giving effect to such exercise, Excel
and its affiliates would beneficially own, for purposes of Section 13(d) of the Exchange Act, no more than 29.99 The
Excel Revolving Line of Credit had a balance, including accrued interest, amounting to $ 2,646,479 0 412,579 0 GemCap
Revolving Line of Credit Agreement Effective
as of July 29, 2022, we entered into a Loan and Security Agreement with Industrial Funding Group, Inc. (the “Initial Lender”)
for a revolving loan credit facility for the initial principal sum of up to $ 4,000,000 10,000,000 4,000,000 6,000,000 The
GemCap Revolving Line of Credit had an original maturity date of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0.00 %,
and (II) 4.00 %.
Availability for borrowing under the GemCap Revolving Line of Credit is dependent upon our assets in certain eligible accounts and measures
of revenue, subject to reduction for reserves that the Senior Lender may require in its discretion, and the accordion feature is a provision
whereby we may request that the Senior Lender increase availability under the GemCap Revolving Line of Credit, subject to its sole discretion. Under
the GemCap Revolving Line of Credit Agreement, we have granted to the Senior Lender a first-priority security interest in all of our
present and future property and assets, including products and proceeds thereof. In connection with the loan, our existing secured lenders,
some of whom are the RAT Lenders under our RAT Non-Revolving Line of Credit (each as defined below) (collectively, the “Subordinated
Lenders”) delivered subordination agreements (the “GemCap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GemCap Subordination
Agreements. In connection with the delivery of the GemCap Subordination Agreements by the Subordinated Lenders, on July 29, 2022, we
issued warrants to each Subordinated Lender on identical terms for an aggregate of up to 296,329 5.25 One 191,570 104,759 22,000 1.00 Effective
July 29, 2024, we entered into Amendment Number 2 to the Loan and Security Agreement, the Loan Agreement Schedule, the Revolving Loan
Note and to the other Loan Documents (the “Loan Agreement Amendment No. 2”) to amend certain material terms, including (i)
to extend the maturity date of the Loan Agreement by one (1) year, from July 29, 2024, to July 29, 2025, and (ii) to make Retail Media
TV, Inc., the Company’s wholly-owned subsidiary (“RMTV”), a co-borrower thereunder. The
GemCap Revolving Line of Credit had a balance, including accrued interest, amounting to $ 2,916,763 3,757,074 1,185,428 1,379,673 Non-Revolving
Lines of Credit RAT
Non-Revolving Line of Credit Effective
as of May 13, 2022, we entered into a Secured Non-Revolving Line of Credit Loan Agreement (the “RAT Non-Revolving Line of Credit
Agreement”) with several institutions and individuals (each a “RAT Lender” and collectively, the “RAT Lenders”)
and RAT Investment Holdings, LP, as administrator of the loan (the “Loan Administrator”) for an aggregate principal amount
of $ 2,200,000
(the “RAT Non-Revolving Line of Credit”),
evidenced by a Non-Revolving Line of Credit Promissory Note (the “RAT Note”), also effective as of May 13, 2022. Pursuant
to the terms of the RAT Non-Revolving Line of Credit Agreement, the RAT Non-Revolving Line of Credit matured 18
months from the effective date of the RAT Non-Revolving
Line of Credit (the “Original RAT Line of Credit Maturity Date”) and accrues interest, payable semi-annually in arrears,
at a fixed rate of interest equal to 12 %
per year. Under the RAT Non-Revolving Line of Credit Agreement, we granted to the RAT Lenders a security interest in all of our present
and future assets and properties, real or personal, tangible or intangible, wherever located, including products and proceeds thereof,
which security interest is pari passu In
connection with the RAT Non-Revolving Line of Credit Agreement, on May 13, 2022, we issued a warrant (collectively, the “RAT Loan
Warrants”) to each RAT Lender for an aggregate of up to 209,522 5.25 Effective
as of November 13, 2023, we entered into a Non-Revolving Line of Credit Loan Agreement Amendment (the “RAT Non-Revolving Line of
Credit Agreement Amendment”) with the RAT Lenders to: (i) extend the Original RAT Line of Credit Maturity Date from eighteen ( 18 27 374,000 132,000 220,000 22,000 9 220,000 1.00 See “—GemCap Revolving
Line of Credit.” 12 On
April 18, 2024, we entered into that certain Non-Revolving Line of Credit Loan Agreement Amendment #2 (the “RAT Non-Revolving Line
of Credit Agreement Amendment #2”) with the RAT Lenders to: (i) extend the Original RAT Line of Credit Maturity Date from eighteen
( 18 121,000 11,000 110,000 110,000 On
May 31, 2024, we entered into a Non-Revolving Line of Credit Waiver and Consent Agreement (the “Waiver and Consent”), with
the Loan Administrator, effective as of and contingent upon the closing of the Offerings (each as defined and described below), waiving
certain provisions of the RAT Non-Revolving Line of Credit Agreement Amendment #1, pursuant to which the RAT Lenders agreed to irrevocably
waive their rights to receive one-third of the net proceeds of any non-affiliate capital raise, including the Offerings, and consent
to us not paying any of such proceeds to the RAT Lenders. In consideration for entering into the Waiver and Consent, we agreed to reduce
the exercise price of the RAT Loan Warrants and the Subordination Agreement Warrants held by the RAT Lenders to purchase an aggregate
of 314,281 1.00 0.24 The Registered Offering and the Concurrent Private
Placement Offering The
RAT Non-Revolving Line of Credit had a balance, including accrued interest, amounting to $ 442,107 2,300,899 461,110 894,251 May
2023 Secured Loan Effective
as of May 10, 2023, we entered into a Secured Non-Revolving Line of Credit Loan Agreement (the “May 2023 Secured Line of Credit
Agreement”) with several individuals and institutional lenders for aggregate loans of up to $ 4.0 24 12 pari passu See “— GemCap Revolving Line of Credit Agreement.” In
connection with the May 2023 Secured Line of Credit, on May 10, 2023, we agreed to issue to each lender under the May 2023 Secured Line
of Credit Agreement, upon drawdown, a warrant to purchase up to an aggregate of 369,517 4.33 As
of May 10, 2023, Excel, an entity managed by Mr. Cassidy, had committed to be a lender under the May 2023 Secured Line of Credit Agreement
for an aggregate loan of $ 2.65 2,200,000 2,266,733 209,398 As
of December 14, 2023, the outstanding principal and interest on Excel’s portion of the May 2023 Secured Line of Credit was $ 2,328,617 (the “Excel May 2023 Secured Line of Credit Pay Off-Amount”) of the total aggregate
principal and interest outstanding under the May 2023 Secured Line of Credit of $ 3,262,817 2,910,771 0.80 209,398 0.80 167,518.40 See “—Repricing
and Exercise of Certain Warrants.” On
December 31, 2023,
one of the remaining lenders under the May 2023 Secured Line of Credit converted $ 101,699.83 127,124 0.80 83,142 The
May 2023 Secured Loan had a principal balance, including accrued interest, amounting to $ 885,333 3,214,769 736,588 144,392 Excel
$1.0M Line of Credit On
March 28, 2024, we entered into a Secured Non-Revolving Line of Credit Loan Agreement with Excel (“Excel $1.0M Secured Line of
Credit Agreement”) for an aggregate principal amount of up to $ 1,000,000 180 12 Under
the Excel $1.0M Secured Line of Credit Agreement, we granted to Excel a security interest in all of our present and future assets and
properties, real or personal, tangible or intangible, wherever located, including products and proceeds thereof, which security interest
is subordinate in rights to GemCap under the GemCap Revolving Line of Credit Agreement. On
May 31, 2024, we entered into a Waiver and Consent Letter Agreement with Excel (the “Excel Waiver Agreement”), effective
as of and contingent upon the closing of the Registered Offering (as defined and described below), waiving certain provisions of the
Excel $1.0M Secured Line of Credit Agreement, pursuant to which Excel irrevocably agreed to waive its rights to receive five hundred
thousand dollars ($500,000) The Registered Offering and the Concurrent Private Placement Offering The
Excel $1.0M Line of Credit had a balance, including accrued interest, amounting to $ 1,060,000 0 60,000 0 Other
Debt Agile
$525,000 Line of Credit On
August 26, 2024, we, along with our wholly-owned subsidiary, RMTV, entered into a Subordinated Business Loan and Security Agreement (the
“Agile $525,000 Loan Agreement”) with Agile Capital Funding, LLC, a Virginia limited liability company (“Agile”)
and Agile Capital Funding, LLC, as collateral agent (the “Agile Collateral Agent”), evidenced by a Subordinated Secured Promissory
Note in the principal amount of $ 525,000 756,000 27,000 March 10, 2025 The
Agile $ 525,000 484,611 0 525,000 73,045 0 CFG
Purchase Agreement On
August 27, 2024, we entered into a Purchase Agreement (the “CFG Purchase Agreement”) with CFG Merchant Solutions, LLC (“CFG”), and Bruce Cassidy, our Executive Chairman as guarantor (the “CFG
Guarantor”). The CFG Purchase Agreement provides for the purchase by CFG of our future receipts (the “Future Receipts”)
valued at $ 962,500 700,000 14.44 4,812.60 24,063 See “– Revolving Lines of Credit – GemCap Revolving
Line of Credit.” The
CFG Purchase Agreement contains certain customary covenants, including but not limited to the delivery of financial statements to
CFG and providing CFG prompt notice upon the occurrence of certain events as set forth in the CFG Purchase Agreement. We also agreed
to certain negative covenants, including but not limited to a prohibition on the creation of additional liens with respect to the
collateral and the sale of assets outside of the ordinary course of business, without the prior written consent of CFG. The CFG
Guarantor has given a personal guaranty of the Company’s performance and obligations under the CFG Purchase
Agreement. The
CFG Purchase Agreement provides for penalties upon the occurrence of a breach of the CFG Purchase Agreement, including but not limited
to the (i) interference with CFG’s right to collect the Purchased Percentage or Daily Amount, (ii) breach of any terms or covenants
contained in the CFG Purchase Agreement, and (iii) failure to provide bank statements within seven calendar days after request from
CFG. In addition to the Purchased Percentage that is otherwise applicable under the CFG Purchase Agreement, the greater of an amount
equal to 5 2,500 The
CFG Purchase Agreement had a balance, including accrued interest, amounting to $ 653,414 0 50,676 0 See
Note 12 – Stock Options, Restricted Stock Units (RSUs) and Warrants for discussion on the repricing of certain existing warrants
and the issuance of prefunded warrants. Equipment
Lease and Software Financing as of September 30, 2024: SCHEDUE
OF EQUIPMENT LEASE AND SOFTWARE FINANCING
Unpaid Principal Contractual Contractual
Equipment Lease and Software Financing: Balance Interest Rates Maturity Date
$ 112,379 $ 96,383 12.250 % 03/14/2027
$ 248,456 218,983 11.870 % 04/10/2027
$ 45,000 40,114 15.754 % 05/23/2026
$ 314,357 (25,149 ) 10.500 % 05/24/2024
$ 33,178 32,439 14.670 % 08/02/2027
$ 89,519 87,512 14.270 % 08/19/2027
$ 65,000 60,075 10.228 % 08/15/2026
$ 68,223 — 14.400 % 09/12/2027
Total financing $ 510,357 Balboa
Capital On
March 14, 2024, we entered into an equipment financing agreement with Ameris Bank dba Balboa Capital (“Balboa Capital Equipment
Financing Agreement”), which provides the terms and conditions for the debt financing of certain equipment (“Collateral”)
for a cost of $ 112,379 36 3,750 96,383 De
Lage Landen Financial Services On
April 10, 2024, we entered into an equipment lease financing agreement with De Lage Landen Financial Services, (“De Lage Landen
Equipment Lease Financing Agreement #1”), for a cost of $ 248,456 36 8,250 218,983 On
August 2, 2024, we entered into a closed-end financing agreement for software with De Lage Landen Financial Services, (“De Lage
Landen Software Financing Agreement), for a cost of $ 33,178 36 1,150 32,439 On
August 19, 2024, we entered into a closed-end financing agreement for software with De Lage Landen Financial Services, (“De Lage
Landen Software Financing Agreement #2”), for a cost of $ 89,519 36 3,100 87,512 On
September 12, 2024, we entered into a closed-end financing agreement for software and services with De Lage Landen Financial Services,
(“De Lage Landen Software Financing Agreement #3”), for a cost of $ 68,223 36 2,350 WinTrust
Specialty Finance On
May 23, 2024, we entered into an equipment financing agreement with WinTrust Specialty Finance a division of Beverly Bank &amp; Trust
Company, N.A., (“WinTrust Equipment Financing Agreement), which provides the terms and conditions for the debt financing of certain
equipment (“Collateral”) for a cost of $ 45,000 24 2,200 40,114 Huntington
Financial On
May 25, 2024, we entered into an equipment financing agreement with Huntington, (“Huntington Equipment Financing Agreement”),
which provides the terms and conditions for the debt financing of certain equipment for a cost of $ 314,357 36 10,230 25,149 BMO
Bank N.A. On
August 15, 2024, we entered into an equipment financing agreement with BMO Bank N.A., (“BMO Equipment Financing Agreement”),
which provides the terms and conditions for the debt financing of certain equipment (“Collateral”) for a cost of $ 65,000 24 3,000 60,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We
may be involved in legal proceedings, claims and assessments arising in the ordinary course of business. Such matters are subject to
many uncertainties, and outcomes are not predictable with assurance. There a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500
Limited For
the twelve months ended September 30, 2024, and 2023, we paid 500 Limited $ 145,500 394,300 CFG
Purchase Agreement and Related Party Guaranty On
August 27, 2024, we entered into the CFG Purchase Agreement with CFG and Bruce Cassidy, our Executive Chairman, as CFG Guarantor.
The CFG Purchase Agreement provides for the purchase by CFG of the Future Receipts valued at $ 962,500 700,000 14.44 4,812.60 24,063 See
Note 8 – Debt
● Revolving
Lines of Credit
● Excel
Revolving Line of Credit
● Non-Revolving
Lines of Credit
● Excel
Non-Revolving Loan Agreement
● May
2023 Secured Loan
● Excel
$2.2M Line of Credit
● Excel
$1.0M Line of Credit
● Excel
Private Placement Purchase Agreement See
Note 12 – Stock Options, Restricted Stock Units (RSUs) and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NOTE
11 – STOCKHOLDERS’ EQUITY (DEFICIT) Change
in Number of Authorized and Outstanding Shares On
September 19, 2024, the Loop stockholders voted at our 2024 Annual Meeting of Stockholders to approve an amendment to our Restated Articles
of Incorporation to increase the number of shares of common stock, authorized for issuance thereunder from 150,000,000
shares to 225,000,000 . On
August 15, 2023, the Loop stockholders voted at our 2023 Annual Meeting of Stockholders to approve an amendment to our Restated Articles
of Incorporation to increase the number of shares of common stock, authorized for issuance thereunder from 105,555,556
shares to 150,000,000
shares. Capital
stock Our
authorized capital stock consists of (i) 225,000,000 0.0001 3,333,334 0.0001 3,333,334 0.0001 As
of September 30, 2024, and 2023, there were 80,825,910 65,620,151 no The
Registered Offering and the Concurrent Private Placement Offering On
May 31, 2024, we entered into the Institutional Purchase Agreement with the Institutional Investor and the Private Placement
Purchase Agreement with the Private Placement Entity. Pursuant
to the Institutional Purchase Agreement, we agreed to sell and issue, in a registered direct offering (the “Registered Offering”)
7,875,000 0.15 1,777,174 0.1499 1.45 Pursuant
to the Private Placement Purchase Agreement, in the Concurrent Private Placement Offering, we agreed to sell and issue to the Private Placement Entity the “Private Pre-Funded Warrants to purchase up to an aggregate of 4,347,826 0.2308 1.0 0.0001 The
Purchase Agreements contain customary representations, warranties and agreements of the Company and the Investors and customary indemnification
rights and obligations of the parties. Pursuant to the terms of the Institutional Purchase Agreement, we have agreed to certain restrictions,
subject to certain exceptions, on the issuance and sale of its common stock and securities convertible into shares of common stock during
the 90-day period following the closing of the Registered Offering. We also agreed not to effect or enter into an agreement to effect
any issuance of common stock or any securities convertible into or exercisable or exchangeable for shares of common stock involving a
variable rate transaction (as defined in the Institutional Purchase Agreement), subject to certain exceptions, until the six-month anniversary
of the closing of the Registered Offering. In
addition, until the date that is the eighteen-month anniversary of the closing of the Registered Offering, the Institutional Investor
is entitled to a participation right in any subsequent financing (as defined in the Institutional Purchase Agreement ) effected by the
Company or any of its subsidiaries of common stock or common stock equivalents for cash consideration, or a combination of units thereof,
up to an amount equal to 35% of such subsequent financing on the same terms, conditions and price provided for in the subsequent financing,
subject to certain carve-outs as set forth in the Institutional Purchase Agreement. In
connection with the Offerings, on May 31, 2024, we also entered into a placement agency agreement (the “Placement Agency Agreement”)
with Roth Capital Partners, LLC (the “Placement Agent”). Pursuant to the terms of the Placement Agency Agreement, the Placement
Agent agreed to use its reasonable best efforts to arrange for the sale of the Registered Shares, the Registered Pre-Funded Warrants,
the Registered Pre-Funded Warrant Shares, the Private Pre-Funded Warrants and the Private Pre-Funded Warrant Shares (the “Securities”).
We paid the Placement Agent a cash fee equal to 6.5 50,000 Pursuant
to the terms of the Placement Agency Agreement, we issued to the Placement Agent warrants (“Placement Agent Warrants”) to
purchase up to 700,000 5.0 0.25399 May 31, 2029 The
Registered Offering closed on June 3, 2024, and on July 1, 2024, the Institutional Investor delivered a Notice of Exercise to us to purchase
the 1,777,174 The
Registered Shares and the Registered Pre-Funded Warrants were offered pursuant to our effective Shelf Registration Statement on Form
S-3 (File No. 333-268957), which was previously filed and declared effective by the SEC, the accompanying base prospectus dated January
11, 2023, and a prospectus supplement dated May 31, 2024. Twelve
months ended September 30, 2024 During
the twelve months ended September 30, 2024, we issued 7,875,000 During
the twelve months ended September 30, 2024, we issued 1,850,874 During
the twelve months ended September 30, 2024, we issued 1,777,174 During
the twelve months ended September 30, 2024, we issued 2,910,771 During
the twelve months ended September 30, 2024, we issued 127,124 During
the twelve months ended September 30, 2024, we issued 60,810 During
the twelve months ended September 30, 2024, we issued 311,889 During
the twelve months ended September 30, 2024, we issued 292,117 See
Note 12 – Stock Options and Warrants for stock compensation discussion. Twelve
months ended September 30, 2023 We
filed a Shelf Registration Statement on Form S-3 that has been declared effective by the SEC. On May 12, 2023, we entered into an At
Market (“ATM”) Issuance Sales Agreement (the “Sales Agreement”) with B. Riley Securities, Inc. (the “Agent”)
pursuant to which we may offer and sell, from time to time through the Agent, shares of our common stock, for aggregate gross proceeds
of up to $ 50,000,000 3,109,843 8,724,544 269,600 105,253 During
the twelve months ended September 30, 2023, we issued 37,462 During
the twelve months ended September 30, 2023, we issued 6,005,487 4,444,060 During
the twelve months ended September 30, 2023, we issued 6,757 See
Note 12 – S tock Options and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S, RESTRICTED STOCK UNITS (RSUs) AND WARRANTS</t>
        </is>
      </c>
      <c r="B1" s="2" t="inlineStr">
        <is>
          <t>12 Months Ended</t>
        </is>
      </c>
    </row>
    <row r="2">
      <c r="B2" s="2" t="inlineStr">
        <is>
          <t>Sep. 30, 2024</t>
        </is>
      </c>
    </row>
    <row r="3">
      <c r="A3" s="3" t="inlineStr">
        <is>
          <t>Share-Based Payment Arrangement [Abstract]</t>
        </is>
      </c>
      <c r="B3" s="4" t="inlineStr">
        <is>
          <t xml:space="preserve"> </t>
        </is>
      </c>
    </row>
    <row r="4">
      <c r="A4" s="4" t="inlineStr">
        <is>
          <t>STOCK OPTIONS, RESTRICTED STOCK UNITS (RSUs) AND WARRANTS</t>
        </is>
      </c>
      <c r="B4" s="4" t="inlineStr">
        <is>
          <t xml:space="preserve">NOTE
12 – STOCK OPTIONS, RESTRICTED STOCK UNITS (RSUs) AND WARRANTS Options Option
valuation models require the input of highly subjective assumptions. The fair value of stock-based payment awards was estimated using
the Black-Scholes option model with a volatility figure derived from using the average standard deviation method based on the average
volatility of a selected peer group of similar companies. We account for the expected life of options based on the contractual life of
options in accordance with the “simplified” method, which is used for “plain-vanilla” options, as defined in
the accounting standards codification. The risk-free interest rate was determined from a blended interest rate based on the federal interest
rate on the grant/measurement date and the expected life of options. The
following table summarizes the stock option activity for the twelve months ended September 30, 2024: SCHEDULE OF STOCK OPTION ACTIVITY
Weighted Average Weighted
Average Remaining Aggregate
Number of Options Exercise Price Contractual Term Intrinsic Value
Outstanding at September 30, 2023 8,849,305 $ 3.84 6.35 $ -
Grants 201,666 0.20
Exercised - -
Expired (954,025 ) 3.63
Forfeited (422,190 ) 2.92 15,930
Outstanding at September 30, 2024 7,674,756 3.45 5.50 -
Exercisable at September 30, 2024 7,037,342 $ 3.49 5.24 - The
aggregate intrinsic value in the preceding tables represents the total pretax intrinsic value, based on options with an exercise price
greater than our stock price of $ 0.05 0.50 We
recognize compensation expense for all stock options granted using the fair value-based method of accounting. During the twelve months
ended September 30, 2024, we issued 201,666 0.20 The
stock-based compensation expense related to option grants was $ 2,334,187 6,326,055 As
of September 30, 2024, the total compensation cost related to nonvested awards not yet recognized is $ 1,581,457 23.0 We
calculated the fair value of options issued using the Black-Scholes option pricing model, with the following assumptions: SCHEDULE
OF FAIR VALUE OF OPTIONS FOR VALUATION ASSUMPTIONS
September 30, 2024
Weighted average fair value of options granted $ 0.20
Expected life 5.68
Risk-free interest rate 4.45 %
Expected volatility 53.63 %
Expected dividends yield — %
Forfeiture rate — % Repricing
of Certain Employee Stock Options As
previously disclosed, our common stock was delisted from the NYSE American on August 8, 2024, and began trading on the OTC Pink Current operated on the OTC Markets system effective on August 9, 2024. As an incentive to retain employees, on September
30, 2024, the Board of Directors approved the reduction of the exercise price of stock options (the “Stock Option Repricing”)
previously granted under the Plan that are held by certain current non-executive employees to $ 0.0511
per share, which was the closing price of our
common stock on September 27, 2024, as reported on the OTC Pink. Restricted
stock units On
September 18, 2022, the Compensation Committee of our Board of Directors approved Restricted Stock Unit (“RSU”) awards to
certain officers and key employees pursuant to the terms of the Loop Media, Inc. Amended and Restated 2020 Equity Incentive Compensation
Plan (the “2020 Plan”). On
September 22, 2022, we granted an aggregate of 890,000 5.00 25% one three On
January 3, 2023, the Compensation Committee of our Board of Directors approved RSU awards as compensation to members of our Board of
Directors pursuant to the 2020 Plan. On
January 3, 2023, we granted an aggregate of 212,004 6.23 25% 130,464 one three 100% 81,540 On
July 1, 2023, we granted an aggregate of 54,393
RSUs which vested 100%
on the grant date. Each RSU was valued at $ 2.39
per share. On
January 1, 2024, we granted an aggregate of 140,000 two 1.00 On
March 15, 2024, we granted an aggregate of 3,065,000
RSUs which will vest over a two -year
period with 50%
vesting on the one year anniversary of the grant
date and the remainder at 12.5%
on a quarterly basis thereafter until all RSUs
are fully vested. Each RSU was valued at $ 0.50
per share. On
March 15, 2024, we granted 600,000
RSUs, which will vest over a four -year
period, with one quarter of the shares subject to the RSUs vesting on the one year anniversary of the grant date and the remaining shares
vesting equally on a quarterly basis beginning three months after the one-year anniversary until all RSUs are fully vested. Each
RSU was valued at $ 0.50
per share. On
April 1, 2024, we granted 75,000
RSUs, which will vest over a year and four months
period, with 50%
of the shares subject to the RSUs vesting on
the one year anniversary of the grant date and the remaining shares vesting equally on a quarterly basis beginning three months
after the one-year anniversary until all RSUs are fully vested. Each RSU was valued at $ 0.32
per share. On
September 30, 2024, we granted 40,000 0.05 The
following table summarizes the RSU activity for the twelve months ended September 30, 2024: SCHEDULE
OF RESTRICTED
STOCK UNITS ACTIVITY
Number of Weighted Average Aggregate
RSUs Fair Value Intrinsic Value
Outstanding at September 30, 2023 860,754 $ 5.30 $ 427,795
Granted 3,920,000
Vested (381,714 )
Expired — — —
Forfeited (235,770 ) — —
Outstanding at September 30, 2024 4,163,270 $ 1.03 $ 199,837 The
aggregate intrinsic value in the preceding tables represents the total pretax intrinsic value, based on our stock price of $ 0.05 0.50 The
stock-based compensation expense related to RSU grants was $ 1,750,170 1,755,995 As
of September 30, 2024, the total compensation cost related to nonvested RSU awards not yet recognized was $ 3,765,507 23.2 Warrants The
following table summarizes the warrant activity for the twelve months ended September 30, 2024: SCHEDULE OF WARRANT ACTIVITY
Number of Weighted Average Exercise
Shares Price per Share
Outstanding at September 30, 2023 5,592,573 $ 5.74
Issued* 3,125,000 0.41
Exercised (1,850,874 ) 0.48
Expired (2,084,483 ) 8.25
Outstanding at September 30, 2023 4,782,216 $ 1.21
* Excludes pre-funded
warrants, discussed below We
record all warrants granted using the fair value-based method of accounting. During
the twelve months ended September 30, 2024, we issued 3,125,000 We
allocated the fair value of the warrants at inception as deferred costs. During
the twelve months ended September 30, 2024, we recorded debt discount of $ 1,003,125 During
the twelve months ended September 30, 2024, we recorded consulting expense of $ 148,316 We
calculated the fair value of warrants issued using the Black-Scholes option pricing model, with the following assumptions: SCHEDULE OF FAIR VALUE OF WARRANTS ISSUED
September 30, 2024
Weighted average fair value of warrants granted $ 0.80
Expected life 3.00
Risk-free interest rate 4.09 %
Expected volatility 46.56 %
Expected dividends yield - %
Forfeiture rate - % Repricing
and Exercise of Certain Existing Warrants On
December 14, 2023, we agreed to offer to amend certain existing warrants exercisable for an aggregate of up to 4,055,240 0.80 786,482 443,332 983,851 As
of September 30, 2024, holders of Existing Warrants (including those held by Mr. Cassidy and Ms. Penz) had exercised warrants for 1,850,874 1,480,699 RAT
Warrant Repricing On
May 31, 2024, we entered into a Non-Revolving Line of Credit Waiver and Consent Agreement (the “Waiver and Consent”), with
the Loan Administrator, effective as of and contingent upon the closing of the Offerings, waiving certain provisions of the RAT Non-Revolving
Line of Credit Agreement Amendment #1, pursuant to which the RAT Lenders agreed to irrevocably waive their rights to receive one-third
(1/3) of the net proceeds of any non-affiliate capital raise, including the Offerings, and consent to us not paying any of such proceeds
to the RAT Lenders. In consideration for entering into the Waiver and Consent, we agreed to reduce the exercise price of the RAT Loan
Warrants and the Subordination Agreement Warrants held by the RAT Lenders to purchase an aggregate of 314,281 1.00 0.24 The Registered Offering and the Concurrent Private Placement Offering Pre-Funded
Warrants During
the twelve months ended September 30, 2024, we issued 1,777,174 4,347,826 On
July 1, 2024, the Institutional Investor delivered a Notice of Exercise to us to purchase the 1,777,174 See
Note 11 - The Registered Offering and the Concurrent Private Placement Offer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5" t="n">
        <v>824658</v>
      </c>
      <c r="C3" s="5" t="n">
        <v>3068696</v>
      </c>
    </row>
    <row r="4">
      <c r="A4" s="4" t="inlineStr">
        <is>
          <t>Accounts receivable, net</t>
        </is>
      </c>
      <c r="B4" s="6" t="n">
        <v>3162573</v>
      </c>
      <c r="C4" s="6" t="n">
        <v>6211815</v>
      </c>
    </row>
    <row r="5">
      <c r="A5" s="4" t="inlineStr">
        <is>
          <t>Prepaid expenses and other current assets</t>
        </is>
      </c>
      <c r="B5" s="6" t="n">
        <v>692476</v>
      </c>
      <c r="C5" s="6" t="n">
        <v>987605</v>
      </c>
    </row>
    <row r="6">
      <c r="A6" s="4" t="inlineStr">
        <is>
          <t>Content assets - current</t>
        </is>
      </c>
      <c r="B6" s="6" t="n">
        <v>393012</v>
      </c>
      <c r="C6" s="6" t="n">
        <v>2218894</v>
      </c>
    </row>
    <row r="7">
      <c r="A7" s="4" t="inlineStr">
        <is>
          <t>Total current assets</t>
        </is>
      </c>
      <c r="B7" s="6" t="n">
        <v>5072719</v>
      </c>
      <c r="C7" s="6" t="n">
        <v>12487010</v>
      </c>
    </row>
    <row r="8">
      <c r="A8" s="3" t="inlineStr">
        <is>
          <t>Non-current assets</t>
        </is>
      </c>
      <c r="B8" s="4" t="inlineStr">
        <is>
          <t xml:space="preserve"> </t>
        </is>
      </c>
      <c r="C8" s="4" t="inlineStr">
        <is>
          <t xml:space="preserve"> </t>
        </is>
      </c>
    </row>
    <row r="9">
      <c r="A9" s="4" t="inlineStr">
        <is>
          <t>Deposits</t>
        </is>
      </c>
      <c r="B9" s="6" t="n">
        <v>7266</v>
      </c>
      <c r="C9" s="6" t="n">
        <v>12054</v>
      </c>
    </row>
    <row r="10">
      <c r="A10" s="4" t="inlineStr">
        <is>
          <t>Content assets – non-current</t>
        </is>
      </c>
      <c r="B10" s="6" t="n">
        <v>222401</v>
      </c>
      <c r="C10" s="6" t="n">
        <v>448726</v>
      </c>
    </row>
    <row r="11">
      <c r="A11" s="4" t="inlineStr">
        <is>
          <t>Deferred costs – non-current</t>
        </is>
      </c>
      <c r="B11" s="4" t="inlineStr">
        <is>
          <t xml:space="preserve"> </t>
        </is>
      </c>
      <c r="C11" s="6" t="n">
        <v>744408</v>
      </c>
    </row>
    <row r="12">
      <c r="A12" s="4" t="inlineStr">
        <is>
          <t>Property and equipment, net</t>
        </is>
      </c>
      <c r="B12" s="6" t="n">
        <v>1670253</v>
      </c>
      <c r="C12" s="6" t="n">
        <v>2711558</v>
      </c>
    </row>
    <row r="13">
      <c r="A13" s="4" t="inlineStr">
        <is>
          <t>Right-of-use assets</t>
        </is>
      </c>
      <c r="B13" s="6" t="n">
        <v>173354</v>
      </c>
      <c r="C13" s="4" t="inlineStr">
        <is>
          <t xml:space="preserve"> </t>
        </is>
      </c>
    </row>
    <row r="14">
      <c r="A14" s="4" t="inlineStr">
        <is>
          <t>Intangible assets, net</t>
        </is>
      </c>
      <c r="B14" s="6" t="n">
        <v>365444</v>
      </c>
      <c r="C14" s="6" t="n">
        <v>477889</v>
      </c>
    </row>
    <row r="15">
      <c r="A15" s="4" t="inlineStr">
        <is>
          <t>Total non-current assets</t>
        </is>
      </c>
      <c r="B15" s="6" t="n">
        <v>2438718</v>
      </c>
      <c r="C15" s="6" t="n">
        <v>4394635</v>
      </c>
    </row>
    <row r="16">
      <c r="A16" s="4" t="inlineStr">
        <is>
          <t>Total assets</t>
        </is>
      </c>
      <c r="B16" s="6" t="n">
        <v>7511437</v>
      </c>
      <c r="C16" s="6" t="n">
        <v>16881645</v>
      </c>
    </row>
    <row r="17">
      <c r="A17" s="3" t="inlineStr">
        <is>
          <t>Current liabilities</t>
        </is>
      </c>
      <c r="B17" s="4" t="inlineStr">
        <is>
          <t xml:space="preserve"> </t>
        </is>
      </c>
      <c r="C17" s="4" t="inlineStr">
        <is>
          <t xml:space="preserve"> </t>
        </is>
      </c>
    </row>
    <row r="18">
      <c r="A18" s="4" t="inlineStr">
        <is>
          <t>Accounts payable</t>
        </is>
      </c>
      <c r="B18" s="6" t="n">
        <v>6250106</v>
      </c>
      <c r="C18" s="6" t="n">
        <v>4978920</v>
      </c>
    </row>
    <row r="19">
      <c r="A19" s="4" t="inlineStr">
        <is>
          <t>Accrued liabilities</t>
        </is>
      </c>
      <c r="B19" s="6" t="n">
        <v>2911868</v>
      </c>
      <c r="C19" s="6" t="n">
        <v>3546338</v>
      </c>
    </row>
    <row r="20">
      <c r="A20" s="4" t="inlineStr">
        <is>
          <t>Accrued royalties and revenue share</t>
        </is>
      </c>
      <c r="B20" s="6" t="n">
        <v>7078064</v>
      </c>
      <c r="C20" s="6" t="n">
        <v>4930329</v>
      </c>
    </row>
    <row r="21">
      <c r="A21" s="4" t="inlineStr">
        <is>
          <t>Equipment financing liability - current</t>
        </is>
      </c>
      <c r="B21" s="6" t="n">
        <v>200596</v>
      </c>
      <c r="C21" s="4" t="inlineStr">
        <is>
          <t xml:space="preserve"> </t>
        </is>
      </c>
    </row>
    <row r="22">
      <c r="A22" s="4" t="inlineStr">
        <is>
          <t>License content liabilities - current</t>
        </is>
      </c>
      <c r="B22" s="6" t="n">
        <v>419564</v>
      </c>
      <c r="C22" s="6" t="n">
        <v>489157</v>
      </c>
    </row>
    <row r="23">
      <c r="A23" s="4" t="inlineStr">
        <is>
          <t>Deferred income</t>
        </is>
      </c>
      <c r="B23" s="6" t="n">
        <v>60017</v>
      </c>
      <c r="C23" s="4" t="inlineStr">
        <is>
          <t xml:space="preserve"> </t>
        </is>
      </c>
    </row>
    <row r="24">
      <c r="A24" s="4" t="inlineStr">
        <is>
          <t>Lease liability - current</t>
        </is>
      </c>
      <c r="B24" s="6" t="n">
        <v>69395</v>
      </c>
      <c r="C24" s="4" t="inlineStr">
        <is>
          <t xml:space="preserve"> </t>
        </is>
      </c>
    </row>
    <row r="25">
      <c r="A25" s="4" t="inlineStr">
        <is>
          <t>Revolving line of credit - current</t>
        </is>
      </c>
      <c r="B25" s="6" t="n">
        <v>2837479</v>
      </c>
      <c r="C25" s="6" t="n">
        <v>2985298</v>
      </c>
    </row>
    <row r="26">
      <c r="A26" s="4" t="inlineStr">
        <is>
          <t>Total current liabilities</t>
        </is>
      </c>
      <c r="B26" s="6" t="n">
        <v>23009049</v>
      </c>
      <c r="C26" s="6" t="n">
        <v>19054762</v>
      </c>
    </row>
    <row r="27">
      <c r="A27" s="3" t="inlineStr">
        <is>
          <t>Non-current liabilities</t>
        </is>
      </c>
      <c r="B27" s="4" t="inlineStr">
        <is>
          <t xml:space="preserve"> </t>
        </is>
      </c>
      <c r="C27" s="4" t="inlineStr">
        <is>
          <t xml:space="preserve"> </t>
        </is>
      </c>
    </row>
    <row r="28">
      <c r="A28" s="4" t="inlineStr">
        <is>
          <t>License content liabilities – non-current</t>
        </is>
      </c>
      <c r="B28" s="6" t="n">
        <v>110000</v>
      </c>
      <c r="C28" s="6" t="n">
        <v>208000</v>
      </c>
    </row>
    <row r="29">
      <c r="A29" s="4" t="inlineStr">
        <is>
          <t>Equipment financing liability - non-current</t>
        </is>
      </c>
      <c r="B29" s="6" t="n">
        <v>309761</v>
      </c>
      <c r="C29" s="4" t="inlineStr">
        <is>
          <t xml:space="preserve"> </t>
        </is>
      </c>
    </row>
    <row r="30">
      <c r="A30" s="4" t="inlineStr">
        <is>
          <t>Lease liability - non-current</t>
        </is>
      </c>
      <c r="B30" s="6" t="n">
        <v>103959</v>
      </c>
      <c r="C30" s="4" t="inlineStr">
        <is>
          <t xml:space="preserve"> </t>
        </is>
      </c>
    </row>
    <row r="31">
      <c r="A31" s="4" t="inlineStr">
        <is>
          <t>Revolving line of credit, related party – non-current</t>
        </is>
      </c>
      <c r="B31" s="6" t="n">
        <v>1762831</v>
      </c>
      <c r="C31" s="4" t="inlineStr">
        <is>
          <t xml:space="preserve"> </t>
        </is>
      </c>
    </row>
    <row r="32">
      <c r="A32" s="4" t="inlineStr">
        <is>
          <t>Total non-current liabilities</t>
        </is>
      </c>
      <c r="B32" s="6" t="n">
        <v>2286551</v>
      </c>
      <c r="C32" s="6" t="n">
        <v>2643216</v>
      </c>
    </row>
    <row r="33">
      <c r="A33" s="4" t="inlineStr">
        <is>
          <t>Total liabilities</t>
        </is>
      </c>
      <c r="B33" s="6" t="n">
        <v>25295600</v>
      </c>
      <c r="C33" s="6" t="n">
        <v>21697978</v>
      </c>
    </row>
    <row r="34">
      <c r="A34" s="4" t="inlineStr">
        <is>
          <t>Commitments and contingencies (Note 9)</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0.0001 par value, 225,000,000 shares authorized, 80,825,910 and 65,620,151 shares issued and outstanding as of September 30, 2024, and 2023, respectively</t>
        </is>
      </c>
      <c r="B36" s="6" t="n">
        <v>8082</v>
      </c>
      <c r="C36" s="6" t="n">
        <v>6562</v>
      </c>
    </row>
    <row r="37">
      <c r="A37" s="4" t="inlineStr">
        <is>
          <t>Additional paid in capital</t>
        </is>
      </c>
      <c r="B37" s="6" t="n">
        <v>134988900</v>
      </c>
      <c r="C37" s="6" t="n">
        <v>123462648</v>
      </c>
    </row>
    <row r="38">
      <c r="A38" s="4" t="inlineStr">
        <is>
          <t>Accumulated deficit</t>
        </is>
      </c>
      <c r="B38" s="6" t="n">
        <v>-152781145</v>
      </c>
      <c r="C38" s="6" t="n">
        <v>-128285543</v>
      </c>
    </row>
    <row r="39">
      <c r="A39" s="4" t="inlineStr">
        <is>
          <t>Total stockholders’ deficit</t>
        </is>
      </c>
      <c r="B39" s="6" t="n">
        <v>-17784163</v>
      </c>
      <c r="C39" s="6" t="n">
        <v>-4816333</v>
      </c>
    </row>
    <row r="40">
      <c r="A40" s="4" t="inlineStr">
        <is>
          <t>Total liabilities and stockholders’ deficit</t>
        </is>
      </c>
      <c r="B40" s="6" t="n">
        <v>7511437</v>
      </c>
      <c r="C40" s="6" t="n">
        <v>16881645</v>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n-revolving line of credit, related party - current</t>
        </is>
      </c>
      <c r="B43" s="6" t="n">
        <v>2181960</v>
      </c>
      <c r="C43" s="6" t="n">
        <v>2124720</v>
      </c>
    </row>
    <row r="44">
      <c r="A44" s="3" t="inlineStr">
        <is>
          <t>Non-current liabilities</t>
        </is>
      </c>
      <c r="B44" s="4" t="inlineStr">
        <is>
          <t xml:space="preserve"> </t>
        </is>
      </c>
      <c r="C44" s="4" t="inlineStr">
        <is>
          <t xml:space="preserve"> </t>
        </is>
      </c>
    </row>
    <row r="45">
      <c r="A45" s="4" t="inlineStr">
        <is>
          <t>Non-revolving line of credit, related party – non-current</t>
        </is>
      </c>
      <c r="B45" s="4" t="inlineStr">
        <is>
          <t xml:space="preserve"> </t>
        </is>
      </c>
      <c r="C45" s="6" t="n">
        <v>475523</v>
      </c>
    </row>
    <row r="46">
      <c r="A46" s="4" t="inlineStr">
        <is>
          <t>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n-revolving line of credit, related party - current</t>
        </is>
      </c>
      <c r="B48" s="6" t="n">
        <v>1000000</v>
      </c>
      <c r="C48" s="4" t="inlineStr">
        <is>
          <t xml:space="preserve"> </t>
        </is>
      </c>
    </row>
    <row r="49">
      <c r="A49" s="3" t="inlineStr">
        <is>
          <t>Non-current liabilities</t>
        </is>
      </c>
      <c r="B49" s="4" t="inlineStr">
        <is>
          <t xml:space="preserve"> </t>
        </is>
      </c>
      <c r="C49" s="4" t="inlineStr">
        <is>
          <t xml:space="preserve"> </t>
        </is>
      </c>
    </row>
    <row r="50">
      <c r="A50" s="4" t="inlineStr">
        <is>
          <t>Non-revolving line of credit, related party – non-current</t>
        </is>
      </c>
      <c r="B50" s="4" t="inlineStr">
        <is>
          <t xml:space="preserve"> </t>
        </is>
      </c>
      <c r="C50" s="5" t="n">
        <v>1959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13 - INCOME TAX The
components of income (loss) before the provision (benefit) for income taxes are as follows: SCHEDULE
OF COMPONENTS OF INCOME (LOSS) BEFORE THE PROVISION (BENEFIT) FOR INCOME TAXES
2024 2023
Twelve Months Ended September 30,
2024 2023
Domestic operations $ (24,156,485 ) $ (31,452,978 )
Foreign operations (313,009 ) (492,189 )
Total $ (24,469,494 ) $ (31,945,167 ) The
provision for income taxes consists of the following: SCHEDULE
OF PROVISION FOR INCOME TAX EXPENSE (BENEFIT)
2024 2023
Twelve Months Ended September 30,
2024 2023
Current:
Federal $ 21,562 $ —
State 4,546 18,512
Foreign — —
Total current provision (benefit) 26,108 18,512
Deferred:
Federal — —
State — —
Foreign — —
Total deferred provision (benefit) — —
Total provision (benefit) $ 26,108 $ 18,512 The
effective tax rate differs from the U.S. income tax rate as follows: SCHEDULE
OF RECONCILIATION BETWEEN U.S. STATUTORY FEDERAL INCOME TAX RATE
2024 2023
September 30,
2024 2023
U.S. federal statutory rate 21.00 % 21.00 %
State income taxes, net of federal benefit 8.84 % 7.62 %
Non-deductible capital loss 7.00 % (1.23 )%
Stock-based compensation (2.37 )% 0.00 %
Other non-deductible items (0.05 )% 0.00 %
Change in valuation allowance (31.97 )% (33.13 )%
Change in tax rates (1.08 )% 4.10 %
US effects of foreign operations 0.00 % (0.07 )%
Deferred tax true-up (0.48 )% (0.79 )%
Other (1.00 )% 2.43 %
Effective tax rate (0.11 )% (0.07 )% Deferred
income taxes reflect the net effects of temporary differences between the carrying amounts of assets and liabilities for financial reporting
and tax purposes. Significant components of our deferred tax assets and liabilities are as follows: SCHEDULE
OF DEFERRED TAX ASSETS LIABILITIES
2024 2023
September 30,
2024 2023
Deferred tax assets:
Net operating losses $ 21,766,923 $ 16,532,642
Allowance for doubtful accounts 204,993 133,539
Stock-based compensation 6,222,747 6,766,029
Accrued expenses 322,343 382,321
Intangible book/tax basis difference 1,685,726 1,900,189
Fixed assets book/ tax basis difference 16,361 —
Operating lease liability 50,123 —
Capital loss carryforward 2,328,921 —
Other 10,198 10,436
Total deferred tax assets, net 32,608,335 25,725,156
Less: reserve for allowance (32,558,131 ) (25,237,534 )
Total deferred tax assets, net of valuation allowance $ 50,204 $ 487,622
Deferred
tax liabilities:
Fixed assets book/ tax basis difference $ — $ (22,606 )
Operating right of use assets (50,123 ) —
Debt discount — (462,873 )
Other (81 ) (2,143 )
Total deferred tax liabilities $ (50,204 ) $ (487,622 )
Total deferred tax liabilities, net $ — $ — In
assessing the realizability of deferred tax assets, management considers whether it is more likely than not that the deferred tax assets
will be realized. The ultimate realization of deferred tax assets is based on the assessment of available positive and negative evidence
to estimate whether sufficient future taxable income will be generated to permit the utilization of existing deferred tax assets. A significant
piece of objective negative evidence evaluated was the cumulative loss incurred over the prior three-year period ended September 30,
2024. Such objective evidence limits the ability to consider subject evidence such as our projections for future growth. Based on this
assessment, we maintained a full valuation allowance against our net deferred tax assets as of September 30, 2024, and 2023. If these
estimates and assumptions change in the future, we may be required to reduce our existing valuation allowance resulting in less income
tax expense. For
the year ended September 30, 2024, the valuation allowance increased by approximately $ 7.3
million from the prior year primarily from current
year operating losses for which no tax benefit was provided. As
of September 30, 2024, we have federal net operating loss carryforwards of $ 80.5
million of which $ 1.6
million expire between 2036 and 2037 and available
to offset 100% of future taxable income. The remaining $ 78.9
million of federal net operating losses have
an indefinite carryforward period but is available to offset only 80% of future taxable income. Our ability to use our federal net operating
carryforwards may be limited if we experience an “ownership change” as defined in Section 382 (“Section 382”)
of the Internal Revenue Code of 1986, as amended. As we are continuing to generate taxable losses, we have not completed an analysis
under Section 382 to determine whether any such limitations have been triggered as of September 30, 2024. We also have state net operating
loss carryforwards of $ 77.6 In addition, we generated a capital loss of $ 8.1 We
applied the applicable authoritative guidance which prescribes a comprehensive model for the manner in which a company should recognize,
measure, present and disclose in its financial statements all material uncertain tax positions that it has taken or expects to take on
a tax return. As of September 30, 2024, and 2023, we had no uncertain tax positions. We do not expect that our unrecognized tax benefits
will significantly increase or decrease within twelve months. We
file income tax returns in the U.S., Singapore and various U.S. state jurisdictions. As of September 30, 2024, the U.S. federal tax years
open to examination by the Internal Revenue Service are 2020 through 2023. The Singapore and various U.S. state returns remain open to
examination for 2019 through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We
have evaluated all subsequent events through the filing date of this Report on Form 10-K with the SEC, to ensure that this filing
includes appropriate disclosure of events both recognized in the financial statements as of September 30, 2024, and events which
occurred after September 30, 2024, but which were not recognized in the financial statements. Agile
Capital Finding, LLC Agile
$388,500 Loan On
October 14, 2024, we, along with RMTV, entered into a Subordinated Business Loan and Security Agreement (the “Agile $388,500 Loan
Agreement”) with Agile and the Agile Collateral
Agent, evidenced by a Subordinated Secured Promissory Note in the principal amount of $ 388,500 559,440 17,482.50 May 26, 2025 See “– The GemCap Litigation” 1800
Diagonal Lending, LLC 1800
Diagonal Promissory Note On
October 11, 2024, we entered into a Securities Purchase Agreement (the “1800 Diagonal Promissory Note Agreement”) with 1800
Diagonal Lending, LLC (the “1800 Diagonal Lender”), pursuant to which the 1800 Diagonal Lender made a loan to us, evidenced
by a Promissory Note in the aggregate principal amount of $ 138,000.00 23,000.00 15,180.00 10 13,800.00 August 15, 2025 1800
Diagonal Bridge Note On
October 11, 2024, we entered into a Securities Purchase Agreement with the 1800 Diagonal Lender (the “1800 Diagonal Bridge
Note Agreement,” and together with the 1800 Diagonal Promissory Note Agreement, the “1800 Diagonal Agreements”)
pursuant to which the 1800 Diagonal Lender made a loan to us, evidenced by a Bridge Note in the aggregate principal amount of $ 49,200.00 23,000.00 27,552.00 12 5,904.00 6,888.00 See “—The
GemCap Litigation” The
Bellino Trust $2.0M Convertible Note On
October 18, 2024, we issued a Convertible Promissory Note to the Joseph G. Bellino Trust Dated November 30, 2023 (the “Bellino
Trust”), in the principal amount of $ 2,000,000.00 30 The
Bellino Trust shall have the right, at any time, to convert all or any portion of the principal and interest due on the date of conversion
into shares of our common stock at a conversion price that is seventy percent ( 70 The
GemCap Litigation On
October 29, 2024, we, along with our wholly-owned subsidiary, Retail Media TV, Inc., received a notice and reservation of rights letter
(the “Reservation of Rights Notice”) from GemCap Solutions, LLC (“GemCap” or the “Senior Lender”)
under its revolving line of credit facility (the “GemCap Revolving Line of Credit Agreement”) informing the Company that
events of default had occurred and were continuing under the GemCap Revolving Line of Credit Agreement as a result our incurrence of
indebtedness under the Bellino Trust Convertible Note, which, was not expressly subordinated to the Company’s indebtedness to the
Senior Lender pursuant to a subordination agreement in form and substance satisfactory to the Senior Lender. On
November 5, 2024, we received an acceleration notice (the “Acceleration Notice”) from GemCap demanding payment of the full
amount outstanding on the Revolving Loan Facility by 5:00 p.m. Central time on November 8, 2024 (the “Demand”). On November
7, 2024, the Senior Lender orally agreed to suspend the Demand deadline to allow us to enter into negotiations with it for a forbearance
of the Demand for a period of time to work toward a mutually agreeable resolution. On November 13, 2024, GemCap rescinded its offer to
negotiate a forbearance of the Demand and delivered to the Company the Lender a Notice of Secured Party Public Sale Pursuant to Section
9-610 of the Uniform Commercial Code (“UCC” and such notice, the “Public Sale Notice”) purporting to set a sale,
under the UCC, of our personal property in order to foreclose the security interest it held in and to our assets. Concurrently with the
delivery of the Public Sale Notice, GemCap issued a press release announcing the same. Also
on November 13, 2024, we filed a lawsuit in the United States District Court for the Western District of Texas San Antonio Division (the
“US District Court”) seeking relief against GemCap for breach of contract and breach of implied duty of good faith and fair
dealing, and an Application for an Emergency Temporary Restraining Order and Preliminary Injunction seeking preliminary injunctive relief
to prevent GemCap from exercising or continuing to exercise its default remedies under the Loan Documents (the “Federal Court Lawsuit”).
On November 15, 2024, the US District Court issued an order (the “US District Court Order”) regarding our application for
preliminary injunctive relief, granting in part the Company’s application, temporarily enjoining GemCap from auctioning the personal
property of the Company, but denied the application in all other respects. Following
receipt of notice that the US District Court lacked subject matter jurisdiction to hear the Company’s Federal Court Lawsuit, we
filed a Notice of Voluntary Dismissal in the US District Court and on November 21, 2024, the Company refiled its lawsuit and application
for temporary and permanent injunctive relief in the District Court for Bexar County, Texas (the “State Court Lawsuit”).
On November 25, 2024, GemCap filed a counterclaim against the Company, claiming breach of contract and common law fraud and seeking economic
and exemplary damages, as well as fees and costs (the “GemCap Counterclaim”). On the same day, we were granted a hearing
in the Bexar County District Court in San Antonio, at which our petition for temporary relief was denied (the “Texas State Court
Order”). Following
the Texas State Court Order, we entered into settlement negotiations with GemCap, and on November 27, 2024, we reached a payoff arrangement
pursuant to which we agreed to pay to GemCap a total payoff amount, including outstanding principal, accrued interest and fees and a
legal reserve, of $ 1,644,613.41 The
RAT Non-Revolving Line of Credit – Debt Extinguishment On
November 21, 2024, the outstanding principal and accrued interest in the amount of $ 334,575.50 The
Excel $3M Line of Credit Convertible Note On
November 27, 2024, we entered into a Non-Revolving Line of Credit Loan Agreement with Excel (the “Excel $3.0M Line of Credit Loan
Agreement”), for an aggregate principal amount of up to $ 3,000,000 The
Excel $3.0M Line of Credit Convertible Note accrues interest at twenty percent ( 20 Excel
shall have the right, at any time, to convert all or any portion of the principal and interest due on the date of conversion into shares
of our common stock at a conversion price that is seventy percent ( 70 The
Excel Revolving Line of Credit Amendment On
December 3, 2024, and effective retroactively to July 1, 2024, we entered into a Secured Revolving Line of Credit Loan Agreement Amendment
with Excel to extend the date on which the first payment of interest is due under the Excel Revolving Line of Credit by one The
Excel $1.0M Line of Credit Amendment On
December 3, 2024, and effective retroactively to September 24, 2024, we entered into a Secured Non-Revolving Line of Credit Loan Agreement
Amendment with Excel and issued to Excel an Amended and Restated Non-Revolving Line of Credit Promissory Note to Excel to extend the
Original Excel $1.0M Line of Credit Maturity Date by twelve (12) months, from one hundred eighty (180) days from the date of the Excel
$1.0M Secured Line of Credit Agreement to one hundred eighty (180) days plus twelve (12) months from the Excel $1.0M Secured Line of
Credit Agreement, or to September 24,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our accounts and our wholly-owned subsidiary Retail Media TV, Inc. As of September 30,
2024, wholly-owned subsidiary EON Media Group Pte. Ltd. had been liquidated and is in the process of being
wound up as of the date of this Report. These consolidated financial statements are prepared using the accrual basis of accounting
in accordance with accounting principles generally accepted in the United States (“GAAP”). All inter-company
transactions and balances have been eliminated on consolidation. </t>
        </is>
      </c>
    </row>
    <row r="5">
      <c r="A5" s="4" t="inlineStr">
        <is>
          <t>Use of estimates</t>
        </is>
      </c>
      <c r="B5"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t>
        </is>
      </c>
    </row>
    <row r="6">
      <c r="A6" s="4" t="inlineStr">
        <is>
          <t>Segment reporting</t>
        </is>
      </c>
      <c r="B6" s="4" t="inlineStr">
        <is>
          <t xml:space="preserve">Segment
reporting We
report as one </t>
        </is>
      </c>
    </row>
    <row r="7">
      <c r="A7" s="4" t="inlineStr">
        <is>
          <t>Cash</t>
        </is>
      </c>
      <c r="B7" s="4" t="inlineStr">
        <is>
          <t xml:space="preserve">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September 30, 2024, and 2023, we had no As
of September 30, 2024, and 2023, approximately $ 490,195 2,818,696 </t>
        </is>
      </c>
    </row>
    <row r="8">
      <c r="A8" s="4" t="inlineStr">
        <is>
          <t>Accounts receivable</t>
        </is>
      </c>
      <c r="B8" s="4" t="inlineStr">
        <is>
          <t xml:space="preserve">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September 30, 2024, and 2023, we had recorded an allowance
for doubtful accounts of $ 708,990 630,629 </t>
        </is>
      </c>
    </row>
    <row r="9">
      <c r="A9" s="4" t="inlineStr">
        <is>
          <t>Concentration of credit risk</t>
        </is>
      </c>
      <c r="B9" s="4" t="inlineStr">
        <is>
          <t xml:space="preserve">Concentration
of credit risk During
the twelve-months ended September 30, 2024, we had two customers which each individually comprised greater than 10% of net revenue.
These customers represented 19 13 During
the twelve-months ended September 30, 2023, we had two customers which each individually comprised greater than 10% of net revenue. These
customers represented 14 12 As
of September 30, 2024, three customers accounted for a total of 46 20 15 11 As
of September 30, 2023, two customers accounted for a total of 27 14 13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t>
        </is>
      </c>
    </row>
    <row r="10">
      <c r="A10" s="4" t="inlineStr">
        <is>
          <t>Prepaid expenses</t>
        </is>
      </c>
      <c r="B10" s="4" t="inlineStr">
        <is>
          <t xml:space="preserve">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t>
        </is>
      </c>
    </row>
    <row r="11">
      <c r="A11" s="4" t="inlineStr">
        <is>
          <t>Content asset</t>
        </is>
      </c>
      <c r="B11" s="4" t="inlineStr">
        <is>
          <t xml:space="preserve">Content
asset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t>
        </is>
      </c>
    </row>
    <row r="12">
      <c r="A12" s="4" t="inlineStr">
        <is>
          <t>Long-lived assets</t>
        </is>
      </c>
      <c r="B12" s="4" t="inlineStr">
        <is>
          <t xml:space="preserve">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t>
        </is>
      </c>
    </row>
    <row r="13">
      <c r="A13" s="4" t="inlineStr">
        <is>
          <t>Property and equipment, net</t>
        </is>
      </c>
      <c r="B13" s="4" t="inlineStr">
        <is>
          <t xml:space="preserve">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 3,000 Loop
Players are capitalized as fixed assets and depreciated over the estimated period of use. See
below for estimated useful lives: SCHEDULE
OF PROPERTY AND EQUIPMENT ESTIMATED USEFUL LIVES
Loop Players 3
Equipment 3 5
Software 3 </t>
        </is>
      </c>
    </row>
    <row r="14">
      <c r="A14" s="4" t="inlineStr">
        <is>
          <t>Operating leases</t>
        </is>
      </c>
      <c r="B14" s="4" t="inlineStr">
        <is>
          <t xml:space="preserve">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t>
        </is>
      </c>
    </row>
    <row r="15">
      <c r="A15" s="4" t="inlineStr">
        <is>
          <t>Fair value measurement</t>
        </is>
      </c>
      <c r="B15" s="4" t="inlineStr">
        <is>
          <t xml:space="preserve">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GAAP. Assets recognized or disclosed at fair value
in the condensed consolidated financial statements on a nonrecurring basis include items such as property and equipment, operating lease
assets, goodwill, and other intangible assets, which are measured at fair value if determined to be impaired. </t>
        </is>
      </c>
    </row>
    <row r="16">
      <c r="A16" s="4" t="inlineStr">
        <is>
          <t>Advertising and marketing costs</t>
        </is>
      </c>
      <c r="B16" s="4" t="inlineStr">
        <is>
          <t xml:space="preserve">Advertising
and marketing costs We
expense all advertising and marketing costs as incurred. Advertising and marketing costs for the twelve months ended September 30, 2024,
and 2023, were $ 5,467,340 11,149,084 </t>
        </is>
      </c>
    </row>
    <row r="17">
      <c r="A17" s="4" t="inlineStr">
        <is>
          <t>Revenue recognition</t>
        </is>
      </c>
      <c r="B17" s="4" t="inlineStr">
        <is>
          <t xml:space="preserve">Revenue
recognition We
recognize revenue in accordance with the Financial Accounting Standards Board’s (the “FASB”) Accounting Standards Codification
(“ASC”) 606, Revenue from Contracts with Customers, when it satisfies a performance obligation by transferring control over
a product to a customer. Revenue is measured based on the consideration we expect to receive in exchange for those products. In instances
where final acceptance of the product is specified by the client, revenue is deferred until all acceptance criteria have been met. For
example, we bill subscription services in advance of when the service is performed and revenue is treated as deferred revenue until the
service is performed and/or the performance obligation is satisfied. Revenues are recognized under Topic 606 in a manner that reasonably
reflects the delivery of our products and services to client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SCHEDULE
OF DISAGGREGATION OF REVENUE
Twelve
Months Ended September 30,
2024 2023
Advertising revenue $ 20,323,196 $ 28,740,623
Legacy
and other revenue 1,931,763 2,901,670
Total $ 22,254,959 $ 31,642,293
Revenue $ 22,254,959 $ 31,642,293 Performance
obligations and significant judgments Our
performance obligations and recognition patterns for each revenue stream are as follows: Advertising
revenue For
the twelve months ended September 30, 2024, and 2023, advertising revenue accounted for 91 91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For
the twelve months ended September 30, 2024, and 2023, legacy and other business revenue accounted for the remaining 9 9
○ Delivery
of streaming services including content encoding and hosting. We recognize revenue over the
term of the service based on bandwidth usage. Revenue from streaming services is insignificant.
○ Delivery
of subscription content services in customized formats. We recognize revenue straight-line
over the term of the service.
○ Delivery
of hardware for ongoing subscription content delivery through software. We recognize revenue
at the point of hardware delivery. Revenue from hardware sales is insignificant. Transaction
prices for performance obligations are explicitly outlined in relevant agreements; therefore, we do not believe that significant judgments
are required with respect to the determination of the transaction price, including any variable consideration identified. Our customers
are obligated to pay within normal industry terms specified within each contract for both advertising revenue and legacy and other business
revenue. </t>
        </is>
      </c>
    </row>
    <row r="18">
      <c r="A18" s="4" t="inlineStr">
        <is>
          <t>Customer acquisition costs</t>
        </is>
      </c>
      <c r="B18" s="4" t="inlineStr">
        <is>
          <t xml:space="preserve">Customer
acquisition costs Customer
acquisition costs consist of marketing costs and affiliate fees associated with the O&amp;O Platform business. They are included in operating
expenses and expensed as incurred. </t>
        </is>
      </c>
    </row>
    <row r="19">
      <c r="A19" s="4" t="inlineStr">
        <is>
          <t>Cost of revenue</t>
        </is>
      </c>
      <c r="B19" s="4" t="inlineStr">
        <is>
          <t xml:space="preserve">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Cost
of revenue for the Partner Platforms business represents hosting fees, amortized costs of internally-developed content, and the revenue
share with third party partners (after deduction of allocated infrastructure costs). The cost of revenue is higher with partners within
the Partner Platforms versus those within the O&amp;O Platform because we leverage our Partner Platforms partners’ network of customers
and their screens to deliver content and advertising inventory, rather than using our own Loop Players. </t>
        </is>
      </c>
    </row>
    <row r="20">
      <c r="A20" s="4" t="inlineStr">
        <is>
          <t>Deferred income</t>
        </is>
      </c>
      <c r="B20" s="4" t="inlineStr">
        <is>
          <t xml:space="preserve">Deferred
income Deferred
income represents our accounting for the timing difference between when fees are received and when the performance obligation is satisfied. </t>
        </is>
      </c>
    </row>
    <row r="21">
      <c r="A21" s="4" t="inlineStr">
        <is>
          <t>Net loss per share</t>
        </is>
      </c>
      <c r="B21" s="4" t="inlineStr">
        <is>
          <t xml:space="preserve">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4, and 2023, respectively,
because their inclusion would have been anti-dilutive. SCHEDULE
OF ANTI-DILUTIVE SECURITIES
September
30,
2024 2023
Options to purchase
common stock 7,674,756 8,849,305
Warrants to purchase common
stock 4,782,216 5,592,573
Restricted stock units (RSUs) 4,163,270 1,156,397
Series A preferred stock — —
Series B preferred stock — —
Convertible
debentures — —
Total
common stock equivalents 16,620,242 15,598,275 On
December 14, 2023, we entered into Warrant Reprice Letter Agreements with certain holders to amend the exercise price of existing exercisable
warrants to $ 0.80 1,850,874 1,480,699 The impact of the amendment resulted in a deemed dividend in the amount of $ 419,939 For
the twelve months ended September 30, 2024, and 2023, a reconciliation of the numerator and denominator
used in the calculation of basic and diluted net loss per share of our common stock is as follows: SCHEDULE
OF BASIC AND DILUTED NET LOSS PER SHARE
Twelve
Months Ended September 30,
2024 2023
Numerator:
Net
loss $ (24,495,602 ) $ (31,963,679 )
Plus:
Deemed dividend on warrants (419,939 ) —
Net
loss attributable to common stockholders $ (24,915,541 ) $ (31,963,679 )
Denominator:
Weighted average number
of common shares outstanding 74,537,699 57,502,870
Basic and diluted net loss
per common share $ (0.33 ) $ (0.56 ) </t>
        </is>
      </c>
    </row>
    <row r="22">
      <c r="A22" s="4" t="inlineStr">
        <is>
          <t>Shipping and handling costs</t>
        </is>
      </c>
      <c r="B22" s="4" t="inlineStr">
        <is>
          <t xml:space="preserve">Shipping
and handling costs Loop
Players are provided free to our customers. Loop Media absorbs any associated costs of shipping and handling and records as an operational
expense at the time of service. </t>
        </is>
      </c>
    </row>
    <row r="23">
      <c r="A23" s="4" t="inlineStr">
        <is>
          <t>Income taxes</t>
        </is>
      </c>
      <c r="B23" s="4" t="inlineStr">
        <is>
          <t xml:space="preserve">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In
December 2019, the FASB issued Accounting Standards Update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In
December 2023, the FASB issued ASU 2023-09, Income Taxes (Topic 740): Improvements to Income Tax Disclosures </t>
        </is>
      </c>
    </row>
    <row r="24">
      <c r="A24" s="4" t="inlineStr">
        <is>
          <t>Stock-based compensation</t>
        </is>
      </c>
      <c r="B24" s="4" t="inlineStr">
        <is>
          <t xml:space="preserve">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
        </is>
      </c>
    </row>
    <row r="25">
      <c r="A25" s="4" t="inlineStr">
        <is>
          <t>Deferred costs</t>
        </is>
      </c>
      <c r="B25" s="4" t="inlineStr">
        <is>
          <t xml:space="preserve">Deferred
costs Deferred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t>
        </is>
      </c>
    </row>
    <row r="26">
      <c r="A26" s="4" t="inlineStr">
        <is>
          <t>Employee retention credits</t>
        </is>
      </c>
      <c r="B26" s="4" t="inlineStr">
        <is>
          <t xml:space="preserve">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twelve months ended September 30, 2024, we recorded no aggregate benefit in our condensed combined income statement to reflect the
ERC. </t>
        </is>
      </c>
    </row>
    <row r="27">
      <c r="A27" s="4" t="inlineStr">
        <is>
          <t>Reclassifications</t>
        </is>
      </c>
      <c r="B27" s="4" t="inlineStr">
        <is>
          <t xml:space="preserve">Reclassifications Certain
prior year amounts have been reclassified to conform to current year presentation. These reclassifications have no effect on the previously
reported financial position, results of operations, or cash flows. </t>
        </is>
      </c>
    </row>
    <row r="28">
      <c r="A28" s="4" t="inlineStr">
        <is>
          <t>Restructuring costs</t>
        </is>
      </c>
      <c r="B28" s="4" t="inlineStr">
        <is>
          <t xml:space="preserve">Restructuring
costs As
previously disclosed, we began taking steps in fiscal year 2023 to increase efficiency and cut costs, while still maintaining our focus
on, and dedication to, the continued growth of our business. These cuts and adjustments across several aspects of our business, including
reductions in headcount and organizational restructuring, continued in fiscal year 2024. No additional cuts and adjustments continue
as of the date of this Report. </t>
        </is>
      </c>
    </row>
    <row r="29">
      <c r="A29" s="4" t="inlineStr">
        <is>
          <t>Recently adopted accounting pronouncements</t>
        </is>
      </c>
      <c r="B29" s="4" t="inlineStr">
        <is>
          <t xml:space="preserve">Recently
adopted accounting pronouncements In
September 2016, the FASB issued ASU 2016-13, Financial Instruments - Credit Losses (Topic 326): Measurement of Credit Losses on Financial
Instruments. </t>
        </is>
      </c>
    </row>
    <row r="30">
      <c r="A30" s="4" t="inlineStr">
        <is>
          <t>Recent accounting pronouncements</t>
        </is>
      </c>
      <c r="B30" s="4" t="inlineStr">
        <is>
          <t>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PROPERTY AND EQUIPMENT ESTIMATED USEFUL LIVES</t>
        </is>
      </c>
      <c r="B4" s="4" t="inlineStr">
        <is>
          <t xml:space="preserve">See
below for estimated useful lives: SCHEDULE
OF PROPERTY AND EQUIPMENT ESTIMATED USEFUL LIVES
Loop Players 3
Equipment 3 5
Software 3 </t>
        </is>
      </c>
    </row>
    <row r="5">
      <c r="A5" s="4" t="inlineStr">
        <is>
          <t>SCHEDULE OF DISAGGREGATION OF REVENUE</t>
        </is>
      </c>
      <c r="B5" s="4" t="inlineStr">
        <is>
          <t xml:space="preserve">The
following table disaggregates our revenue by major type for each of the periods indicated: SCHEDULE
OF DISAGGREGATION OF REVENUE
Twelve
Months Ended September 30,
2024 2023
Advertising revenue $ 20,323,196 $ 28,740,623
Legacy
and other revenue 1,931,763 2,901,670
Total $ 22,254,959 $ 31,642,293
Revenue $ 22,254,959 $ 31,642,293 </t>
        </is>
      </c>
    </row>
    <row r="6">
      <c r="A6" s="4" t="inlineStr">
        <is>
          <t>SCHEDULE OF ANTI-DILUTIVE SECURITIES</t>
        </is>
      </c>
      <c r="B6" s="4" t="inlineStr">
        <is>
          <t xml:space="preserve">The
following securities are excluded from the calculation of weighted average diluted shares at September 30, 2024, and 2023, respectively,
because their inclusion would have been anti-dilutive. SCHEDULE
OF ANTI-DILUTIVE SECURITIES
September
30,
2024 2023
Options to purchase
common stock 7,674,756 8,849,305
Warrants to purchase common
stock 4,782,216 5,592,573
Restricted stock units (RSUs) 4,163,270 1,156,397
Series A preferred stock — —
Series B preferred stock — —
Convertible
debentures — —
Total
common stock equivalents 16,620,242 15,598,275 </t>
        </is>
      </c>
    </row>
    <row r="7">
      <c r="A7" s="4" t="inlineStr">
        <is>
          <t>SCHEDULE OF BASIC AND DILUTED NET LOSS PER SHARE</t>
        </is>
      </c>
      <c r="B7" s="4" t="inlineStr">
        <is>
          <t>For
the twelve months ended September 30, 2024, and 2023, a reconciliation of the numerator and denominator
used in the calculation of basic and diluted net loss per share of our common stock is as follows: SCHEDULE
OF BASIC AND DILUTED NET LOSS PER SHARE
Twelve
Months Ended September 30,
2024 2023
Numerator:
Net
loss $ (24,495,602 ) $ (31,963,679 )
Plus:
Deemed dividend on warrants (419,939 ) —
Net
loss attributable to common stockholders $ (24,915,541 ) $ (31,963,679 )
Denominator:
Weighted average number
of common shares outstanding 74,537,699 57,502,870
Basic and diluted net loss
per common share $ (0.33 ) $ (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TENT ASSET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AMORTIZATION EXPENSE RELATED TO CONTENT ASSETS</t>
        </is>
      </c>
      <c r="B4" s="4" t="inlineStr">
        <is>
          <t xml:space="preserve">We
recorded amortization expense in cost of revenue, in the consolidated statements of operations, related to capitalized content assets: SCHEDULE
OF AMORTIZATION EXPENSE RELATED TO CONTENT ASSETS
September
30,
2024 2023
Licensed content
assets $ 2,951,943 $ 2,882,107
Internally-developed
assets 72,861 64,297
Total $ 3,024,804 $ 2,946,404 </t>
        </is>
      </c>
    </row>
    <row r="5">
      <c r="A5" s="4" t="inlineStr">
        <is>
          <t>SCHEDULE OF FUTURE AMORTIZATION EXPENSE</t>
        </is>
      </c>
      <c r="B5" s="4" t="inlineStr">
        <is>
          <t xml:space="preserve"> SCHEDULE
OF FUTURE AMORTIZATION EXPENSE
Fiscal
Year 2025 Fiscal
Year 2026 Fiscal
Year 2027
Licensed content
assets $ 393,012 $ 97,399 $ —
Internally-developed
assets 78,440 27,562 19,000
Total $ 471,452 $ 124,961 $ 1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Our
property and equipment, net consisted of the following as of September 30, 2024, and 2023: SCHEDULE
OF PROPERTY PLANT AND EQUIPMENT
September
30,
2024 2023
Loop Players $ 1,670,857 $ 2,536,937
Equipment 539,979 801,301
Software 895,846 854,966
Property
and equipment, gross 3,106,682 4,193,204
Less:
accumulated depreciation (1,436,429 ) (1,481,646 )
Total
property and equipment, net $ 1,670,253 $ 2,711,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Our
other intangible assets, each definite lived assets, consisted of the following as of September 30, 2024, and 2023: SCHEDULE
OF INTANGIBLE ASSETS
September
30,
Useful
Life 2024 2023
Customer relationships nine years $ 1,012,000 $ 1,012,000
Content
library two
years 198,000 198,000
Total intangible assets, gross 1,210,000 1,210,000
Less:
accumulated amortization (844,556 ) (732,111 )
Total (844,556 ) (732,111 )
Total
intangible assets, net $ 365,444 $ 477,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Sep. 30, 2024</t>
        </is>
      </c>
    </row>
    <row r="3">
      <c r="A3" s="3" t="inlineStr">
        <is>
          <t>Operating Leases</t>
        </is>
      </c>
      <c r="B3" s="4" t="inlineStr">
        <is>
          <t xml:space="preserve"> </t>
        </is>
      </c>
    </row>
    <row r="4">
      <c r="A4" s="4" t="inlineStr">
        <is>
          <t>SCHEDULE OF LEASE LIABILITY</t>
        </is>
      </c>
      <c r="B4" s="4" t="inlineStr">
        <is>
          <t xml:space="preserve">Our
lease liability consisted of the following as of September 30, 2024, and 2023: SCHEDULE
OF LEASE LIABILITY
September
30,
2024 2023
Short term portion $ 69,395 $ —
Long
term portion 103,959 —
Total
lease liability $ 173,354 $ — </t>
        </is>
      </c>
    </row>
    <row r="5">
      <c r="A5" s="4" t="inlineStr">
        <is>
          <t>SCHEDULE OF MATURITY OF OPERATING LEASE LIABILITY</t>
        </is>
      </c>
      <c r="B5" s="4" t="inlineStr">
        <is>
          <t xml:space="preserve">Maturity
analysis under these lease agreements are as follows: SCHEDULE
OF MATURITY OF OPERATING LEASE LIABILITY
2025 $ 83,607
2026 83,607
2027 23,476
Total undiscounted cash flows 190,690
Less:
10 (17,335 )
Lease
liability $ 173,354 </t>
        </is>
      </c>
    </row>
    <row r="6">
      <c r="A6" s="4" t="inlineStr">
        <is>
          <t>SCHEDULE OF LEASE EXPENSE</t>
        </is>
      </c>
      <c r="B6" s="4" t="inlineStr">
        <is>
          <t xml:space="preserve">We
recorded lease expense in sales, general and administration expenses in the consolidated statement of operations: SCHEDULE
OF LEASE EXPENSE
Twelve
Months Ended September 30,
2024 2023
Operating lease
expense $ 55,738 $ 79,434
Short-term
lease expense 44,043 113,590
Total
lease expense $ 99,781 $ 193,024 </t>
        </is>
      </c>
    </row>
    <row r="7">
      <c r="A7" s="4" t="inlineStr">
        <is>
          <t>SCHEDULE OF WEIGHTED-AVERAGE REMAINING LEASE TERM AND DISCOUNT RATE</t>
        </is>
      </c>
      <c r="B7" s="4" t="inlineStr">
        <is>
          <t>Weighted-average
remaining lease term and discount rate for operating leases are as follows: SCHEDULE
OF WEIGHTED-AVERAGE REMAINING LEASE TERM AND DISCOUNT RATE
Weighted-average remaining
lease term 2.34
Weighted-average
discount rat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September 30, 2024, and 2023: SCHEDULE
OF ACCOUNTS PAYABLE AND ACCRUED EXPENSES
September
30,
2024 2023
Accounts payable $ 6,250,106 $ 4,978,920
Performance
bonuses 1,088,000 1,262,000
Interest
payable 340,595 175,094
Professional
fees 619,418 449,944
Marketing 294,309 800,165
Insurance
liabilities 319,409 552,000
Other
accrued liabilities 250,137 307,135
Accrued liabilities 2,911,868 3,546,338
Accrued royalties and revenue
share 7,078,064 4,930,329
Total
accounts payable and accrued expenses $ 16,240,038 $ 13,455,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CLASSIFICATIONS OF NON-REVOLVING LINE OF CREDIT</t>
        </is>
      </c>
      <c r="B4" s="4" t="inlineStr">
        <is>
          <t xml:space="preserve"> SCHEDULE
OF CLASSIFICATIONS OF NON-REVOLVING LINE OF CREDIT
Net Carrying Value Unpaid  Contractual  Interest Contractual Warrants
Related party lines of credit: Current Long Term Principal Balance Rates Cash Maturity Date Issued
$2,500,000 revolving line of credit, December 14, 2023 $ — $ 1,762,831 $ 2,500,000 10 % 12 months prior written notice 3,125,000
$ 2,500,000 $ — $ 1,762,831 $ 2,500,000 10 % 12 months prior written notice 3,125,000
$ 1,000,000 1,000,000 — 1,000,000 12 % 09/24/2025 —
Total related party lines of credit, net $ 1,000,000 $ 1,762,831 $ 3,500,000
Lines of credit:
$ 2,200,000 $ 440,000 $ — $ 440,000 12 % 01/13/2025 314,286
$ 6,000,000 2,837,479 — 2,887,479 Greater of 4 07/29/2025 —
$ 4,000,000 650,190 — 800,000 12 % 05/10/2025 83,142
$ 700,000 641,825 — 648,814 7 % 06/06/2025 —
$ 525,000 449,945 — 471,820 12 % 03/10/2025 —
Total lines of credit, net $ 5,019,439 $ — $ 5,248,113 Lines
of Credit as of September 30, 2023:
Net Carrying Value Unpaid Contractual Interest Contractual Warrants
Related party lines of credit: Current Long Term Principal Balance Rates Cash Maturity Date Issued
$ 4,000,000 $ — $ 1,959,693 $ 2,266,733 12 % 05/10/2025 209,398
Total related party lines of credit, net $ — $ 1,959,693 $ 2,266,733
Lines of credit:
$ 2,200,000 $ 2,124,720 $ — $ 2,200,000 12 % 11/13/2023 314,286
$ 6,000,000 2,985,298 — 3,730,914 Greater of 4 07/29/2024 —
$ 4,000,000 — 475,523 900,000 12 % 05/10/2025 83,142
Total lines of credit, net $ 5,110,018 $ 475,523 $ 6,830,914 </t>
        </is>
      </c>
    </row>
    <row r="5">
      <c r="A5" s="4" t="inlineStr">
        <is>
          <t>SCHEDULE OF INTEREST EXPENSE RELATED TO THE CONTRACTUAL INTEREST COUPON AND THE AMORTIZATION OF DEBT DISCOUNTS</t>
        </is>
      </c>
      <c r="B5" s="4" t="inlineStr">
        <is>
          <t xml:space="preserve">The
following table presents the interest expense related to the contractual interest coupon and the amortization of debt discounts on the
lines of credit and other debt: SCHEDULE OF INTEREST EXPENSE RELATED TO THE CONTRACTUAL INTEREST COUPON AND THE AMORTIZATION OF DEBT DISCOUNTS
Twelve Months Ended September 30,
2024 2023
Interest expense $ 1,079,156 $ 1,363,336
Amortization of debt discounts 1,900,271 2,426,544
Total $ 2,979,427 $ 3,789,880 </t>
        </is>
      </c>
    </row>
    <row r="6">
      <c r="A6" s="4" t="inlineStr">
        <is>
          <t>SCHEDULE OF MATURITY ANALYSIS UNDER LINE OF CREDIT AGREEMENTS</t>
        </is>
      </c>
      <c r="B6" s="4" t="inlineStr">
        <is>
          <t xml:space="preserve">Maturity
analysis under the line of credit agreements for the fiscal years ended September 30, SCHEDULE OF MATURITY ANALYSIS UNDER LINE OF CREDIT AGREEMENTS
2025 $ 6,248,113
2026 2,500,000
2027 —
2028 —
2029 —
2030 —
Lines of credit, related and non-related party 8,748,113
Less: Debt discount on lines of credit payable (965,843 )
Total Lines of credit payable, related and non-related party, net $ 7,782,270 </t>
        </is>
      </c>
    </row>
    <row r="7">
      <c r="A7" s="4" t="inlineStr">
        <is>
          <t>SCHEDUE OF EQUIPMENT LEASE AND SOFTWARE FINANCING</t>
        </is>
      </c>
      <c r="B7" s="4" t="inlineStr">
        <is>
          <t xml:space="preserve">Equipment
Lease and Software Financing as of September 30, 2024: SCHEDUE
OF EQUIPMENT LEASE AND SOFTWARE FINANCING
Unpaid Principal Contractual Contractual
Equipment Lease and Software Financing: Balance Interest Rates Maturity Date
$ 112,379 $ 96,383 12.250 % 03/14/2027
$ 248,456 218,983 11.870 % 04/10/2027
$ 45,000 40,114 15.754 % 05/23/2026
$ 314,357 (25,149 ) 10.500 % 05/24/2024
$ 33,178 32,439 14.670 % 08/02/2027
$ 89,519 87,512 14.270 % 08/19/2027
$ 65,000 60,075 10.228 % 08/15/2026
$ 68,223 — 14.400 % 09/12/2027
Total financing $ 510,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6" t="n">
        <v>225000000</v>
      </c>
      <c r="C4" s="6" t="n">
        <v>225000000</v>
      </c>
    </row>
    <row r="5">
      <c r="A5" s="4" t="inlineStr">
        <is>
          <t>Common stock, shares issued</t>
        </is>
      </c>
      <c r="B5" s="6" t="n">
        <v>80825910</v>
      </c>
      <c r="C5" s="6" t="n">
        <v>65620151</v>
      </c>
    </row>
    <row r="6">
      <c r="A6" s="4" t="inlineStr">
        <is>
          <t>Common stock, shares outstanding</t>
        </is>
      </c>
      <c r="B6" s="6" t="n">
        <v>80825910</v>
      </c>
      <c r="C6" s="6" t="n">
        <v>65620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OPTIONS, RESTRICTED STOCK UNITS (RSUs) AND WARRANT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for the twelve months ended September 30, 2024: SCHEDULE OF STOCK OPTION ACTIVITY
Weighted Average Weighted
Average Remaining Aggregate
Number of Options Exercise Price Contractual Term Intrinsic Value
Outstanding at September 30, 2023 8,849,305 $ 3.84 6.35 $ -
Grants 201,666 0.20
Exercised - -
Expired (954,025 ) 3.63
Forfeited (422,190 ) 2.92 15,930
Outstanding at September 30, 2024 7,674,756 3.45 5.50 -
Exercisable at September 30, 2024 7,037,342 $ 3.49 5.24 - </t>
        </is>
      </c>
    </row>
    <row r="5">
      <c r="A5" s="4" t="inlineStr">
        <is>
          <t>SCHEDULE OF FAIR VALUE OF OPTIONS FOR VALUATION ASSUMPTIONS</t>
        </is>
      </c>
      <c r="B5" s="4" t="inlineStr">
        <is>
          <t>We
calculated the fair value of options issued using the Black-Scholes option pricing model, with the following assumptions: SCHEDULE
OF FAIR VALUE OF OPTIONS FOR VALUATION ASSUMPTIONS
September 30, 2024
Weighted average fair value of options granted $ 0.20
Expected life 5.68
Risk-free interest rate 4.45 %
Expected volatility 53.63 %
Expected dividends yield — %
Forfeiture rate — %</t>
        </is>
      </c>
    </row>
    <row r="6">
      <c r="A6" s="4" t="inlineStr">
        <is>
          <t>SCHEDULE OF RESTRICTED STOCK UNITS ACTIVITY</t>
        </is>
      </c>
      <c r="B6" s="4" t="inlineStr">
        <is>
          <t xml:space="preserve">The
following table summarizes the RSU activity for the twelve months ended September 30, 2024: SCHEDULE
OF RESTRICTED
STOCK UNITS ACTIVITY
Number of Weighted Average Aggregate
RSUs Fair Value Intrinsic Value
Outstanding at September 30, 2023 860,754 $ 5.30 $ 427,795
Granted 3,920,000
Vested (381,714 )
Expired — — —
Forfeited (235,770 ) — —
Outstanding at September 30, 2024 4,163,270 $ 1.03 $ 199,837 </t>
        </is>
      </c>
    </row>
    <row r="7">
      <c r="A7" s="4" t="inlineStr">
        <is>
          <t>SCHEDULE OF WARRANT ACTIVITY</t>
        </is>
      </c>
      <c r="B7" s="4" t="inlineStr">
        <is>
          <t>The
following table summarizes the warrant activity for the twelve months ended September 30, 2024: SCHEDULE OF WARRANT ACTIVITY
Number of Weighted Average Exercise
Shares Price per Share
Outstanding at September 30, 2023 5,592,573 $ 5.74
Issued* 3,125,000 0.41
Exercised (1,850,874 ) 0.48
Expired (2,084,483 ) 8.25
Outstanding at September 30, 2023 4,782,216 $ 1.21
* Excludes pre-funded
warrants, discussed below</t>
        </is>
      </c>
    </row>
    <row r="8">
      <c r="A8" s="4" t="inlineStr">
        <is>
          <t>SCHEDULE OF FAIR VALUE OF WARRANTS ISSUED</t>
        </is>
      </c>
      <c r="B8" s="4" t="inlineStr">
        <is>
          <t>We
calculated the fair value of warrants issued using the Black-Scholes option pricing model, with the following assumptions: SCHEDULE OF FAIR VALUE OF WARRANTS ISSUED
September 30, 2024
Weighted average fair value of warrants granted $ 0.80
Expected life 3.00
Risk-free interest rate 4.09 %
Expected volatility 46.56 %
Expected dividends yield - %
Forfeiture rat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LOSS) BEFORE THE PROVISION (BENEFIT) FOR INCOME TAXES</t>
        </is>
      </c>
      <c r="B4" s="4" t="inlineStr">
        <is>
          <t>The
components of income (loss) before the provision (benefit) for income taxes are as follows: SCHEDULE
OF COMPONENTS OF INCOME (LOSS) BEFORE THE PROVISION (BENEFIT) FOR INCOME TAXES
2024 2023
Twelve Months Ended September 30,
2024 2023
Domestic operations $ (24,156,485 ) $ (31,452,978 )
Foreign operations (313,009 ) (492,189 )
Total $ (24,469,494 ) $ (31,945,167 )</t>
        </is>
      </c>
    </row>
    <row r="5">
      <c r="A5" s="4" t="inlineStr">
        <is>
          <t>SCHEDULE OF PROVISION FOR INCOME TAX EXPENSE (BENEFIT)</t>
        </is>
      </c>
      <c r="B5" s="4" t="inlineStr">
        <is>
          <t xml:space="preserve">The
provision for income taxes consists of the following: SCHEDULE
OF PROVISION FOR INCOME TAX EXPENSE (BENEFIT)
2024 2023
Twelve Months Ended September 30,
2024 2023
Current:
Federal $ 21,562 $ —
State 4,546 18,512
Foreign — —
Total current provision (benefit) 26,108 18,512
Deferred:
Federal — —
State — —
Foreign — —
Total deferred provision (benefit) — —
Total provision (benefit) $ 26,108 $ 18,512 </t>
        </is>
      </c>
    </row>
    <row r="6">
      <c r="A6" s="4" t="inlineStr">
        <is>
          <t>SCHEDULE OF RECONCILIATION BETWEEN U.S. STATUTORY FEDERAL INCOME TAX RATE</t>
        </is>
      </c>
      <c r="B6" s="4" t="inlineStr">
        <is>
          <t>The
effective tax rate differs from the U.S. income tax rate as follows: SCHEDULE
OF RECONCILIATION BETWEEN U.S. STATUTORY FEDERAL INCOME TAX RATE
2024 2023
September 30,
2024 2023
U.S. federal statutory rate 21.00 % 21.00 %
State income taxes, net of federal benefit 8.84 % 7.62 %
Non-deductible capital loss 7.00 % (1.23 )%
Stock-based compensation (2.37 )% 0.00 %
Other non-deductible items (0.05 )% 0.00 %
Change in valuation allowance (31.97 )% (33.13 )%
Change in tax rates (1.08 )% 4.10 %
US effects of foreign operations 0.00 % (0.07 )%
Deferred tax true-up (0.48 )% (0.79 )%
Other (1.00 )% 2.43 %
Effective tax rate (0.11 )% (0.07 )%</t>
        </is>
      </c>
    </row>
    <row r="7">
      <c r="A7" s="4" t="inlineStr">
        <is>
          <t>SCHEDULE OF DEFERRED TAX ASSETS LIABILITIES</t>
        </is>
      </c>
      <c r="B7" s="4" t="inlineStr">
        <is>
          <t xml:space="preserve">Deferred
income taxes reflect the net effects of temporary differences between the carrying amounts of assets and liabilities for financial reporting
and tax purposes. Significant components of our deferred tax assets and liabilities are as follows: SCHEDULE
OF DEFERRED TAX ASSETS LIABILITIES
2024 2023
September 30,
2024 2023
Deferred tax assets:
Net operating losses $ 21,766,923 $ 16,532,642
Allowance for doubtful accounts 204,993 133,539
Stock-based compensation 6,222,747 6,766,029
Accrued expenses 322,343 382,321
Intangible book/tax basis difference 1,685,726 1,900,189
Fixed assets book/ tax basis difference 16,361 —
Operating lease liability 50,123 —
Capital loss carryforward 2,328,921 —
Other 10,198 10,436
Total deferred tax assets, net 32,608,335 25,725,156
Less: reserve for allowance (32,558,131 ) (25,237,534 )
Total deferred tax assets, net of valuation allowance $ 50,204 $ 487,622
Deferred
tax liabilities:
Fixed assets book/ tax basis difference $ — $ (22,606 )
Operating right of use assets (50,123 ) —
Debt discount — (462,873 )
Other (81 ) (2,143 )
Total deferred tax liabilities $ (50,204 ) $ (487,622 )
Total deferred tax liabilitie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USINESS (Details Narrative) - Integer</t>
        </is>
      </c>
      <c r="B1" s="2" t="inlineStr">
        <is>
          <t>3 Months Ended</t>
        </is>
      </c>
    </row>
    <row r="2">
      <c r="B2" s="2" t="inlineStr">
        <is>
          <t>Jun. 30, 2024</t>
        </is>
      </c>
      <c r="C2" s="2" t="inlineStr">
        <is>
          <t>Sep. 30, 2024</t>
        </is>
      </c>
    </row>
    <row r="3">
      <c r="A3" s="4" t="inlineStr">
        <is>
          <t>Loop Platform [Member]</t>
        </is>
      </c>
      <c r="B3" s="4" t="inlineStr">
        <is>
          <t xml:space="preserve"> </t>
        </is>
      </c>
      <c r="C3" s="4" t="inlineStr">
        <is>
          <t xml:space="preserve"> </t>
        </is>
      </c>
    </row>
    <row r="4">
      <c r="A4" s="4" t="inlineStr">
        <is>
          <t>Number of active players</t>
        </is>
      </c>
      <c r="B4" s="4" t="inlineStr">
        <is>
          <t xml:space="preserve"> </t>
        </is>
      </c>
      <c r="C4" s="6" t="n">
        <v>77000</v>
      </c>
    </row>
    <row r="5">
      <c r="A5" s="4" t="inlineStr">
        <is>
          <t>O&amp;O Platform [Member]</t>
        </is>
      </c>
      <c r="B5" s="4" t="inlineStr">
        <is>
          <t xml:space="preserve"> </t>
        </is>
      </c>
      <c r="C5" s="4" t="inlineStr">
        <is>
          <t xml:space="preserve"> </t>
        </is>
      </c>
    </row>
    <row r="6">
      <c r="A6" s="4" t="inlineStr">
        <is>
          <t>Number of active players</t>
        </is>
      </c>
      <c r="B6" s="6" t="n">
        <v>30486</v>
      </c>
      <c r="C6" s="6" t="n">
        <v>27811</v>
      </c>
    </row>
    <row r="7">
      <c r="A7" s="4" t="inlineStr">
        <is>
          <t>Increase decrease in active players</t>
        </is>
      </c>
      <c r="B7" s="6" t="n">
        <v>2675</v>
      </c>
      <c r="C7" s="4" t="inlineStr">
        <is>
          <t xml:space="preserve"> </t>
        </is>
      </c>
    </row>
    <row r="8">
      <c r="A8" s="4" t="inlineStr">
        <is>
          <t>Partner Platform [Member]</t>
        </is>
      </c>
      <c r="B8" s="4" t="inlineStr">
        <is>
          <t xml:space="preserve"> </t>
        </is>
      </c>
      <c r="C8" s="4" t="inlineStr">
        <is>
          <t xml:space="preserve"> </t>
        </is>
      </c>
    </row>
    <row r="9">
      <c r="A9" s="4" t="inlineStr">
        <is>
          <t>Increase decrease in active players</t>
        </is>
      </c>
      <c r="B9" s="6" t="n">
        <v>2000</v>
      </c>
      <c r="C9" s="4" t="inlineStr">
        <is>
          <t xml:space="preserve"> </t>
        </is>
      </c>
    </row>
    <row r="10">
      <c r="A10" s="4" t="inlineStr">
        <is>
          <t>Number of initial partner's screen launched</t>
        </is>
      </c>
      <c r="B10" s="6" t="n">
        <v>51000</v>
      </c>
      <c r="C10" s="6" t="n">
        <v>4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ESTIMATED USEFUL LIVES (Details)</t>
        </is>
      </c>
      <c r="B1" s="2" t="inlineStr">
        <is>
          <t>Sep. 30, 2024</t>
        </is>
      </c>
    </row>
    <row r="2">
      <c r="A2" s="4" t="inlineStr">
        <is>
          <t>Loop Player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Software Develo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Sep. 30, 2024</t>
        </is>
      </c>
      <c r="C2" s="2" t="inlineStr">
        <is>
          <t>Sep. 30, 2023</t>
        </is>
      </c>
    </row>
    <row r="3">
      <c r="A3" s="4" t="inlineStr">
        <is>
          <t>Revenue</t>
        </is>
      </c>
      <c r="B3" s="5" t="n">
        <v>22254959</v>
      </c>
      <c r="C3" s="5" t="n">
        <v>31642293</v>
      </c>
    </row>
    <row r="4">
      <c r="A4" s="4" t="inlineStr">
        <is>
          <t>Advertising [Member]</t>
        </is>
      </c>
      <c r="B4" s="4" t="inlineStr">
        <is>
          <t xml:space="preserve"> </t>
        </is>
      </c>
      <c r="C4" s="4" t="inlineStr">
        <is>
          <t xml:space="preserve"> </t>
        </is>
      </c>
    </row>
    <row r="5">
      <c r="A5" s="4" t="inlineStr">
        <is>
          <t>Revenue</t>
        </is>
      </c>
      <c r="B5" s="6" t="n">
        <v>20323196</v>
      </c>
      <c r="C5" s="6" t="n">
        <v>28740623</v>
      </c>
    </row>
    <row r="6">
      <c r="A6" s="4" t="inlineStr">
        <is>
          <t>Legacy and Other Business Revenue [Member]</t>
        </is>
      </c>
      <c r="B6" s="4" t="inlineStr">
        <is>
          <t xml:space="preserve"> </t>
        </is>
      </c>
      <c r="C6" s="4" t="inlineStr">
        <is>
          <t xml:space="preserve"> </t>
        </is>
      </c>
    </row>
    <row r="7">
      <c r="A7" s="4" t="inlineStr">
        <is>
          <t>Revenue</t>
        </is>
      </c>
      <c r="B7" s="5" t="n">
        <v>1931763</v>
      </c>
      <c r="C7" s="5" t="n">
        <v>290167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16620242</v>
      </c>
      <c r="C4" s="6" t="n">
        <v>15598275</v>
      </c>
    </row>
    <row r="5">
      <c r="A5" s="4" t="inlineStr">
        <is>
          <t>Options Hel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7674756</v>
      </c>
      <c r="C7" s="6" t="n">
        <v>884930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4782216</v>
      </c>
      <c r="C10" s="6" t="n">
        <v>5592573</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6" t="n">
        <v>4163270</v>
      </c>
      <c r="C13" s="6" t="n">
        <v>1156397</v>
      </c>
    </row>
    <row r="14">
      <c r="A14" s="4" t="inlineStr">
        <is>
          <t>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4" t="inlineStr">
        <is>
          <t xml:space="preserve"> </t>
        </is>
      </c>
      <c r="C16" s="4" t="inlineStr">
        <is>
          <t xml:space="preserve"> </t>
        </is>
      </c>
    </row>
    <row r="17">
      <c r="A17" s="4" t="inlineStr">
        <is>
          <t>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4" t="inlineStr">
        <is>
          <t xml:space="preserve"> </t>
        </is>
      </c>
      <c r="C19" s="4" t="inlineStr">
        <is>
          <t xml:space="preserve"> </t>
        </is>
      </c>
    </row>
    <row r="20">
      <c r="A20" s="4" t="inlineStr">
        <is>
          <t>Convertible Debentu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Net Income (Loss)</t>
        </is>
      </c>
      <c r="B4" s="5" t="n">
        <v>-24495602</v>
      </c>
      <c r="C4" s="5" t="n">
        <v>-31963679</v>
      </c>
    </row>
    <row r="5">
      <c r="A5" s="4" t="inlineStr">
        <is>
          <t>Net Income (Loss)</t>
        </is>
      </c>
      <c r="B5" s="6" t="n">
        <v>-419939</v>
      </c>
      <c r="C5" s="4" t="inlineStr">
        <is>
          <t xml:space="preserve"> </t>
        </is>
      </c>
    </row>
    <row r="6">
      <c r="A6" s="4" t="inlineStr">
        <is>
          <t>Net Income (Loss)</t>
        </is>
      </c>
      <c r="B6" s="5" t="n">
        <v>-24915541</v>
      </c>
      <c r="C6" s="5" t="n">
        <v>-31963679</v>
      </c>
    </row>
    <row r="7">
      <c r="A7" s="4" t="inlineStr">
        <is>
          <t>Weighted average number of common shares outstanding, basic</t>
        </is>
      </c>
      <c r="B7" s="6" t="n">
        <v>74537699</v>
      </c>
      <c r="C7" s="6" t="n">
        <v>57502870</v>
      </c>
    </row>
    <row r="8">
      <c r="A8" s="4" t="inlineStr">
        <is>
          <t>Weighted average number of common shares outstanding, diluted</t>
        </is>
      </c>
      <c r="B8" s="6" t="n">
        <v>74537699</v>
      </c>
      <c r="C8" s="6" t="n">
        <v>57502870</v>
      </c>
    </row>
    <row r="9">
      <c r="A9" s="4" t="inlineStr">
        <is>
          <t>Basic net loss per common share</t>
        </is>
      </c>
      <c r="B9" s="8" t="n">
        <v>-0.33</v>
      </c>
      <c r="C9" s="8" t="n">
        <v>-0.5600000000000001</v>
      </c>
    </row>
    <row r="10">
      <c r="A10" s="4" t="inlineStr">
        <is>
          <t>Diluted net loss per common share</t>
        </is>
      </c>
      <c r="B10" s="8" t="n">
        <v>-0.33</v>
      </c>
      <c r="C10" s="8" t="n">
        <v>-0.56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4" customWidth="1" min="5" max="5"/>
  </cols>
  <sheetData>
    <row r="1">
      <c r="A1" s="1" t="inlineStr">
        <is>
          <t>SUMMARY OF SIGNIFICANT ACCOUNTING POLICIES (Details Narrative)</t>
        </is>
      </c>
      <c r="C1" s="2" t="inlineStr">
        <is>
          <t>12 Months Ended</t>
        </is>
      </c>
    </row>
    <row r="2">
      <c r="B2" s="2" t="inlineStr">
        <is>
          <t>Dec. 14, 2023 USD ($) $ / shares shares</t>
        </is>
      </c>
      <c r="C2" s="2" t="inlineStr">
        <is>
          <t>Sep. 30, 2024 USD ($) Integer</t>
        </is>
      </c>
      <c r="D2" s="2" t="inlineStr">
        <is>
          <t>Sep. 30, 2023 USD ($)</t>
        </is>
      </c>
      <c r="E2" s="2" t="inlineStr">
        <is>
          <t>May 31, 2024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Integer</t>
        </is>
      </c>
      <c r="B4" s="4" t="inlineStr">
        <is>
          <t xml:space="preserve"> </t>
        </is>
      </c>
      <c r="C4" s="6" t="n">
        <v>1</v>
      </c>
      <c r="D4" s="4" t="inlineStr">
        <is>
          <t xml:space="preserve"> </t>
        </is>
      </c>
      <c r="E4" s="4" t="inlineStr">
        <is>
          <t xml:space="preserve"> </t>
        </is>
      </c>
    </row>
    <row r="5">
      <c r="A5" s="4" t="inlineStr">
        <is>
          <t>Cash equivalents</t>
        </is>
      </c>
      <c r="B5" s="4" t="inlineStr">
        <is>
          <t xml:space="preserve"> </t>
        </is>
      </c>
      <c r="C5" s="5" t="n">
        <v>0</v>
      </c>
      <c r="D5" s="5" t="n">
        <v>0</v>
      </c>
      <c r="E5" s="4" t="inlineStr">
        <is>
          <t xml:space="preserve"> </t>
        </is>
      </c>
    </row>
    <row r="6">
      <c r="A6" s="4" t="inlineStr">
        <is>
          <t>FDIC insurance Limit</t>
        </is>
      </c>
      <c r="B6" s="4" t="inlineStr">
        <is>
          <t xml:space="preserve"> </t>
        </is>
      </c>
      <c r="C6" s="6" t="n">
        <v>490195</v>
      </c>
      <c r="D6" s="6" t="n">
        <v>2818696</v>
      </c>
      <c r="E6" s="4" t="inlineStr">
        <is>
          <t xml:space="preserve"> </t>
        </is>
      </c>
    </row>
    <row r="7">
      <c r="A7" s="4" t="inlineStr">
        <is>
          <t>Allowance for doubtful accounts</t>
        </is>
      </c>
      <c r="B7" s="4" t="inlineStr">
        <is>
          <t xml:space="preserve"> </t>
        </is>
      </c>
      <c r="C7" s="6" t="n">
        <v>708990</v>
      </c>
      <c r="D7" s="6" t="n">
        <v>630629</v>
      </c>
      <c r="E7" s="4" t="inlineStr">
        <is>
          <t xml:space="preserve"> </t>
        </is>
      </c>
    </row>
    <row r="8">
      <c r="A8" s="4" t="inlineStr">
        <is>
          <t>Threshold amount for capitalization of property and equipment</t>
        </is>
      </c>
      <c r="B8" s="4" t="inlineStr">
        <is>
          <t xml:space="preserve"> </t>
        </is>
      </c>
      <c r="C8" s="6" t="n">
        <v>3000</v>
      </c>
      <c r="D8" s="4" t="inlineStr">
        <is>
          <t xml:space="preserve"> </t>
        </is>
      </c>
      <c r="E8" s="4" t="inlineStr">
        <is>
          <t xml:space="preserve"> </t>
        </is>
      </c>
    </row>
    <row r="9">
      <c r="A9" s="4" t="inlineStr">
        <is>
          <t>Advertising costs</t>
        </is>
      </c>
      <c r="B9" s="4" t="inlineStr">
        <is>
          <t xml:space="preserve"> </t>
        </is>
      </c>
      <c r="C9" s="5" t="n">
        <v>5467340</v>
      </c>
      <c r="D9" s="5" t="n">
        <v>11149084</v>
      </c>
      <c r="E9" s="4" t="inlineStr">
        <is>
          <t xml:space="preserve"> </t>
        </is>
      </c>
    </row>
    <row r="10">
      <c r="A10" s="4" t="inlineStr">
        <is>
          <t>Warrant Reprice Letter Agreement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Exercise price per share or per unit of warrants or rights outstanding. | $ / shares</t>
        </is>
      </c>
      <c r="B12" s="8" t="n">
        <v>0.8</v>
      </c>
      <c r="C12" s="4" t="inlineStr">
        <is>
          <t xml:space="preserve"> </t>
        </is>
      </c>
      <c r="D12" s="4" t="inlineStr">
        <is>
          <t xml:space="preserve"> </t>
        </is>
      </c>
      <c r="E12" s="4" t="inlineStr">
        <is>
          <t xml:space="preserve"> </t>
        </is>
      </c>
    </row>
    <row r="13">
      <c r="A13" s="4" t="inlineStr">
        <is>
          <t>Number of warrants or rights outstanding | shares</t>
        </is>
      </c>
      <c r="B13" s="6" t="n">
        <v>1850874</v>
      </c>
      <c r="C13" s="4" t="inlineStr">
        <is>
          <t xml:space="preserve"> </t>
        </is>
      </c>
      <c r="D13" s="4" t="inlineStr">
        <is>
          <t xml:space="preserve"> </t>
        </is>
      </c>
      <c r="E13" s="4" t="inlineStr">
        <is>
          <t xml:space="preserve"> </t>
        </is>
      </c>
    </row>
    <row r="14">
      <c r="A14" s="4" t="inlineStr">
        <is>
          <t>Aggregate exercise price</t>
        </is>
      </c>
      <c r="B14" s="5" t="n">
        <v>1480699</v>
      </c>
      <c r="C14" s="4" t="inlineStr">
        <is>
          <t xml:space="preserve"> </t>
        </is>
      </c>
      <c r="D14" s="4" t="inlineStr">
        <is>
          <t xml:space="preserve"> </t>
        </is>
      </c>
      <c r="E14" s="4" t="inlineStr">
        <is>
          <t xml:space="preserve"> </t>
        </is>
      </c>
    </row>
    <row r="15">
      <c r="A15" s="4" t="inlineStr">
        <is>
          <t>Aggregate exercise price</t>
        </is>
      </c>
      <c r="B15" s="5" t="n">
        <v>419939</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Long lived assets, useful life</t>
        </is>
      </c>
      <c r="B18" s="4" t="inlineStr">
        <is>
          <t xml:space="preserve"> </t>
        </is>
      </c>
      <c r="C18" s="4" t="inlineStr">
        <is>
          <t>2 years</t>
        </is>
      </c>
      <c r="D18" s="4" t="inlineStr">
        <is>
          <t xml:space="preserve"> </t>
        </is>
      </c>
      <c r="E18" s="4" t="inlineStr">
        <is>
          <t xml:space="preserve"> </t>
        </is>
      </c>
    </row>
    <row r="19">
      <c r="A19" s="4" t="inlineStr">
        <is>
          <t>Exercise price per share or per unit of warrants or rights outstanding. | $ / shares</t>
        </is>
      </c>
      <c r="B19" s="4" t="inlineStr">
        <is>
          <t xml:space="preserve"> </t>
        </is>
      </c>
      <c r="C19" s="4" t="inlineStr">
        <is>
          <t xml:space="preserve"> </t>
        </is>
      </c>
      <c r="D19" s="4" t="inlineStr">
        <is>
          <t xml:space="preserve"> </t>
        </is>
      </c>
      <c r="E19" s="8" t="n">
        <v>0.24</v>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Long lived assets, useful life</t>
        </is>
      </c>
      <c r="B22" s="4" t="inlineStr">
        <is>
          <t xml:space="preserve"> </t>
        </is>
      </c>
      <c r="C22" s="4" t="inlineStr">
        <is>
          <t>9 years</t>
        </is>
      </c>
      <c r="D22" s="4" t="inlineStr">
        <is>
          <t xml:space="preserve"> </t>
        </is>
      </c>
      <c r="E22" s="4" t="inlineStr">
        <is>
          <t xml:space="preserve"> </t>
        </is>
      </c>
    </row>
    <row r="23">
      <c r="A23" s="4" t="inlineStr">
        <is>
          <t>Exercise price per share or per unit of warrants or rights outstanding. | $ / shares</t>
        </is>
      </c>
      <c r="B23" s="4" t="inlineStr">
        <is>
          <t xml:space="preserve"> </t>
        </is>
      </c>
      <c r="C23" s="4" t="inlineStr">
        <is>
          <t xml:space="preserve"> </t>
        </is>
      </c>
      <c r="D23" s="4" t="inlineStr">
        <is>
          <t xml:space="preserve"> </t>
        </is>
      </c>
      <c r="E23" s="5" t="n">
        <v>1</v>
      </c>
    </row>
    <row r="24">
      <c r="A24" s="4" t="inlineStr">
        <is>
          <t>Customer One [Member] | Revenue Benchmark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0.19</v>
      </c>
      <c r="D26" s="9" t="n">
        <v>0.14</v>
      </c>
      <c r="E26" s="4" t="inlineStr">
        <is>
          <t xml:space="preserve"> </t>
        </is>
      </c>
    </row>
    <row r="27">
      <c r="A27" s="4" t="inlineStr">
        <is>
          <t>Customer One [Member] | Accounts Receivable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9" t="n">
        <v>0.2</v>
      </c>
      <c r="D29" s="9" t="n">
        <v>0.14</v>
      </c>
      <c r="E29" s="4" t="inlineStr">
        <is>
          <t xml:space="preserve"> </t>
        </is>
      </c>
    </row>
    <row r="30">
      <c r="A30" s="4" t="inlineStr">
        <is>
          <t>Customer Two [Member] | Revenue Benchmark [Member] | Customer Concentration Risk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13</v>
      </c>
      <c r="D32" s="9" t="n">
        <v>0.12</v>
      </c>
      <c r="E32" s="4" t="inlineStr">
        <is>
          <t xml:space="preserve"> </t>
        </is>
      </c>
    </row>
    <row r="33">
      <c r="A33" s="4" t="inlineStr">
        <is>
          <t>Customer Two [Member] | Accounts Receivable [Member] | Customer Concentration Risk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9" t="n">
        <v>0.15</v>
      </c>
      <c r="D35" s="9" t="n">
        <v>0.13</v>
      </c>
      <c r="E35" s="4" t="inlineStr">
        <is>
          <t xml:space="preserve"> </t>
        </is>
      </c>
    </row>
    <row r="36">
      <c r="A36" s="4" t="inlineStr">
        <is>
          <t>Three Customer [Member] | Accounts Receivable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9" t="n">
        <v>0.46</v>
      </c>
      <c r="D38" s="4" t="inlineStr">
        <is>
          <t xml:space="preserve"> </t>
        </is>
      </c>
      <c r="E38" s="4" t="inlineStr">
        <is>
          <t xml:space="preserve"> </t>
        </is>
      </c>
    </row>
    <row r="39">
      <c r="A39" s="4" t="inlineStr">
        <is>
          <t>Customer Three [Member] | Accounts Receivable [Member] | Customer Concentration Risk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9" t="n">
        <v>0.11</v>
      </c>
      <c r="D41" s="4" t="inlineStr">
        <is>
          <t xml:space="preserve"> </t>
        </is>
      </c>
      <c r="E41" s="4" t="inlineStr">
        <is>
          <t xml:space="preserve"> </t>
        </is>
      </c>
    </row>
    <row r="42">
      <c r="A42" s="4" t="inlineStr">
        <is>
          <t>Two Customer [Member] | Accounts Receivable [Member] | Customer Concentration Risk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9" t="n">
        <v>0.27</v>
      </c>
      <c r="E44" s="4" t="inlineStr">
        <is>
          <t xml:space="preserve"> </t>
        </is>
      </c>
    </row>
    <row r="45">
      <c r="A45" s="4" t="inlineStr">
        <is>
          <t>Direct Programmatic and Local Advertising Including Sponsorships [Member] | Revenue Benchmark [Member] | Revenue from Rights Concentration Risk [Member]</t>
        </is>
      </c>
      <c r="B45" s="4" t="inlineStr">
        <is>
          <t xml:space="preserve"> </t>
        </is>
      </c>
      <c r="C45" s="4" t="inlineStr">
        <is>
          <t xml:space="preserve"> </t>
        </is>
      </c>
      <c r="D45" s="4" t="inlineStr">
        <is>
          <t xml:space="preserve"> </t>
        </is>
      </c>
      <c r="E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9" t="n">
        <v>0.91</v>
      </c>
      <c r="D47" s="9" t="n">
        <v>0.91</v>
      </c>
      <c r="E47" s="4" t="inlineStr">
        <is>
          <t xml:space="preserve"> </t>
        </is>
      </c>
    </row>
    <row r="48">
      <c r="A48" s="4" t="inlineStr">
        <is>
          <t>Legacy and Other Business Revenue [Member] | Revenue Benchmark [Member] | Revenue from Rights Concentration Risk [Member]</t>
        </is>
      </c>
      <c r="B48" s="4" t="inlineStr">
        <is>
          <t xml:space="preserve"> </t>
        </is>
      </c>
      <c r="C48" s="4" t="inlineStr">
        <is>
          <t xml:space="preserve"> </t>
        </is>
      </c>
      <c r="D48" s="4" t="inlineStr">
        <is>
          <t xml:space="preserve"> </t>
        </is>
      </c>
      <c r="E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4" t="inlineStr">
        <is>
          <t xml:space="preserve"> </t>
        </is>
      </c>
      <c r="C50" s="9" t="n">
        <v>0.09</v>
      </c>
      <c r="D50" s="9" t="n">
        <v>0.09</v>
      </c>
      <c r="E5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AMORTIZATION EXPENSE RELATED TO CONTENT ASSETS (Details) - USD ($)</t>
        </is>
      </c>
      <c r="B1" s="2" t="inlineStr">
        <is>
          <t>12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Total</t>
        </is>
      </c>
      <c r="B4" s="5" t="n">
        <v>3024804</v>
      </c>
      <c r="C4" s="5" t="n">
        <v>2946404</v>
      </c>
    </row>
    <row r="5">
      <c r="A5" s="4" t="inlineStr">
        <is>
          <t>License Content Asse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6" t="n">
        <v>2951943</v>
      </c>
      <c r="C7" s="6" t="n">
        <v>2882107</v>
      </c>
    </row>
    <row r="8">
      <c r="A8" s="4" t="inlineStr">
        <is>
          <t>Internally Developed Content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5" t="n">
        <v>72861</v>
      </c>
      <c r="C10" s="5" t="n">
        <v>642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SCHEDULE OF FUTURE AMORTIZATION EXPENSE (Details)</t>
        </is>
      </c>
      <c r="B1" s="2" t="inlineStr">
        <is>
          <t>Sep. 30, 2024 USD ($)</t>
        </is>
      </c>
    </row>
    <row r="2">
      <c r="A2" s="3" t="inlineStr">
        <is>
          <t>Finite-Lived Intangible Assets [Line Items]</t>
        </is>
      </c>
      <c r="B2" s="4" t="inlineStr">
        <is>
          <t xml:space="preserve"> </t>
        </is>
      </c>
    </row>
    <row r="3">
      <c r="A3" s="4" t="inlineStr">
        <is>
          <t>Remaining fiscal year 2025</t>
        </is>
      </c>
      <c r="B3" s="5" t="n">
        <v>471452</v>
      </c>
    </row>
    <row r="4">
      <c r="A4" s="4" t="inlineStr">
        <is>
          <t>Fiscal year 2026</t>
        </is>
      </c>
      <c r="B4" s="6" t="n">
        <v>124961</v>
      </c>
    </row>
    <row r="5">
      <c r="A5" s="4" t="inlineStr">
        <is>
          <t>Fiscal year 2027</t>
        </is>
      </c>
      <c r="B5" s="6" t="n">
        <v>19000</v>
      </c>
    </row>
    <row r="6">
      <c r="A6" s="4" t="inlineStr">
        <is>
          <t>License Content Asset [Member]</t>
        </is>
      </c>
      <c r="B6" s="4" t="inlineStr">
        <is>
          <t xml:space="preserve"> </t>
        </is>
      </c>
    </row>
    <row r="7">
      <c r="A7" s="3" t="inlineStr">
        <is>
          <t>Finite-Lived Intangible Assets [Line Items]</t>
        </is>
      </c>
      <c r="B7" s="4" t="inlineStr">
        <is>
          <t xml:space="preserve"> </t>
        </is>
      </c>
    </row>
    <row r="8">
      <c r="A8" s="4" t="inlineStr">
        <is>
          <t>Remaining fiscal year 2025</t>
        </is>
      </c>
      <c r="B8" s="6" t="n">
        <v>393012</v>
      </c>
    </row>
    <row r="9">
      <c r="A9" s="4" t="inlineStr">
        <is>
          <t>Fiscal year 2026</t>
        </is>
      </c>
      <c r="B9" s="6" t="n">
        <v>97399</v>
      </c>
    </row>
    <row r="10">
      <c r="A10" s="4" t="inlineStr">
        <is>
          <t>Fiscal year 2027</t>
        </is>
      </c>
      <c r="B10" s="4" t="inlineStr">
        <is>
          <t xml:space="preserve"> </t>
        </is>
      </c>
    </row>
    <row r="11">
      <c r="A11" s="4" t="inlineStr">
        <is>
          <t>Internally Developed Content Assets [Member]</t>
        </is>
      </c>
      <c r="B11" s="4" t="inlineStr">
        <is>
          <t xml:space="preserve"> </t>
        </is>
      </c>
    </row>
    <row r="12">
      <c r="A12" s="3" t="inlineStr">
        <is>
          <t>Finite-Lived Intangible Assets [Line Items]</t>
        </is>
      </c>
      <c r="B12" s="4" t="inlineStr">
        <is>
          <t xml:space="preserve"> </t>
        </is>
      </c>
    </row>
    <row r="13">
      <c r="A13" s="4" t="inlineStr">
        <is>
          <t>Remaining fiscal year 2025</t>
        </is>
      </c>
      <c r="B13" s="6" t="n">
        <v>78440</v>
      </c>
    </row>
    <row r="14">
      <c r="A14" s="4" t="inlineStr">
        <is>
          <t>Fiscal year 2026</t>
        </is>
      </c>
      <c r="B14" s="6" t="n">
        <v>27562</v>
      </c>
    </row>
    <row r="15">
      <c r="A15" s="4" t="inlineStr">
        <is>
          <t>Fiscal year 2027</t>
        </is>
      </c>
      <c r="B15" s="5" t="n">
        <v>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4" t="inlineStr">
        <is>
          <t>Revenue</t>
        </is>
      </c>
      <c r="B3" s="5" t="n">
        <v>22254959</v>
      </c>
      <c r="C3" s="5" t="n">
        <v>31642293</v>
      </c>
    </row>
    <row r="4">
      <c r="A4" s="3" t="inlineStr">
        <is>
          <t>Cost of revenue</t>
        </is>
      </c>
      <c r="B4" s="4" t="inlineStr">
        <is>
          <t xml:space="preserve"> </t>
        </is>
      </c>
      <c r="C4" s="4" t="inlineStr">
        <is>
          <t xml:space="preserve"> </t>
        </is>
      </c>
    </row>
    <row r="5">
      <c r="A5" s="4" t="inlineStr">
        <is>
          <t>Total cost of revenue</t>
        </is>
      </c>
      <c r="B5" s="6" t="n">
        <v>16273962</v>
      </c>
      <c r="C5" s="6" t="n">
        <v>20982933</v>
      </c>
    </row>
    <row r="6">
      <c r="A6" s="4" t="inlineStr">
        <is>
          <t>Gross profit</t>
        </is>
      </c>
      <c r="B6" s="6" t="n">
        <v>5980997</v>
      </c>
      <c r="C6" s="6" t="n">
        <v>10659360</v>
      </c>
    </row>
    <row r="7">
      <c r="A7" s="3" t="inlineStr">
        <is>
          <t>Operating expenses</t>
        </is>
      </c>
      <c r="B7" s="4" t="inlineStr">
        <is>
          <t xml:space="preserve"> </t>
        </is>
      </c>
      <c r="C7" s="4" t="inlineStr">
        <is>
          <t xml:space="preserve"> </t>
        </is>
      </c>
    </row>
    <row r="8">
      <c r="A8" s="4" t="inlineStr">
        <is>
          <t>Sales, general and administrative</t>
        </is>
      </c>
      <c r="B8" s="6" t="n">
        <v>20566552</v>
      </c>
      <c r="C8" s="6" t="n">
        <v>29427139</v>
      </c>
    </row>
    <row r="9">
      <c r="A9" s="4" t="inlineStr">
        <is>
          <t>Stock-based compensation – sales, general and administrative</t>
        </is>
      </c>
      <c r="B9" s="6" t="n">
        <v>4232673</v>
      </c>
      <c r="C9" s="6" t="n">
        <v>7997849</v>
      </c>
    </row>
    <row r="10">
      <c r="A10" s="4" t="inlineStr">
        <is>
          <t>Stock-based compensation – restructuring costs</t>
        </is>
      </c>
      <c r="B10" s="4" t="inlineStr">
        <is>
          <t xml:space="preserve"> </t>
        </is>
      </c>
      <c r="C10" s="6" t="n">
        <v>596938</v>
      </c>
    </row>
    <row r="11">
      <c r="A11" s="4" t="inlineStr">
        <is>
          <t>Restructuring costs</t>
        </is>
      </c>
      <c r="B11" s="6" t="n">
        <v>220053</v>
      </c>
      <c r="C11" s="6" t="n">
        <v>354047</v>
      </c>
    </row>
    <row r="12">
      <c r="A12" s="4" t="inlineStr">
        <is>
          <t>Depreciation and amortization</t>
        </is>
      </c>
      <c r="B12" s="6" t="n">
        <v>1414537</v>
      </c>
      <c r="C12" s="6" t="n">
        <v>1068999</v>
      </c>
    </row>
    <row r="13">
      <c r="A13" s="4" t="inlineStr">
        <is>
          <t>Loss on disposal of assets</t>
        </is>
      </c>
      <c r="B13" s="6" t="n">
        <v>315863</v>
      </c>
      <c r="C13" s="4" t="inlineStr">
        <is>
          <t xml:space="preserve"> </t>
        </is>
      </c>
    </row>
    <row r="14">
      <c r="A14" s="4" t="inlineStr">
        <is>
          <t>Total operating expenses</t>
        </is>
      </c>
      <c r="B14" s="6" t="n">
        <v>26749678</v>
      </c>
      <c r="C14" s="6" t="n">
        <v>39444972</v>
      </c>
    </row>
    <row r="15">
      <c r="A15" s="4" t="inlineStr">
        <is>
          <t>Loss from operations</t>
        </is>
      </c>
      <c r="B15" s="6" t="n">
        <v>-20768681</v>
      </c>
      <c r="C15" s="6" t="n">
        <v>-28785612</v>
      </c>
    </row>
    <row r="16">
      <c r="A16" s="3" t="inlineStr">
        <is>
          <t>Other income (expense)</t>
        </is>
      </c>
      <c r="B16" s="4" t="inlineStr">
        <is>
          <t xml:space="preserve"> </t>
        </is>
      </c>
      <c r="C16" s="4" t="inlineStr">
        <is>
          <t xml:space="preserve"> </t>
        </is>
      </c>
    </row>
    <row r="17">
      <c r="A17" s="4" t="inlineStr">
        <is>
          <t>Interest expense</t>
        </is>
      </c>
      <c r="B17" s="6" t="n">
        <v>-3041715</v>
      </c>
      <c r="C17" s="6" t="n">
        <v>-3802346</v>
      </c>
    </row>
    <row r="18">
      <c r="A18" s="4" t="inlineStr">
        <is>
          <t>Loss on extinguishment of debt</t>
        </is>
      </c>
      <c r="B18" s="6" t="n">
        <v>-25424</v>
      </c>
      <c r="C18" s="4" t="inlineStr">
        <is>
          <t xml:space="preserve"> </t>
        </is>
      </c>
    </row>
    <row r="19">
      <c r="A19" s="4" t="inlineStr">
        <is>
          <t>Employee retention credits</t>
        </is>
      </c>
      <c r="B19" s="4" t="inlineStr">
        <is>
          <t xml:space="preserve"> </t>
        </is>
      </c>
      <c r="C19" s="6" t="n">
        <v>645919</v>
      </c>
    </row>
    <row r="20">
      <c r="A20" s="4" t="inlineStr">
        <is>
          <t>Amortization – ATM facility</t>
        </is>
      </c>
      <c r="B20" s="6" t="n">
        <v>-633902</v>
      </c>
      <c r="C20" s="4" t="inlineStr">
        <is>
          <t xml:space="preserve"> </t>
        </is>
      </c>
    </row>
    <row r="21">
      <c r="A21" s="4" t="inlineStr">
        <is>
          <t>Other income (expense)</t>
        </is>
      </c>
      <c r="B21" s="6" t="n">
        <v>228</v>
      </c>
      <c r="C21" s="6" t="n">
        <v>-3128</v>
      </c>
    </row>
    <row r="22">
      <c r="A22" s="4" t="inlineStr">
        <is>
          <t>Total other income (expense)</t>
        </is>
      </c>
      <c r="B22" s="6" t="n">
        <v>-3700813</v>
      </c>
      <c r="C22" s="6" t="n">
        <v>-3159555</v>
      </c>
    </row>
    <row r="23">
      <c r="A23" s="4" t="inlineStr">
        <is>
          <t>Loss before income taxes</t>
        </is>
      </c>
      <c r="B23" s="6" t="n">
        <v>-24469494</v>
      </c>
      <c r="C23" s="6" t="n">
        <v>-31945167</v>
      </c>
    </row>
    <row r="24">
      <c r="A24" s="4" t="inlineStr">
        <is>
          <t>Income tax expense</t>
        </is>
      </c>
      <c r="B24" s="6" t="n">
        <v>-26108</v>
      </c>
      <c r="C24" s="6" t="n">
        <v>-18512</v>
      </c>
    </row>
    <row r="25">
      <c r="A25" s="4" t="inlineStr">
        <is>
          <t>Net loss</t>
        </is>
      </c>
      <c r="B25" s="5" t="n">
        <v>-24495602</v>
      </c>
      <c r="C25" s="5" t="n">
        <v>-31963679</v>
      </c>
    </row>
    <row r="26">
      <c r="A26" s="4" t="inlineStr">
        <is>
          <t>Basic net loss per common share (Note 2)</t>
        </is>
      </c>
      <c r="B26" s="8" t="n">
        <v>-0.33</v>
      </c>
      <c r="C26" s="8" t="n">
        <v>-0.5600000000000001</v>
      </c>
    </row>
    <row r="27">
      <c r="A27" s="4" t="inlineStr">
        <is>
          <t>Diluted net loss per common share (Note 2)</t>
        </is>
      </c>
      <c r="B27" s="8" t="n">
        <v>-0.33</v>
      </c>
      <c r="C27" s="8" t="n">
        <v>-0.5600000000000001</v>
      </c>
    </row>
    <row r="28">
      <c r="A28" s="4" t="inlineStr">
        <is>
          <t>Weighted average number of common shares outstanding, basic</t>
        </is>
      </c>
      <c r="B28" s="6" t="n">
        <v>74537699</v>
      </c>
      <c r="C28" s="6" t="n">
        <v>57502870</v>
      </c>
    </row>
    <row r="29">
      <c r="A29" s="4" t="inlineStr">
        <is>
          <t>Weighted average number of common shares outstanding, diluted</t>
        </is>
      </c>
      <c r="B29" s="6" t="n">
        <v>74537699</v>
      </c>
      <c r="C29" s="6" t="n">
        <v>57502870</v>
      </c>
    </row>
    <row r="30">
      <c r="A30" s="4" t="inlineStr">
        <is>
          <t>Advertising And Legacy And Other Revenue [Member]</t>
        </is>
      </c>
      <c r="B30" s="4" t="inlineStr">
        <is>
          <t xml:space="preserve"> </t>
        </is>
      </c>
      <c r="C30" s="4" t="inlineStr">
        <is>
          <t xml:space="preserve"> </t>
        </is>
      </c>
    </row>
    <row r="31">
      <c r="A31" s="3" t="inlineStr">
        <is>
          <t>Cost of revenue</t>
        </is>
      </c>
      <c r="B31" s="4" t="inlineStr">
        <is>
          <t xml:space="preserve"> </t>
        </is>
      </c>
      <c r="C31" s="4" t="inlineStr">
        <is>
          <t xml:space="preserve"> </t>
        </is>
      </c>
    </row>
    <row r="32">
      <c r="A32" s="4" t="inlineStr">
        <is>
          <t>Total cost of revenue</t>
        </is>
      </c>
      <c r="B32" s="5" t="n">
        <v>13249158</v>
      </c>
      <c r="C32" s="5" t="n">
        <v>18036529</v>
      </c>
    </row>
    <row r="33">
      <c r="A33" s="4" t="inlineStr">
        <is>
          <t>Depreciation Amortization [Member]</t>
        </is>
      </c>
      <c r="B33" s="4" t="inlineStr">
        <is>
          <t xml:space="preserve"> </t>
        </is>
      </c>
      <c r="C33" s="4" t="inlineStr">
        <is>
          <t xml:space="preserve"> </t>
        </is>
      </c>
    </row>
    <row r="34">
      <c r="A34" s="3" t="inlineStr">
        <is>
          <t>Cost of revenue</t>
        </is>
      </c>
      <c r="B34" s="4" t="inlineStr">
        <is>
          <t xml:space="preserve"> </t>
        </is>
      </c>
      <c r="C34" s="4" t="inlineStr">
        <is>
          <t xml:space="preserve"> </t>
        </is>
      </c>
    </row>
    <row r="35">
      <c r="A35" s="4" t="inlineStr">
        <is>
          <t>Total cost of revenue</t>
        </is>
      </c>
      <c r="B35" s="5" t="n">
        <v>3024804</v>
      </c>
      <c r="C35" s="5" t="n">
        <v>2946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TENT ASSETS (Details Narrative) - USD ($)</t>
        </is>
      </c>
      <c r="B1" s="2" t="inlineStr">
        <is>
          <t>12 Months Ended</t>
        </is>
      </c>
    </row>
    <row r="2">
      <c r="B2" s="2" t="inlineStr">
        <is>
          <t>Sep. 30, 2024</t>
        </is>
      </c>
      <c r="C2" s="2" t="inlineStr">
        <is>
          <t>Sep. 30, 2023</t>
        </is>
      </c>
    </row>
    <row r="3">
      <c r="A3" s="4" t="inlineStr">
        <is>
          <t>Content assets - current</t>
        </is>
      </c>
      <c r="B3" s="5" t="n">
        <v>393012</v>
      </c>
      <c r="C3" s="5" t="n">
        <v>2218894</v>
      </c>
    </row>
    <row r="4">
      <c r="A4" s="4" t="inlineStr">
        <is>
          <t>Content assets - non current</t>
        </is>
      </c>
      <c r="B4" s="6" t="n">
        <v>222401</v>
      </c>
      <c r="C4" s="6" t="n">
        <v>448726</v>
      </c>
    </row>
    <row r="5">
      <c r="A5" s="4" t="inlineStr">
        <is>
          <t>License content liability</t>
        </is>
      </c>
      <c r="B5" s="6" t="n">
        <v>893399</v>
      </c>
      <c r="C5" s="4" t="inlineStr">
        <is>
          <t xml:space="preserve"> </t>
        </is>
      </c>
    </row>
    <row r="6">
      <c r="A6" s="4" t="inlineStr">
        <is>
          <t>License content liabilities - current</t>
        </is>
      </c>
      <c r="B6" s="6" t="n">
        <v>419564</v>
      </c>
      <c r="C6" s="6" t="n">
        <v>489157</v>
      </c>
    </row>
    <row r="7">
      <c r="A7" s="4" t="inlineStr">
        <is>
          <t>License content liabilities - non current</t>
        </is>
      </c>
      <c r="B7" s="6" t="n">
        <v>110000</v>
      </c>
      <c r="C7" s="5" t="n">
        <v>208000</v>
      </c>
    </row>
    <row r="8">
      <c r="A8" s="4" t="inlineStr">
        <is>
          <t>License content liability in accounts payable</t>
        </is>
      </c>
      <c r="B8" s="6" t="n">
        <v>363835</v>
      </c>
      <c r="C8" s="4" t="inlineStr">
        <is>
          <t xml:space="preserve"> </t>
        </is>
      </c>
    </row>
    <row r="9">
      <c r="A9" s="4" t="inlineStr">
        <is>
          <t>Payments for license content liability</t>
        </is>
      </c>
      <c r="B9" s="6" t="n">
        <v>974644</v>
      </c>
      <c r="C9" s="4" t="inlineStr">
        <is>
          <t xml:space="preserve"> </t>
        </is>
      </c>
    </row>
    <row r="10">
      <c r="A10" s="4" t="inlineStr">
        <is>
          <t>Payable in 2025</t>
        </is>
      </c>
      <c r="B10" s="6" t="n">
        <v>419564</v>
      </c>
      <c r="C10" s="4" t="inlineStr">
        <is>
          <t xml:space="preserve"> </t>
        </is>
      </c>
    </row>
    <row r="11">
      <c r="A11" s="4" t="inlineStr">
        <is>
          <t>Payable in 2026</t>
        </is>
      </c>
      <c r="B11" s="6" t="n">
        <v>110000</v>
      </c>
      <c r="C11" s="4" t="inlineStr">
        <is>
          <t xml:space="preserve"> </t>
        </is>
      </c>
    </row>
    <row r="12">
      <c r="A12" s="4" t="inlineStr">
        <is>
          <t>Internally Developed Content Assets [Member]</t>
        </is>
      </c>
      <c r="B12" s="4" t="inlineStr">
        <is>
          <t xml:space="preserve"> </t>
        </is>
      </c>
      <c r="C12" s="4" t="inlineStr">
        <is>
          <t xml:space="preserve"> </t>
        </is>
      </c>
    </row>
    <row r="13">
      <c r="A13" s="4" t="inlineStr">
        <is>
          <t>Content assets - non current</t>
        </is>
      </c>
      <c r="B13" s="5" t="n">
        <v>125002</v>
      </c>
      <c r="C13" s="4" t="inlineStr">
        <is>
          <t xml:space="preserve"> </t>
        </is>
      </c>
    </row>
    <row r="14">
      <c r="A14" s="4" t="inlineStr">
        <is>
          <t>Minimum [Member]</t>
        </is>
      </c>
      <c r="B14" s="4" t="inlineStr">
        <is>
          <t xml:space="preserve"> </t>
        </is>
      </c>
      <c r="C14" s="4" t="inlineStr">
        <is>
          <t xml:space="preserve"> </t>
        </is>
      </c>
    </row>
    <row r="15">
      <c r="A15" s="4" t="inlineStr">
        <is>
          <t>Content asset, useful life</t>
        </is>
      </c>
      <c r="B15" s="4" t="inlineStr">
        <is>
          <t>2 years</t>
        </is>
      </c>
      <c r="C15" s="4" t="inlineStr">
        <is>
          <t xml:space="preserve"> </t>
        </is>
      </c>
    </row>
    <row r="16">
      <c r="A16" s="4" t="inlineStr">
        <is>
          <t>Minimum [Member] | Intellectual Property [Member]</t>
        </is>
      </c>
      <c r="B16" s="4" t="inlineStr">
        <is>
          <t xml:space="preserve"> </t>
        </is>
      </c>
      <c r="C16" s="4" t="inlineStr">
        <is>
          <t xml:space="preserve"> </t>
        </is>
      </c>
    </row>
    <row r="17">
      <c r="A17" s="4" t="inlineStr">
        <is>
          <t>Content asset, useful life</t>
        </is>
      </c>
      <c r="B17" s="4" t="inlineStr">
        <is>
          <t>2 years</t>
        </is>
      </c>
      <c r="C17" s="4" t="inlineStr">
        <is>
          <t xml:space="preserve"> </t>
        </is>
      </c>
    </row>
    <row r="18">
      <c r="A18" s="4" t="inlineStr">
        <is>
          <t>Minimum [Member] | License Content Asset [Member]</t>
        </is>
      </c>
      <c r="B18" s="4" t="inlineStr">
        <is>
          <t xml:space="preserve"> </t>
        </is>
      </c>
      <c r="C18" s="4" t="inlineStr">
        <is>
          <t xml:space="preserve"> </t>
        </is>
      </c>
    </row>
    <row r="19">
      <c r="A19" s="4" t="inlineStr">
        <is>
          <t>Content asset, useful life</t>
        </is>
      </c>
      <c r="B19" s="4" t="inlineStr">
        <is>
          <t>2 years</t>
        </is>
      </c>
      <c r="C19" s="4" t="inlineStr">
        <is>
          <t xml:space="preserve"> </t>
        </is>
      </c>
    </row>
    <row r="20">
      <c r="A20" s="4" t="inlineStr">
        <is>
          <t>Maximum [Member]</t>
        </is>
      </c>
      <c r="B20" s="4" t="inlineStr">
        <is>
          <t xml:space="preserve"> </t>
        </is>
      </c>
      <c r="C20" s="4" t="inlineStr">
        <is>
          <t xml:space="preserve"> </t>
        </is>
      </c>
    </row>
    <row r="21">
      <c r="A21" s="4" t="inlineStr">
        <is>
          <t>Content asset, useful life</t>
        </is>
      </c>
      <c r="B21" s="4" t="inlineStr">
        <is>
          <t>9 years</t>
        </is>
      </c>
      <c r="C21" s="4" t="inlineStr">
        <is>
          <t xml:space="preserve"> </t>
        </is>
      </c>
    </row>
    <row r="22">
      <c r="A22" s="4" t="inlineStr">
        <is>
          <t>Maximum [Member] | Intellectual Property [Member]</t>
        </is>
      </c>
      <c r="B22" s="4" t="inlineStr">
        <is>
          <t xml:space="preserve"> </t>
        </is>
      </c>
      <c r="C22" s="4" t="inlineStr">
        <is>
          <t xml:space="preserve"> </t>
        </is>
      </c>
    </row>
    <row r="23">
      <c r="A23" s="4" t="inlineStr">
        <is>
          <t>Content asset, useful life</t>
        </is>
      </c>
      <c r="B23" s="4" t="inlineStr">
        <is>
          <t>3 years</t>
        </is>
      </c>
      <c r="C23" s="4" t="inlineStr">
        <is>
          <t xml:space="preserve"> </t>
        </is>
      </c>
    </row>
    <row r="24">
      <c r="A24" s="4" t="inlineStr">
        <is>
          <t>Maximum [Member] | License Content Asset [Member]</t>
        </is>
      </c>
      <c r="B24" s="4" t="inlineStr">
        <is>
          <t xml:space="preserve"> </t>
        </is>
      </c>
      <c r="C24" s="4" t="inlineStr">
        <is>
          <t xml:space="preserve"> </t>
        </is>
      </c>
    </row>
    <row r="25">
      <c r="A25" s="4" t="inlineStr">
        <is>
          <t>Content asset, useful life</t>
        </is>
      </c>
      <c r="B25" s="4" t="inlineStr">
        <is>
          <t>3 years</t>
        </is>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5" t="n">
        <v>3106682</v>
      </c>
      <c r="C3" s="5" t="n">
        <v>4193204</v>
      </c>
    </row>
    <row r="4">
      <c r="A4" s="4" t="inlineStr">
        <is>
          <t>Less: accumulated depreciation</t>
        </is>
      </c>
      <c r="B4" s="6" t="n">
        <v>-1436429</v>
      </c>
      <c r="C4" s="6" t="n">
        <v>-1481646</v>
      </c>
    </row>
    <row r="5">
      <c r="A5" s="4" t="inlineStr">
        <is>
          <t>Total property and equipment, net</t>
        </is>
      </c>
      <c r="B5" s="6" t="n">
        <v>1670253</v>
      </c>
      <c r="C5" s="6" t="n">
        <v>2711558</v>
      </c>
    </row>
    <row r="6">
      <c r="A6" s="4" t="inlineStr">
        <is>
          <t>Loop Play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70857</v>
      </c>
      <c r="C8" s="6" t="n">
        <v>2536937</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39979</v>
      </c>
      <c r="C11" s="6" t="n">
        <v>801301</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95846</v>
      </c>
      <c r="C14" s="5" t="n">
        <v>8549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5" t="n">
        <v>1302092</v>
      </c>
      <c r="C4" s="5" t="n">
        <v>8910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SCHEDULE OF INTANGIBLE ASSETS (Details) - USD ($)</t>
        </is>
      </c>
      <c r="B1" s="2" t="inlineStr">
        <is>
          <t>12 Months Ended</t>
        </is>
      </c>
    </row>
    <row r="2">
      <c r="B2" s="2" t="inlineStr">
        <is>
          <t>Sep. 30, 2024</t>
        </is>
      </c>
      <c r="C2" s="2" t="inlineStr">
        <is>
          <t>Sep. 30, 2023</t>
        </is>
      </c>
    </row>
    <row r="3">
      <c r="A3" s="3" t="inlineStr">
        <is>
          <t>Finite-Lived Intangible Assets [Line Items]</t>
        </is>
      </c>
      <c r="B3" s="4" t="inlineStr">
        <is>
          <t xml:space="preserve"> </t>
        </is>
      </c>
      <c r="C3" s="4" t="inlineStr">
        <is>
          <t xml:space="preserve"> </t>
        </is>
      </c>
    </row>
    <row r="4">
      <c r="A4" s="4" t="inlineStr">
        <is>
          <t>Total intangible assets, gross</t>
        </is>
      </c>
      <c r="B4" s="5" t="n">
        <v>1210000</v>
      </c>
      <c r="C4" s="5" t="n">
        <v>1210000</v>
      </c>
    </row>
    <row r="5">
      <c r="A5" s="4" t="inlineStr">
        <is>
          <t>Useful life</t>
        </is>
      </c>
      <c r="B5" s="4" t="inlineStr">
        <is>
          <t>3 years 2 months 12 days</t>
        </is>
      </c>
      <c r="C5" s="4" t="inlineStr">
        <is>
          <t xml:space="preserve"> </t>
        </is>
      </c>
    </row>
    <row r="6">
      <c r="A6" s="4" t="inlineStr">
        <is>
          <t>Less: accumulated amortization</t>
        </is>
      </c>
      <c r="B6" s="5" t="n">
        <v>-844556</v>
      </c>
      <c r="C6" s="6" t="n">
        <v>-732111</v>
      </c>
    </row>
    <row r="7">
      <c r="A7" s="4" t="inlineStr">
        <is>
          <t>Total</t>
        </is>
      </c>
      <c r="B7" s="6" t="n">
        <v>-844556</v>
      </c>
      <c r="C7" s="6" t="n">
        <v>-732111</v>
      </c>
    </row>
    <row r="8">
      <c r="A8" s="4" t="inlineStr">
        <is>
          <t>Total intangible assets, net</t>
        </is>
      </c>
      <c r="B8" s="6" t="n">
        <v>365444</v>
      </c>
      <c r="C8" s="6" t="n">
        <v>477889</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5" t="n">
        <v>1012000</v>
      </c>
      <c r="C11" s="6" t="n">
        <v>1012000</v>
      </c>
    </row>
    <row r="12">
      <c r="A12" s="4" t="inlineStr">
        <is>
          <t>Useful life</t>
        </is>
      </c>
      <c r="B12" s="4" t="inlineStr">
        <is>
          <t>9 years</t>
        </is>
      </c>
      <c r="C12" s="4" t="inlineStr">
        <is>
          <t xml:space="preserve"> </t>
        </is>
      </c>
    </row>
    <row r="13">
      <c r="A13" s="4" t="inlineStr">
        <is>
          <t>Content Librar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gross</t>
        </is>
      </c>
      <c r="B15" s="5" t="n">
        <v>198000</v>
      </c>
      <c r="C15" s="5" t="n">
        <v>198000</v>
      </c>
    </row>
    <row r="16">
      <c r="A16" s="4" t="inlineStr">
        <is>
          <t>Useful life</t>
        </is>
      </c>
      <c r="B16" s="4" t="inlineStr">
        <is>
          <t>2 years</t>
        </is>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Details Narrative) - USD ($)</t>
        </is>
      </c>
      <c r="B1" s="2" t="inlineStr">
        <is>
          <t>12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expense</t>
        </is>
      </c>
      <c r="B4" s="5" t="n">
        <v>112444</v>
      </c>
      <c r="C4" s="5" t="n">
        <v>112444</v>
      </c>
    </row>
    <row r="5">
      <c r="A5" s="4" t="inlineStr">
        <is>
          <t>Finite lived intangible assets, amortization expense, next rolling twelve months</t>
        </is>
      </c>
      <c r="B5" s="6" t="n">
        <v>112444</v>
      </c>
      <c r="C5" s="4" t="inlineStr">
        <is>
          <t xml:space="preserve"> </t>
        </is>
      </c>
    </row>
    <row r="6">
      <c r="A6" s="4" t="inlineStr">
        <is>
          <t>Finite lived intangible assets, amortization expense, rolling year two</t>
        </is>
      </c>
      <c r="B6" s="6" t="n">
        <v>112444</v>
      </c>
      <c r="C6" s="4" t="inlineStr">
        <is>
          <t xml:space="preserve"> </t>
        </is>
      </c>
    </row>
    <row r="7">
      <c r="A7" s="4" t="inlineStr">
        <is>
          <t>Finite lived intangible assets, amortization expense, rolling year three</t>
        </is>
      </c>
      <c r="B7" s="6" t="n">
        <v>112444</v>
      </c>
      <c r="C7" s="4" t="inlineStr">
        <is>
          <t xml:space="preserve"> </t>
        </is>
      </c>
    </row>
    <row r="8">
      <c r="A8" s="4" t="inlineStr">
        <is>
          <t>Finite lived intangible assets, amortization expense, rolling year four</t>
        </is>
      </c>
      <c r="B8" s="6" t="n">
        <v>112444</v>
      </c>
      <c r="C8" s="4" t="inlineStr">
        <is>
          <t xml:space="preserve"> </t>
        </is>
      </c>
    </row>
    <row r="9">
      <c r="A9" s="4" t="inlineStr">
        <is>
          <t>Finite lived intangible assets, amortization expense, rolling year five</t>
        </is>
      </c>
      <c r="B9" s="5" t="n">
        <v>28112</v>
      </c>
      <c r="C9" s="4" t="inlineStr">
        <is>
          <t xml:space="preserve"> </t>
        </is>
      </c>
    </row>
    <row r="10">
      <c r="A10" s="4" t="inlineStr">
        <is>
          <t>Useful life</t>
        </is>
      </c>
      <c r="B10" s="4" t="inlineStr">
        <is>
          <t>3 years 2 months 12 days</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Short term portion</t>
        </is>
      </c>
      <c r="B3" s="5" t="n">
        <v>69395</v>
      </c>
      <c r="C3" s="4" t="inlineStr">
        <is>
          <t xml:space="preserve"> </t>
        </is>
      </c>
    </row>
    <row r="4">
      <c r="A4" s="4" t="inlineStr">
        <is>
          <t>Long term portion</t>
        </is>
      </c>
      <c r="B4" s="6" t="n">
        <v>103959</v>
      </c>
      <c r="C4" s="4" t="inlineStr">
        <is>
          <t xml:space="preserve"> </t>
        </is>
      </c>
    </row>
    <row r="5">
      <c r="A5" s="4" t="inlineStr">
        <is>
          <t>Total lease liability</t>
        </is>
      </c>
      <c r="B5" s="5" t="n">
        <v>173354</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Y OF OPERATING LEASE LIABILITY (Details) - USD ($)</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5" t="n">
        <v>83607</v>
      </c>
      <c r="C3" s="4" t="inlineStr">
        <is>
          <t xml:space="preserve"> </t>
        </is>
      </c>
    </row>
    <row r="4">
      <c r="A4" s="4" t="inlineStr">
        <is>
          <t>2026</t>
        </is>
      </c>
      <c r="B4" s="6" t="n">
        <v>83607</v>
      </c>
      <c r="C4" s="4" t="inlineStr">
        <is>
          <t xml:space="preserve"> </t>
        </is>
      </c>
    </row>
    <row r="5">
      <c r="A5" s="4" t="inlineStr">
        <is>
          <t>2027</t>
        </is>
      </c>
      <c r="B5" s="6" t="n">
        <v>23476</v>
      </c>
      <c r="C5" s="4" t="inlineStr">
        <is>
          <t xml:space="preserve"> </t>
        </is>
      </c>
    </row>
    <row r="6">
      <c r="A6" s="4" t="inlineStr">
        <is>
          <t>Total undiscounted cash flows</t>
        </is>
      </c>
      <c r="B6" s="6" t="n">
        <v>190690</v>
      </c>
      <c r="C6" s="4" t="inlineStr">
        <is>
          <t xml:space="preserve"> </t>
        </is>
      </c>
    </row>
    <row r="7">
      <c r="A7" s="4" t="inlineStr">
        <is>
          <t>Less: 10% present value discount</t>
        </is>
      </c>
      <c r="B7" s="6" t="n">
        <v>-17335</v>
      </c>
      <c r="C7" s="4" t="inlineStr">
        <is>
          <t xml:space="preserve"> </t>
        </is>
      </c>
    </row>
    <row r="8">
      <c r="A8" s="4" t="inlineStr">
        <is>
          <t>Lease liability</t>
        </is>
      </c>
      <c r="B8" s="5" t="n">
        <v>173354</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SCHEDULE OF MATURITY OF OPERATING LEASE LIABILITY (Details) (Parenthetical)</t>
        </is>
      </c>
      <c r="B1" s="2" t="inlineStr">
        <is>
          <t>Sep. 30, 2024</t>
        </is>
      </c>
    </row>
    <row r="2">
      <c r="A2" s="3" t="inlineStr">
        <is>
          <t>Operating Leases</t>
        </is>
      </c>
      <c r="B2" s="4" t="inlineStr">
        <is>
          <t xml:space="preserve"> </t>
        </is>
      </c>
    </row>
    <row r="3">
      <c r="A3" s="4" t="inlineStr">
        <is>
          <t>Lessee operating lease discount rate</t>
        </is>
      </c>
      <c r="B3" s="9"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Operating lease expense</t>
        </is>
      </c>
      <c r="B4" s="5" t="n">
        <v>55738</v>
      </c>
      <c r="C4" s="5" t="n">
        <v>79434</v>
      </c>
    </row>
    <row r="5">
      <c r="A5" s="4" t="inlineStr">
        <is>
          <t>Short-term lease expense</t>
        </is>
      </c>
      <c r="B5" s="6" t="n">
        <v>44043</v>
      </c>
      <c r="C5" s="6" t="n">
        <v>113590</v>
      </c>
    </row>
    <row r="6">
      <c r="A6" s="4" t="inlineStr">
        <is>
          <t>Total lease expense</t>
        </is>
      </c>
      <c r="B6" s="5" t="n">
        <v>99781</v>
      </c>
      <c r="C6" s="5" t="n">
        <v>1930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SCHEDULE OF WEIGHTED-AVERAGE REMAINING LEASE TERM AND DISCOUNT RATE (Details)</t>
        </is>
      </c>
      <c r="B1" s="2" t="inlineStr">
        <is>
          <t>Sep. 30, 2024</t>
        </is>
      </c>
    </row>
    <row r="2">
      <c r="A2" s="3" t="inlineStr">
        <is>
          <t>Operating Leases</t>
        </is>
      </c>
      <c r="B2" s="4" t="inlineStr">
        <is>
          <t xml:space="preserve"> </t>
        </is>
      </c>
    </row>
    <row r="3">
      <c r="A3" s="4" t="inlineStr">
        <is>
          <t>Weighted-average remaining lease term</t>
        </is>
      </c>
      <c r="B3" s="4" t="inlineStr">
        <is>
          <t>2 years 4 months 2 days</t>
        </is>
      </c>
    </row>
    <row r="4">
      <c r="A4" s="4" t="inlineStr">
        <is>
          <t>Weighted-average discount rate</t>
        </is>
      </c>
      <c r="B4" s="9"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Sep. 30, 2022</t>
        </is>
      </c>
      <c r="B2" s="5" t="n">
        <v>5638</v>
      </c>
      <c r="C2" s="5" t="n">
        <v>101970318</v>
      </c>
      <c r="D2" s="5" t="n">
        <v>-96321864</v>
      </c>
      <c r="E2" s="5" t="n">
        <v>5654092</v>
      </c>
    </row>
    <row r="3">
      <c r="A3" s="4" t="inlineStr">
        <is>
          <t>Balance, shares at Sep. 30, 2022</t>
        </is>
      </c>
      <c r="B3" s="6" t="n">
        <v>56381209</v>
      </c>
      <c r="C3" s="4" t="inlineStr">
        <is>
          <t xml:space="preserve"> </t>
        </is>
      </c>
      <c r="D3" s="4" t="inlineStr">
        <is>
          <t xml:space="preserve"> </t>
        </is>
      </c>
      <c r="E3" s="4" t="inlineStr">
        <is>
          <t xml:space="preserve"> </t>
        </is>
      </c>
    </row>
    <row r="4">
      <c r="A4" s="4" t="inlineStr">
        <is>
          <t>Stock-based compensation</t>
        </is>
      </c>
      <c r="B4" s="4" t="inlineStr">
        <is>
          <t xml:space="preserve"> </t>
        </is>
      </c>
      <c r="C4" s="6" t="n">
        <v>8594787</v>
      </c>
      <c r="D4" s="4" t="inlineStr">
        <is>
          <t xml:space="preserve"> </t>
        </is>
      </c>
      <c r="E4" s="6" t="n">
        <v>8594787</v>
      </c>
    </row>
    <row r="5">
      <c r="A5" s="4" t="inlineStr">
        <is>
          <t>Short swing profit recovery</t>
        </is>
      </c>
      <c r="B5" s="4" t="inlineStr">
        <is>
          <t xml:space="preserve"> </t>
        </is>
      </c>
      <c r="C5" s="6" t="n">
        <v>1201</v>
      </c>
      <c r="D5" s="4" t="inlineStr">
        <is>
          <t xml:space="preserve"> </t>
        </is>
      </c>
      <c r="E5" s="6" t="n">
        <v>1201</v>
      </c>
    </row>
    <row r="6">
      <c r="A6" s="4" t="inlineStr">
        <is>
          <t>Issuance costs from uplist of stock</t>
        </is>
      </c>
      <c r="B6" s="4" t="inlineStr">
        <is>
          <t xml:space="preserve"> </t>
        </is>
      </c>
      <c r="C6" s="6" t="n">
        <v>-86330</v>
      </c>
      <c r="D6" s="4" t="inlineStr">
        <is>
          <t xml:space="preserve"> </t>
        </is>
      </c>
      <c r="E6" s="6" t="n">
        <v>-86330</v>
      </c>
    </row>
    <row r="7">
      <c r="A7" s="4" t="inlineStr">
        <is>
          <t>Warrants issued for debt</t>
        </is>
      </c>
      <c r="B7" s="4" t="inlineStr">
        <is>
          <t xml:space="preserve"> </t>
        </is>
      </c>
      <c r="C7" s="6" t="n">
        <v>447897</v>
      </c>
      <c r="D7" s="4" t="inlineStr">
        <is>
          <t xml:space="preserve"> </t>
        </is>
      </c>
      <c r="E7" s="6" t="n">
        <v>447897</v>
      </c>
    </row>
    <row r="8">
      <c r="A8" s="4" t="inlineStr">
        <is>
          <t>Shares issued for cash under ATM, net</t>
        </is>
      </c>
      <c r="B8" s="5" t="n">
        <v>311</v>
      </c>
      <c r="C8" s="6" t="n">
        <v>8619292</v>
      </c>
      <c r="D8" s="4" t="inlineStr">
        <is>
          <t xml:space="preserve"> </t>
        </is>
      </c>
      <c r="E8" s="6" t="n">
        <v>8619603</v>
      </c>
    </row>
    <row r="9">
      <c r="A9" s="4" t="inlineStr">
        <is>
          <t>Shares issued for cash under ATM, net shares</t>
        </is>
      </c>
      <c r="B9" s="6" t="n">
        <v>3109843</v>
      </c>
      <c r="C9" s="4" t="inlineStr">
        <is>
          <t xml:space="preserve"> </t>
        </is>
      </c>
      <c r="D9" s="4" t="inlineStr">
        <is>
          <t xml:space="preserve"> </t>
        </is>
      </c>
      <c r="E9" s="4" t="inlineStr">
        <is>
          <t xml:space="preserve"> </t>
        </is>
      </c>
    </row>
    <row r="10">
      <c r="A10" s="4" t="inlineStr">
        <is>
          <t>Shares issued upon option exercises</t>
        </is>
      </c>
      <c r="B10" s="5" t="n">
        <v>4</v>
      </c>
      <c r="C10" s="6" t="n">
        <v>64057</v>
      </c>
      <c r="D10" s="4" t="inlineStr">
        <is>
          <t xml:space="preserve"> </t>
        </is>
      </c>
      <c r="E10" s="6" t="n">
        <v>64061</v>
      </c>
    </row>
    <row r="11">
      <c r="A11" s="4" t="inlineStr">
        <is>
          <t>Shares issued upon option exercises, shares</t>
        </is>
      </c>
      <c r="B11" s="6" t="n">
        <v>37462</v>
      </c>
      <c r="C11" s="4" t="inlineStr">
        <is>
          <t xml:space="preserve"> </t>
        </is>
      </c>
      <c r="D11" s="4" t="inlineStr">
        <is>
          <t xml:space="preserve"> </t>
        </is>
      </c>
      <c r="E11" s="4" t="inlineStr">
        <is>
          <t xml:space="preserve"> </t>
        </is>
      </c>
    </row>
    <row r="12">
      <c r="A12" s="4" t="inlineStr">
        <is>
          <t>Shares issued for vested RSUs</t>
        </is>
      </c>
      <c r="B12" s="5" t="n">
        <v>8</v>
      </c>
      <c r="C12" s="6" t="n">
        <v>-8</v>
      </c>
      <c r="D12" s="4" t="inlineStr">
        <is>
          <t xml:space="preserve"> </t>
        </is>
      </c>
      <c r="E12" s="4" t="inlineStr">
        <is>
          <t xml:space="preserve"> </t>
        </is>
      </c>
    </row>
    <row r="13">
      <c r="A13" s="4" t="inlineStr">
        <is>
          <t>Shares issued for vested RSUs, shares</t>
        </is>
      </c>
      <c r="B13" s="6" t="n">
        <v>79393</v>
      </c>
      <c r="C13" s="4" t="inlineStr">
        <is>
          <t xml:space="preserve"> </t>
        </is>
      </c>
      <c r="D13" s="4" t="inlineStr">
        <is>
          <t xml:space="preserve"> </t>
        </is>
      </c>
      <c r="E13" s="4" t="inlineStr">
        <is>
          <t xml:space="preserve"> </t>
        </is>
      </c>
    </row>
    <row r="14">
      <c r="A14" s="4" t="inlineStr">
        <is>
          <t>Shares issued for debt conversion</t>
        </is>
      </c>
      <c r="B14" s="5" t="n">
        <v>600</v>
      </c>
      <c r="C14" s="6" t="n">
        <v>3846435</v>
      </c>
      <c r="D14" s="4" t="inlineStr">
        <is>
          <t xml:space="preserve"> </t>
        </is>
      </c>
      <c r="E14" s="6" t="n">
        <v>3847035</v>
      </c>
    </row>
    <row r="15">
      <c r="A15" s="4" t="inlineStr">
        <is>
          <t>Shares issued for debt conversion, shares</t>
        </is>
      </c>
      <c r="B15" s="6" t="n">
        <v>6005487</v>
      </c>
      <c r="C15" s="4" t="inlineStr">
        <is>
          <t xml:space="preserve"> </t>
        </is>
      </c>
      <c r="D15" s="4" t="inlineStr">
        <is>
          <t xml:space="preserve"> </t>
        </is>
      </c>
      <c r="E15" s="4" t="inlineStr">
        <is>
          <t xml:space="preserve"> </t>
        </is>
      </c>
    </row>
    <row r="16">
      <c r="A16" s="4" t="inlineStr">
        <is>
          <t>Shares issued for capital raise costs</t>
        </is>
      </c>
      <c r="B16" s="5" t="n">
        <v>1</v>
      </c>
      <c r="C16" s="6" t="n">
        <v>4999</v>
      </c>
      <c r="D16" s="4" t="inlineStr">
        <is>
          <t xml:space="preserve"> </t>
        </is>
      </c>
      <c r="E16" s="6" t="n">
        <v>5000</v>
      </c>
    </row>
    <row r="17">
      <c r="A17" s="4" t="inlineStr">
        <is>
          <t>Shares issued for capital raise costs, shares</t>
        </is>
      </c>
      <c r="B17" s="6" t="n">
        <v>6757</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31963679</v>
      </c>
      <c r="E18" s="6" t="n">
        <v>-31963679</v>
      </c>
    </row>
    <row r="19">
      <c r="A19" s="4" t="inlineStr">
        <is>
          <t>Balance at Sep. 30, 2023</t>
        </is>
      </c>
      <c r="B19" s="5" t="n">
        <v>6562</v>
      </c>
      <c r="C19" s="6" t="n">
        <v>123462648</v>
      </c>
      <c r="D19" s="6" t="n">
        <v>-128285543</v>
      </c>
      <c r="E19" s="6" t="n">
        <v>-4816333</v>
      </c>
    </row>
    <row r="20">
      <c r="A20" s="4" t="inlineStr">
        <is>
          <t>Balance, shares at Sep. 30, 2023</t>
        </is>
      </c>
      <c r="B20" s="6" t="n">
        <v>65620151</v>
      </c>
      <c r="C20" s="4" t="inlineStr">
        <is>
          <t xml:space="preserve"> </t>
        </is>
      </c>
      <c r="D20" s="4" t="inlineStr">
        <is>
          <t xml:space="preserve"> </t>
        </is>
      </c>
      <c r="E20" s="4" t="inlineStr">
        <is>
          <t xml:space="preserve"> </t>
        </is>
      </c>
    </row>
    <row r="21">
      <c r="A21" s="4" t="inlineStr">
        <is>
          <t>Stock-based compensation</t>
        </is>
      </c>
      <c r="B21" s="4" t="inlineStr">
        <is>
          <t xml:space="preserve"> </t>
        </is>
      </c>
      <c r="C21" s="6" t="n">
        <v>4232673</v>
      </c>
      <c r="D21" s="4" t="inlineStr">
        <is>
          <t xml:space="preserve"> </t>
        </is>
      </c>
      <c r="E21" s="6" t="n">
        <v>4232673</v>
      </c>
    </row>
    <row r="22">
      <c r="A22" s="4" t="inlineStr">
        <is>
          <t>Short swing profit recovery</t>
        </is>
      </c>
      <c r="B22" s="4" t="inlineStr">
        <is>
          <t xml:space="preserve"> </t>
        </is>
      </c>
      <c r="C22" s="4" t="inlineStr">
        <is>
          <t xml:space="preserve"> </t>
        </is>
      </c>
      <c r="D22" s="4" t="inlineStr">
        <is>
          <t xml:space="preserve"> </t>
        </is>
      </c>
      <c r="E22" s="4" t="inlineStr">
        <is>
          <t xml:space="preserve"> </t>
        </is>
      </c>
    </row>
    <row r="23">
      <c r="A23" s="4" t="inlineStr">
        <is>
          <t>Warrants issued for debt</t>
        </is>
      </c>
      <c r="B23" s="4" t="inlineStr">
        <is>
          <t xml:space="preserve"> </t>
        </is>
      </c>
      <c r="C23" s="6" t="n">
        <v>1218247</v>
      </c>
      <c r="D23" s="4" t="inlineStr">
        <is>
          <t xml:space="preserve"> </t>
        </is>
      </c>
      <c r="E23" s="5" t="n">
        <v>1218247</v>
      </c>
    </row>
    <row r="24">
      <c r="A24" s="4" t="inlineStr">
        <is>
          <t>Shares issued upon option exercises, shares</t>
        </is>
      </c>
      <c r="B24" s="4" t="inlineStr">
        <is>
          <t xml:space="preserve"> </t>
        </is>
      </c>
      <c r="C24" s="4" t="inlineStr">
        <is>
          <t xml:space="preserve"> </t>
        </is>
      </c>
      <c r="D24" s="4" t="inlineStr">
        <is>
          <t xml:space="preserve"> </t>
        </is>
      </c>
      <c r="E24" s="4" t="inlineStr">
        <is>
          <t xml:space="preserve"> </t>
        </is>
      </c>
    </row>
    <row r="25">
      <c r="A25" s="4" t="inlineStr">
        <is>
          <t>Shares issued for vested RSUs</t>
        </is>
      </c>
      <c r="B25" s="5" t="n">
        <v>29</v>
      </c>
      <c r="C25" s="6" t="n">
        <v>-56045</v>
      </c>
      <c r="D25" s="4" t="inlineStr">
        <is>
          <t xml:space="preserve"> </t>
        </is>
      </c>
      <c r="E25" s="5" t="n">
        <v>-56016</v>
      </c>
    </row>
    <row r="26">
      <c r="A26" s="4" t="inlineStr">
        <is>
          <t>Shares issued for vested RSUs, shares</t>
        </is>
      </c>
      <c r="B26" s="6" t="n">
        <v>292117</v>
      </c>
      <c r="C26" s="4" t="inlineStr">
        <is>
          <t xml:space="preserve"> </t>
        </is>
      </c>
      <c r="D26" s="4" t="inlineStr">
        <is>
          <t xml:space="preserve"> </t>
        </is>
      </c>
      <c r="E26" s="4" t="inlineStr">
        <is>
          <t xml:space="preserve"> </t>
        </is>
      </c>
    </row>
    <row r="27">
      <c r="A27" s="4" t="inlineStr">
        <is>
          <t>Shares issued for debt conversion</t>
        </is>
      </c>
      <c r="B27" s="5" t="n">
        <v>304</v>
      </c>
      <c r="C27" s="6" t="n">
        <v>2455437</v>
      </c>
      <c r="D27" s="4" t="inlineStr">
        <is>
          <t xml:space="preserve"> </t>
        </is>
      </c>
      <c r="E27" s="6" t="n">
        <v>2455741</v>
      </c>
    </row>
    <row r="28">
      <c r="A28" s="4" t="inlineStr">
        <is>
          <t>Shares issued for debt conversion, shares</t>
        </is>
      </c>
      <c r="B28" s="6" t="n">
        <v>3037895</v>
      </c>
      <c r="C28" s="4" t="inlineStr">
        <is>
          <t xml:space="preserve"> </t>
        </is>
      </c>
      <c r="D28" s="4" t="inlineStr">
        <is>
          <t xml:space="preserve"> </t>
        </is>
      </c>
      <c r="E28" s="4" t="inlineStr">
        <is>
          <t xml:space="preserve"> </t>
        </is>
      </c>
    </row>
    <row r="29">
      <c r="A29" s="4" t="inlineStr">
        <is>
          <t>Shares issued for capital raise costs</t>
        </is>
      </c>
      <c r="B29" s="5" t="n">
        <v>6</v>
      </c>
      <c r="C29" s="6" t="n">
        <v>44994</v>
      </c>
      <c r="D29" s="4" t="inlineStr">
        <is>
          <t xml:space="preserve"> </t>
        </is>
      </c>
      <c r="E29" s="6" t="n">
        <v>45000</v>
      </c>
    </row>
    <row r="30">
      <c r="A30" s="4" t="inlineStr">
        <is>
          <t>Shares issued for capital raise costs, shares</t>
        </is>
      </c>
      <c r="B30" s="6" t="n">
        <v>6081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6" t="n">
        <v>-24495602</v>
      </c>
      <c r="E31" s="6" t="n">
        <v>-24495602</v>
      </c>
    </row>
    <row r="32">
      <c r="A32" s="4" t="inlineStr">
        <is>
          <t>Pre-funded warrants issued for cash</t>
        </is>
      </c>
      <c r="B32" s="4" t="inlineStr">
        <is>
          <t xml:space="preserve"> </t>
        </is>
      </c>
      <c r="C32" s="6" t="n">
        <v>1269876</v>
      </c>
      <c r="D32" s="4" t="inlineStr">
        <is>
          <t xml:space="preserve"> </t>
        </is>
      </c>
      <c r="E32" s="6" t="n">
        <v>1269876</v>
      </c>
    </row>
    <row r="33">
      <c r="A33" s="4" t="inlineStr">
        <is>
          <t>Shares issued upon exercise of pre-funded warrants</t>
        </is>
      </c>
      <c r="B33" s="5" t="n">
        <v>178</v>
      </c>
      <c r="C33" s="6" t="n">
        <v>-178</v>
      </c>
      <c r="D33" s="4" t="inlineStr">
        <is>
          <t xml:space="preserve"> </t>
        </is>
      </c>
      <c r="E33" s="4" t="inlineStr">
        <is>
          <t xml:space="preserve"> </t>
        </is>
      </c>
    </row>
    <row r="34">
      <c r="A34" s="4" t="inlineStr">
        <is>
          <t>Shares issued upon exercise of pre-funded warrants, shares</t>
        </is>
      </c>
      <c r="B34" s="6" t="n">
        <v>1777174</v>
      </c>
      <c r="C34" s="4" t="inlineStr">
        <is>
          <t xml:space="preserve"> </t>
        </is>
      </c>
      <c r="D34" s="4" t="inlineStr">
        <is>
          <t xml:space="preserve"> </t>
        </is>
      </c>
      <c r="E34" s="6" t="n">
        <v>1777174</v>
      </c>
    </row>
    <row r="35">
      <c r="A35" s="4" t="inlineStr">
        <is>
          <t>Shares issued for cash</t>
        </is>
      </c>
      <c r="B35" s="5" t="n">
        <v>787</v>
      </c>
      <c r="C35" s="6" t="n">
        <v>1180463</v>
      </c>
      <c r="D35" s="4" t="inlineStr">
        <is>
          <t xml:space="preserve"> </t>
        </is>
      </c>
      <c r="E35" s="5" t="n">
        <v>1181250</v>
      </c>
    </row>
    <row r="36">
      <c r="A36" s="4" t="inlineStr">
        <is>
          <t>Shares issued for cash, shares</t>
        </is>
      </c>
      <c r="B36" s="6" t="n">
        <v>7875000</v>
      </c>
      <c r="C36" s="4" t="inlineStr">
        <is>
          <t xml:space="preserve"> </t>
        </is>
      </c>
      <c r="D36" s="4" t="inlineStr">
        <is>
          <t xml:space="preserve"> </t>
        </is>
      </c>
      <c r="E36" s="4" t="inlineStr">
        <is>
          <t xml:space="preserve"> </t>
        </is>
      </c>
    </row>
    <row r="37">
      <c r="A37" s="4" t="inlineStr">
        <is>
          <t>Shares issued for consulting fees</t>
        </is>
      </c>
      <c r="B37" s="5" t="n">
        <v>31</v>
      </c>
      <c r="C37" s="6" t="n">
        <v>124101</v>
      </c>
      <c r="D37" s="4" t="inlineStr">
        <is>
          <t xml:space="preserve"> </t>
        </is>
      </c>
      <c r="E37" s="6" t="n">
        <v>124132</v>
      </c>
    </row>
    <row r="38">
      <c r="A38" s="4" t="inlineStr">
        <is>
          <t>Shares issued for consulting fees, shares</t>
        </is>
      </c>
      <c r="B38" s="6" t="n">
        <v>311889</v>
      </c>
      <c r="C38" s="4" t="inlineStr">
        <is>
          <t xml:space="preserve"> </t>
        </is>
      </c>
      <c r="D38" s="4" t="inlineStr">
        <is>
          <t xml:space="preserve"> </t>
        </is>
      </c>
      <c r="E38" s="4" t="inlineStr">
        <is>
          <t xml:space="preserve"> </t>
        </is>
      </c>
    </row>
    <row r="39">
      <c r="A39" s="4" t="inlineStr">
        <is>
          <t>Shares issued upon exercise of warrants</t>
        </is>
      </c>
      <c r="B39" s="5" t="n">
        <v>185</v>
      </c>
      <c r="C39" s="6" t="n">
        <v>1480514</v>
      </c>
      <c r="D39" s="4" t="inlineStr">
        <is>
          <t xml:space="preserve"> </t>
        </is>
      </c>
      <c r="E39" s="6" t="n">
        <v>1480699</v>
      </c>
    </row>
    <row r="40">
      <c r="A40" s="4" t="inlineStr">
        <is>
          <t>Shares issued upon exercise of warrants, shares</t>
        </is>
      </c>
      <c r="B40" s="6" t="n">
        <v>1850874</v>
      </c>
      <c r="C40" s="4" t="inlineStr">
        <is>
          <t xml:space="preserve"> </t>
        </is>
      </c>
      <c r="D40" s="4" t="inlineStr">
        <is>
          <t xml:space="preserve"> </t>
        </is>
      </c>
      <c r="E40" s="4" t="inlineStr">
        <is>
          <t xml:space="preserve"> </t>
        </is>
      </c>
    </row>
    <row r="41">
      <c r="A41" s="4" t="inlineStr">
        <is>
          <t>Shares issuance cost</t>
        </is>
      </c>
      <c r="B41" s="4" t="inlineStr">
        <is>
          <t xml:space="preserve"> </t>
        </is>
      </c>
      <c r="C41" s="6" t="n">
        <v>-423830</v>
      </c>
      <c r="D41" s="4" t="inlineStr">
        <is>
          <t xml:space="preserve"> </t>
        </is>
      </c>
      <c r="E41" s="6" t="n">
        <v>-423830</v>
      </c>
    </row>
    <row r="42">
      <c r="A42" s="4" t="inlineStr">
        <is>
          <t>Balance at Sep. 30, 2024</t>
        </is>
      </c>
      <c r="B42" s="5" t="n">
        <v>8082</v>
      </c>
      <c r="C42" s="5" t="n">
        <v>134988900</v>
      </c>
      <c r="D42" s="5" t="n">
        <v>-152781145</v>
      </c>
      <c r="E42" s="5" t="n">
        <v>-17784163</v>
      </c>
    </row>
    <row r="43">
      <c r="A43" s="4" t="inlineStr">
        <is>
          <t>Balance, shares at Sep. 30, 2024</t>
        </is>
      </c>
      <c r="B43" s="6" t="n">
        <v>80825910</v>
      </c>
      <c r="C43" s="4" t="inlineStr">
        <is>
          <t xml:space="preserve"> </t>
        </is>
      </c>
      <c r="D43" s="4" t="inlineStr">
        <is>
          <t xml:space="preserve"> </t>
        </is>
      </c>
      <c r="E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PERATING LEASES (Details Narrative) - USD ($)</t>
        </is>
      </c>
      <c r="B1" s="2" t="inlineStr">
        <is>
          <t>12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Cash payments against lease liabilities</t>
        </is>
      </c>
      <c r="B4" s="5" t="n">
        <v>55738</v>
      </c>
      <c r="C4" s="5" t="n">
        <v>77929</v>
      </c>
    </row>
    <row r="5">
      <c r="A5" s="4" t="inlineStr">
        <is>
          <t>Accretion on lease liability</t>
        </is>
      </c>
      <c r="B5" s="5" t="n">
        <v>13169</v>
      </c>
      <c r="C5" s="5" t="n">
        <v>27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ounts payable</t>
        </is>
      </c>
      <c r="B3" s="5" t="n">
        <v>6250106</v>
      </c>
      <c r="C3" s="5" t="n">
        <v>4978920</v>
      </c>
    </row>
    <row r="4">
      <c r="A4" s="4" t="inlineStr">
        <is>
          <t>Performance bonuses</t>
        </is>
      </c>
      <c r="B4" s="6" t="n">
        <v>1088000</v>
      </c>
      <c r="C4" s="6" t="n">
        <v>1262000</v>
      </c>
    </row>
    <row r="5">
      <c r="A5" s="4" t="inlineStr">
        <is>
          <t>Interest payable</t>
        </is>
      </c>
      <c r="B5" s="6" t="n">
        <v>340595</v>
      </c>
      <c r="C5" s="6" t="n">
        <v>175094</v>
      </c>
    </row>
    <row r="6">
      <c r="A6" s="4" t="inlineStr">
        <is>
          <t>Professional fees</t>
        </is>
      </c>
      <c r="B6" s="6" t="n">
        <v>619418</v>
      </c>
      <c r="C6" s="6" t="n">
        <v>449944</v>
      </c>
    </row>
    <row r="7">
      <c r="A7" s="4" t="inlineStr">
        <is>
          <t>Marketing</t>
        </is>
      </c>
      <c r="B7" s="6" t="n">
        <v>294309</v>
      </c>
      <c r="C7" s="6" t="n">
        <v>800165</v>
      </c>
    </row>
    <row r="8">
      <c r="A8" s="4" t="inlineStr">
        <is>
          <t>Insurance liabilities</t>
        </is>
      </c>
      <c r="B8" s="6" t="n">
        <v>319409</v>
      </c>
      <c r="C8" s="6" t="n">
        <v>552000</v>
      </c>
    </row>
    <row r="9">
      <c r="A9" s="4" t="inlineStr">
        <is>
          <t>Other accrued liabilities</t>
        </is>
      </c>
      <c r="B9" s="6" t="n">
        <v>250137</v>
      </c>
      <c r="C9" s="6" t="n">
        <v>307135</v>
      </c>
    </row>
    <row r="10">
      <c r="A10" s="4" t="inlineStr">
        <is>
          <t>Accrued liabilities</t>
        </is>
      </c>
      <c r="B10" s="6" t="n">
        <v>2911868</v>
      </c>
      <c r="C10" s="6" t="n">
        <v>3546338</v>
      </c>
    </row>
    <row r="11">
      <c r="A11" s="4" t="inlineStr">
        <is>
          <t>Accrued royalties and revenue share</t>
        </is>
      </c>
      <c r="B11" s="6" t="n">
        <v>7078064</v>
      </c>
      <c r="C11" s="6" t="n">
        <v>4930329</v>
      </c>
    </row>
    <row r="12">
      <c r="A12" s="4" t="inlineStr">
        <is>
          <t>Total accounts payable and accrued expenses</t>
        </is>
      </c>
      <c r="B12" s="5" t="n">
        <v>16240038</v>
      </c>
      <c r="C12" s="5" t="n">
        <v>13455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CLASSIFICATIONS OF NON-REVOLVING LINE OF CREDIT (Details) - USD ($)</t>
        </is>
      </c>
      <c r="B1" s="2" t="inlineStr">
        <is>
          <t>12 Months Ended</t>
        </is>
      </c>
    </row>
    <row r="2">
      <c r="B2" s="2" t="inlineStr">
        <is>
          <t>Sep. 30, 2024</t>
        </is>
      </c>
      <c r="C2" s="2" t="inlineStr">
        <is>
          <t>Sep. 30, 2023</t>
        </is>
      </c>
    </row>
    <row r="3">
      <c r="A3" s="4" t="inlineStr">
        <is>
          <t>Related Parties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Long Term</t>
        </is>
      </c>
      <c r="B5" s="5" t="n">
        <v>1762831</v>
      </c>
      <c r="C5" s="5" t="n">
        <v>1959693</v>
      </c>
    </row>
    <row r="6">
      <c r="A6" s="4" t="inlineStr">
        <is>
          <t>Line Of Credit, Related Party, Unpaid Principal Balance</t>
        </is>
      </c>
      <c r="B6" s="6" t="n">
        <v>3500000</v>
      </c>
      <c r="C6" s="6" t="n">
        <v>2266733</v>
      </c>
    </row>
    <row r="7">
      <c r="A7" s="4" t="inlineStr">
        <is>
          <t>Line of credit, current</t>
        </is>
      </c>
      <c r="B7" s="6" t="n">
        <v>1000000</v>
      </c>
      <c r="C7" s="4" t="inlineStr">
        <is>
          <t xml:space="preserve"> </t>
        </is>
      </c>
    </row>
    <row r="8">
      <c r="A8" s="4" t="inlineStr">
        <is>
          <t>Non Related Partie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Long Term</t>
        </is>
      </c>
      <c r="B10" s="4" t="inlineStr">
        <is>
          <t xml:space="preserve"> </t>
        </is>
      </c>
      <c r="C10" s="6" t="n">
        <v>475523</v>
      </c>
    </row>
    <row r="11">
      <c r="A11" s="4" t="inlineStr">
        <is>
          <t>Line Of Credit, Related Party, Unpaid Principal Balance</t>
        </is>
      </c>
      <c r="B11" s="6" t="n">
        <v>5248113</v>
      </c>
      <c r="C11" s="6" t="n">
        <v>6830914</v>
      </c>
    </row>
    <row r="12">
      <c r="A12" s="4" t="inlineStr">
        <is>
          <t>Line of credit, current</t>
        </is>
      </c>
      <c r="B12" s="6" t="n">
        <v>5019439</v>
      </c>
      <c r="C12" s="6" t="n">
        <v>5110018</v>
      </c>
    </row>
    <row r="13">
      <c r="A13" s="4" t="inlineStr">
        <is>
          <t>Revolving Lines of Credit December 14 2023 [Member] | Related Partie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Long Term</t>
        </is>
      </c>
      <c r="B15" s="6" t="n">
        <v>1762831</v>
      </c>
      <c r="C15" s="4" t="inlineStr">
        <is>
          <t xml:space="preserve"> </t>
        </is>
      </c>
    </row>
    <row r="16">
      <c r="A16" s="4" t="inlineStr">
        <is>
          <t>Line Of Credit, Related Party, Unpaid Principal Balance</t>
        </is>
      </c>
      <c r="B16" s="5" t="n">
        <v>2500000</v>
      </c>
      <c r="C16" s="4" t="inlineStr">
        <is>
          <t xml:space="preserve"> </t>
        </is>
      </c>
    </row>
    <row r="17">
      <c r="A17" s="4" t="inlineStr">
        <is>
          <t>Debt Instrument, Interest Rate, Stated Percentage</t>
        </is>
      </c>
      <c r="B17" s="9" t="n">
        <v>0.1</v>
      </c>
      <c r="C17" s="4" t="inlineStr">
        <is>
          <t xml:space="preserve"> </t>
        </is>
      </c>
    </row>
    <row r="18">
      <c r="A18" s="4" t="inlineStr">
        <is>
          <t>Warrants issued</t>
        </is>
      </c>
      <c r="B18" s="6" t="n">
        <v>3125000</v>
      </c>
      <c r="C18" s="4" t="inlineStr">
        <is>
          <t xml:space="preserve"> </t>
        </is>
      </c>
    </row>
    <row r="19">
      <c r="A19" s="4" t="inlineStr">
        <is>
          <t>Non Revolving Lines of Credit March 28 2024 [Member] | Related Parties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Related Party, Unpaid Principal Balance</t>
        </is>
      </c>
      <c r="B21" s="5" t="n">
        <v>1000000</v>
      </c>
      <c r="C21" s="4" t="inlineStr">
        <is>
          <t xml:space="preserve"> </t>
        </is>
      </c>
    </row>
    <row r="22">
      <c r="A22" s="4" t="inlineStr">
        <is>
          <t>Debt Instrument, Interest Rate, Stated Percentage</t>
        </is>
      </c>
      <c r="B22" s="9" t="n">
        <v>0.12</v>
      </c>
      <c r="C22" s="4" t="inlineStr">
        <is>
          <t xml:space="preserve"> </t>
        </is>
      </c>
    </row>
    <row r="23">
      <c r="A23" s="4" t="inlineStr">
        <is>
          <t>Line of credit, current</t>
        </is>
      </c>
      <c r="B23" s="5" t="n">
        <v>1000000</v>
      </c>
      <c r="C23" s="4" t="inlineStr">
        <is>
          <t xml:space="preserve"> </t>
        </is>
      </c>
    </row>
    <row r="24">
      <c r="A24" s="4" t="inlineStr">
        <is>
          <t>Maturity date</t>
        </is>
      </c>
      <c r="B24" s="4" t="inlineStr">
        <is>
          <t>Sep. 24,  2025</t>
        </is>
      </c>
      <c r="C24" s="4" t="inlineStr">
        <is>
          <t xml:space="preserve"> </t>
        </is>
      </c>
    </row>
    <row r="25">
      <c r="A25" s="4" t="inlineStr">
        <is>
          <t>Non Revolving Lines of Credit May 13 2022 [Member] | Non Related Parties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Line Of Credit, Related Party, Unpaid Principal Balance</t>
        </is>
      </c>
      <c r="B27" s="5" t="n">
        <v>440000</v>
      </c>
      <c r="C27" s="5" t="n">
        <v>2200000</v>
      </c>
    </row>
    <row r="28">
      <c r="A28" s="4" t="inlineStr">
        <is>
          <t>Debt Instrument, Interest Rate, Stated Percentage</t>
        </is>
      </c>
      <c r="B28" s="9" t="n">
        <v>0.12</v>
      </c>
      <c r="C28" s="9" t="n">
        <v>0.12</v>
      </c>
    </row>
    <row r="29">
      <c r="A29" s="4" t="inlineStr">
        <is>
          <t>Warrants issued</t>
        </is>
      </c>
      <c r="B29" s="6" t="n">
        <v>314286</v>
      </c>
      <c r="C29" s="6" t="n">
        <v>314286</v>
      </c>
    </row>
    <row r="30">
      <c r="A30" s="4" t="inlineStr">
        <is>
          <t>Line of credit, current</t>
        </is>
      </c>
      <c r="B30" s="5" t="n">
        <v>440000</v>
      </c>
      <c r="C30" s="5" t="n">
        <v>2124720</v>
      </c>
    </row>
    <row r="31">
      <c r="A31" s="4" t="inlineStr">
        <is>
          <t>Maturity date</t>
        </is>
      </c>
      <c r="B31" s="4" t="inlineStr">
        <is>
          <t>Jan. 13,  2025</t>
        </is>
      </c>
      <c r="C31" s="4" t="inlineStr">
        <is>
          <t>Nov. 13,  2023</t>
        </is>
      </c>
    </row>
    <row r="32">
      <c r="A32" s="4" t="inlineStr">
        <is>
          <t>Revolving Lines of Credit July 29 2022 [Member] | Non Related Parties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Related Party, Unpaid Principal Balance</t>
        </is>
      </c>
      <c r="B34" s="5" t="n">
        <v>2887479</v>
      </c>
      <c r="C34" s="5" t="n">
        <v>3730914</v>
      </c>
    </row>
    <row r="35">
      <c r="A35" s="4" t="inlineStr">
        <is>
          <t>Debt Instrument, Interest Rate, Stated Percentage</t>
        </is>
      </c>
      <c r="B35" s="9" t="n">
        <v>0.04</v>
      </c>
      <c r="C35" s="9" t="n">
        <v>0.04</v>
      </c>
    </row>
    <row r="36">
      <c r="A36" s="4" t="inlineStr">
        <is>
          <t>Line of credit, current</t>
        </is>
      </c>
      <c r="B36" s="5" t="n">
        <v>2837479</v>
      </c>
      <c r="C36" s="5" t="n">
        <v>2985298</v>
      </c>
    </row>
    <row r="37">
      <c r="A37" s="4" t="inlineStr">
        <is>
          <t>Maturity date</t>
        </is>
      </c>
      <c r="B37" s="4" t="inlineStr">
        <is>
          <t>Jul. 29,  2025</t>
        </is>
      </c>
      <c r="C37" s="4" t="inlineStr">
        <is>
          <t>Jul. 29,  2024</t>
        </is>
      </c>
    </row>
    <row r="38">
      <c r="A38" s="4" t="inlineStr">
        <is>
          <t>Non Revolving Lines of Credit May 10 2023 [Member] | Related Parties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ine of credit, Long Term</t>
        </is>
      </c>
      <c r="B40" s="4" t="inlineStr">
        <is>
          <t xml:space="preserve"> </t>
        </is>
      </c>
      <c r="C40" s="5" t="n">
        <v>1959693</v>
      </c>
    </row>
    <row r="41">
      <c r="A41" s="4" t="inlineStr">
        <is>
          <t>Line Of Credit, Related Party, Unpaid Principal Balance</t>
        </is>
      </c>
      <c r="B41" s="4" t="inlineStr">
        <is>
          <t xml:space="preserve"> </t>
        </is>
      </c>
      <c r="C41" s="5" t="n">
        <v>2266733</v>
      </c>
    </row>
    <row r="42">
      <c r="A42" s="4" t="inlineStr">
        <is>
          <t>Debt Instrument, Interest Rate, Stated Percentage</t>
        </is>
      </c>
      <c r="B42" s="4" t="inlineStr">
        <is>
          <t xml:space="preserve"> </t>
        </is>
      </c>
      <c r="C42" s="9" t="n">
        <v>0.12</v>
      </c>
    </row>
    <row r="43">
      <c r="A43" s="4" t="inlineStr">
        <is>
          <t>Warrants issued</t>
        </is>
      </c>
      <c r="B43" s="4" t="inlineStr">
        <is>
          <t xml:space="preserve"> </t>
        </is>
      </c>
      <c r="C43" s="6" t="n">
        <v>209398</v>
      </c>
    </row>
    <row r="44">
      <c r="A44" s="4" t="inlineStr">
        <is>
          <t>Maturity date</t>
        </is>
      </c>
      <c r="B44" s="4" t="inlineStr">
        <is>
          <t xml:space="preserve"> </t>
        </is>
      </c>
      <c r="C44" s="4" t="inlineStr">
        <is>
          <t>May 10,  2025</t>
        </is>
      </c>
    </row>
    <row r="45">
      <c r="A45" s="4" t="inlineStr">
        <is>
          <t>Non Revolving Lines of Credit May 10 2023 [Member] | Non Related Parties [Member]</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Line Of Credit, Related Party, Unpaid Principal Balance</t>
        </is>
      </c>
      <c r="B47" s="5" t="n">
        <v>800000</v>
      </c>
      <c r="C47" s="4" t="inlineStr">
        <is>
          <t xml:space="preserve"> </t>
        </is>
      </c>
    </row>
    <row r="48">
      <c r="A48" s="4" t="inlineStr">
        <is>
          <t>Debt Instrument, Interest Rate, Stated Percentage</t>
        </is>
      </c>
      <c r="B48" s="9" t="n">
        <v>0.12</v>
      </c>
      <c r="C48" s="4" t="inlineStr">
        <is>
          <t xml:space="preserve"> </t>
        </is>
      </c>
    </row>
    <row r="49">
      <c r="A49" s="4" t="inlineStr">
        <is>
          <t>Warrants issued</t>
        </is>
      </c>
      <c r="B49" s="6" t="n">
        <v>83142</v>
      </c>
      <c r="C49" s="4" t="inlineStr">
        <is>
          <t xml:space="preserve"> </t>
        </is>
      </c>
    </row>
    <row r="50">
      <c r="A50" s="4" t="inlineStr">
        <is>
          <t>Line of credit, current</t>
        </is>
      </c>
      <c r="B50" s="5" t="n">
        <v>650190</v>
      </c>
      <c r="C50" s="4" t="inlineStr">
        <is>
          <t xml:space="preserve"> </t>
        </is>
      </c>
    </row>
    <row r="51">
      <c r="A51" s="4" t="inlineStr">
        <is>
          <t>Maturity date</t>
        </is>
      </c>
      <c r="B51" s="4" t="inlineStr">
        <is>
          <t>May 10,  2025</t>
        </is>
      </c>
      <c r="C51" s="4" t="inlineStr">
        <is>
          <t xml:space="preserve"> </t>
        </is>
      </c>
    </row>
    <row r="52">
      <c r="A52" s="4" t="inlineStr">
        <is>
          <t>Other Debt [Member] | Non Related Parties [Member]</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Line Of Credit, Related Party, Unpaid Principal Balance</t>
        </is>
      </c>
      <c r="B54" s="5" t="n">
        <v>648814</v>
      </c>
      <c r="C54" s="4" t="inlineStr">
        <is>
          <t xml:space="preserve"> </t>
        </is>
      </c>
    </row>
    <row r="55">
      <c r="A55" s="4" t="inlineStr">
        <is>
          <t>Debt Instrument, Interest Rate, Stated Percentage</t>
        </is>
      </c>
      <c r="B55" s="9" t="n">
        <v>0.07000000000000001</v>
      </c>
      <c r="C55" s="4" t="inlineStr">
        <is>
          <t xml:space="preserve"> </t>
        </is>
      </c>
    </row>
    <row r="56">
      <c r="A56" s="4" t="inlineStr">
        <is>
          <t>Line of credit, current</t>
        </is>
      </c>
      <c r="B56" s="5" t="n">
        <v>641825</v>
      </c>
      <c r="C56" s="4" t="inlineStr">
        <is>
          <t xml:space="preserve"> </t>
        </is>
      </c>
    </row>
    <row r="57">
      <c r="A57" s="4" t="inlineStr">
        <is>
          <t>Maturity date</t>
        </is>
      </c>
      <c r="B57" s="4" t="inlineStr">
        <is>
          <t>Jun.  06,  2025</t>
        </is>
      </c>
      <c r="C57" s="4" t="inlineStr">
        <is>
          <t xml:space="preserve"> </t>
        </is>
      </c>
    </row>
    <row r="58">
      <c r="A58" s="4" t="inlineStr">
        <is>
          <t>Non Revolving Lines of Credit August 22 2024 [Member] | Non Related Parties [Member]</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Line Of Credit, Related Party, Unpaid Principal Balance</t>
        </is>
      </c>
      <c r="B60" s="5" t="n">
        <v>471820</v>
      </c>
      <c r="C60" s="4" t="inlineStr">
        <is>
          <t xml:space="preserve"> </t>
        </is>
      </c>
    </row>
    <row r="61">
      <c r="A61" s="4" t="inlineStr">
        <is>
          <t>Debt Instrument, Interest Rate, Stated Percentage</t>
        </is>
      </c>
      <c r="B61" s="9" t="n">
        <v>0.12</v>
      </c>
      <c r="C61" s="4" t="inlineStr">
        <is>
          <t xml:space="preserve"> </t>
        </is>
      </c>
    </row>
    <row r="62">
      <c r="A62" s="4" t="inlineStr">
        <is>
          <t>Line of credit, current</t>
        </is>
      </c>
      <c r="B62" s="5" t="n">
        <v>449945</v>
      </c>
      <c r="C62" s="4" t="inlineStr">
        <is>
          <t xml:space="preserve"> </t>
        </is>
      </c>
    </row>
    <row r="63">
      <c r="A63" s="4" t="inlineStr">
        <is>
          <t>Maturity date</t>
        </is>
      </c>
      <c r="B63" s="4" t="inlineStr">
        <is>
          <t>Mar. 10,  2025</t>
        </is>
      </c>
      <c r="C63" s="4" t="inlineStr">
        <is>
          <t xml:space="preserve"> </t>
        </is>
      </c>
    </row>
    <row r="64">
      <c r="A64" s="4" t="inlineStr">
        <is>
          <t>Revolving Lines Of Credit May 10 2023 [Member] | Non Related Parties [Member]</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Line of credit, Long Term</t>
        </is>
      </c>
      <c r="B66" s="4" t="inlineStr">
        <is>
          <t xml:space="preserve"> </t>
        </is>
      </c>
      <c r="C66" s="5" t="n">
        <v>475523</v>
      </c>
    </row>
    <row r="67">
      <c r="A67" s="4" t="inlineStr">
        <is>
          <t>Line Of Credit, Related Party, Unpaid Principal Balance</t>
        </is>
      </c>
      <c r="B67" s="4" t="inlineStr">
        <is>
          <t xml:space="preserve"> </t>
        </is>
      </c>
      <c r="C67" s="5" t="n">
        <v>900000</v>
      </c>
    </row>
    <row r="68">
      <c r="A68" s="4" t="inlineStr">
        <is>
          <t>Debt Instrument, Interest Rate, Stated Percentage</t>
        </is>
      </c>
      <c r="B68" s="4" t="inlineStr">
        <is>
          <t xml:space="preserve"> </t>
        </is>
      </c>
      <c r="C68" s="9" t="n">
        <v>0.12</v>
      </c>
    </row>
    <row r="69">
      <c r="A69" s="4" t="inlineStr">
        <is>
          <t>Warrants issued</t>
        </is>
      </c>
      <c r="B69" s="4" t="inlineStr">
        <is>
          <t xml:space="preserve"> </t>
        </is>
      </c>
      <c r="C69" s="6" t="n">
        <v>83142</v>
      </c>
    </row>
    <row r="70">
      <c r="A70" s="4" t="inlineStr">
        <is>
          <t>Maturity date</t>
        </is>
      </c>
      <c r="B70" s="4" t="inlineStr">
        <is>
          <t xml:space="preserve"> </t>
        </is>
      </c>
      <c r="C70" s="4" t="inlineStr">
        <is>
          <t>May 10,  202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LASSIFICATIONS OF NON-REVOLVING LINE OF CREDIT (Details) (Parenthetical) - USD ($)</t>
        </is>
      </c>
      <c r="B1" s="2" t="inlineStr">
        <is>
          <t>Sep. 30, 2024</t>
        </is>
      </c>
      <c r="C1" s="2" t="inlineStr">
        <is>
          <t>Sep. 30, 2023</t>
        </is>
      </c>
    </row>
    <row r="2">
      <c r="A2" s="4" t="inlineStr">
        <is>
          <t>Revolving Lines of Credit December 14 2023 [Member] | Related Par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face amount</t>
        </is>
      </c>
      <c r="B4" s="5" t="n">
        <v>2500000</v>
      </c>
      <c r="C4" s="4" t="inlineStr">
        <is>
          <t xml:space="preserve"> </t>
        </is>
      </c>
    </row>
    <row r="5">
      <c r="A5" s="4" t="inlineStr">
        <is>
          <t>Non Revolving Lines of Credit March 28 2024 [Member] | Related Par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t>
        </is>
      </c>
      <c r="B7" s="6" t="n">
        <v>1000000</v>
      </c>
      <c r="C7" s="4" t="inlineStr">
        <is>
          <t xml:space="preserve"> </t>
        </is>
      </c>
    </row>
    <row r="8">
      <c r="A8" s="4" t="inlineStr">
        <is>
          <t>Non Revolving Lines of Credit May 13 2022 [Member] | Nonrelated Par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face amount</t>
        </is>
      </c>
      <c r="B10" s="6" t="n">
        <v>2200000</v>
      </c>
      <c r="C10" s="5" t="n">
        <v>2200000</v>
      </c>
    </row>
    <row r="11">
      <c r="A11" s="4" t="inlineStr">
        <is>
          <t>Revolving Lines of Credit July 29 2022 [Member] | Nonrelated Par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face amount</t>
        </is>
      </c>
      <c r="B13" s="6" t="n">
        <v>6000000</v>
      </c>
      <c r="C13" s="6" t="n">
        <v>6000000</v>
      </c>
    </row>
    <row r="14">
      <c r="A14" s="4" t="inlineStr">
        <is>
          <t>Non Revolving Lines of Credit May 10 2023 [Member] | Related Par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face amount</t>
        </is>
      </c>
      <c r="B16" s="4" t="inlineStr">
        <is>
          <t xml:space="preserve"> </t>
        </is>
      </c>
      <c r="C16" s="6" t="n">
        <v>4000000</v>
      </c>
    </row>
    <row r="17">
      <c r="A17" s="4" t="inlineStr">
        <is>
          <t>Non Revolving Lines of Credit May 10 2023 [Member] | Nonrelated Par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face amount</t>
        </is>
      </c>
      <c r="B19" s="6" t="n">
        <v>4000000</v>
      </c>
      <c r="C19" s="4" t="inlineStr">
        <is>
          <t xml:space="preserve"> </t>
        </is>
      </c>
    </row>
    <row r="20">
      <c r="A20" s="4" t="inlineStr">
        <is>
          <t>Other Debt [Member] | Nonrelated Party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face amount</t>
        </is>
      </c>
      <c r="B22" s="6" t="n">
        <v>700000</v>
      </c>
      <c r="C22" s="4" t="inlineStr">
        <is>
          <t xml:space="preserve"> </t>
        </is>
      </c>
    </row>
    <row r="23">
      <c r="A23" s="4" t="inlineStr">
        <is>
          <t>Non Revolving Lines of Credit August 22 2024 [Member] | Nonrelated Party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face amount</t>
        </is>
      </c>
      <c r="B25" s="5" t="n">
        <v>525000</v>
      </c>
      <c r="C25" s="4" t="inlineStr">
        <is>
          <t xml:space="preserve"> </t>
        </is>
      </c>
    </row>
    <row r="26">
      <c r="A26" s="4" t="inlineStr">
        <is>
          <t>Revolving Lines Of Credit May 10 2023 [Member] | Nonrelated Party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face amount</t>
        </is>
      </c>
      <c r="B28" s="4" t="inlineStr">
        <is>
          <t xml:space="preserve"> </t>
        </is>
      </c>
      <c r="C28" s="5" t="n">
        <v>4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EXPENSE RELATED TO THE CONTRACTUAL INTEREST COUPON AND THE AMORTIZATION OF DEBT DISCOUNTS (Details) - USD ($)</t>
        </is>
      </c>
      <c r="B1" s="2" t="inlineStr">
        <is>
          <t>12 Months Ended</t>
        </is>
      </c>
    </row>
    <row r="2">
      <c r="B2" s="2" t="inlineStr">
        <is>
          <t>Sep. 30, 2024</t>
        </is>
      </c>
      <c r="C2" s="2" t="inlineStr">
        <is>
          <t>Sep. 30, 2023</t>
        </is>
      </c>
    </row>
    <row r="3">
      <c r="A3" s="3" t="inlineStr">
        <is>
          <t>Short-Term Debt [Line Items]</t>
        </is>
      </c>
      <c r="B3" s="4" t="inlineStr">
        <is>
          <t xml:space="preserve"> </t>
        </is>
      </c>
      <c r="C3" s="4" t="inlineStr">
        <is>
          <t xml:space="preserve"> </t>
        </is>
      </c>
    </row>
    <row r="4">
      <c r="A4" s="4" t="inlineStr">
        <is>
          <t>Amortization of debt discounts</t>
        </is>
      </c>
      <c r="B4" s="5" t="n">
        <v>1900269</v>
      </c>
      <c r="C4" s="5" t="n">
        <v>6721476</v>
      </c>
    </row>
    <row r="5">
      <c r="A5" s="4" t="inlineStr">
        <is>
          <t>Convertible Deb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t>
        </is>
      </c>
      <c r="B7" s="6" t="n">
        <v>1079156</v>
      </c>
      <c r="C7" s="6" t="n">
        <v>1363336</v>
      </c>
    </row>
    <row r="8">
      <c r="A8" s="4" t="inlineStr">
        <is>
          <t>Amortization of debt discounts</t>
        </is>
      </c>
      <c r="B8" s="6" t="n">
        <v>1900271</v>
      </c>
      <c r="C8" s="6" t="n">
        <v>2426544</v>
      </c>
    </row>
    <row r="9">
      <c r="A9" s="4" t="inlineStr">
        <is>
          <t>Total</t>
        </is>
      </c>
      <c r="B9" s="5" t="n">
        <v>2979427</v>
      </c>
      <c r="C9" s="5" t="n">
        <v>37898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SCHEDULE OF MATURITY ANALYSIS UNDER LINE OF CREDIT AGREEMENTS (Details)</t>
        </is>
      </c>
      <c r="B1" s="2" t="inlineStr">
        <is>
          <t>Sep. 30, 2024 USD ($)</t>
        </is>
      </c>
    </row>
    <row r="2">
      <c r="A2" s="3" t="inlineStr">
        <is>
          <t>Debt Disclosure [Abstract]</t>
        </is>
      </c>
      <c r="B2" s="4" t="inlineStr">
        <is>
          <t xml:space="preserve"> </t>
        </is>
      </c>
    </row>
    <row r="3">
      <c r="A3" s="4" t="inlineStr">
        <is>
          <t>2025</t>
        </is>
      </c>
      <c r="B3" s="5" t="n">
        <v>6248113</v>
      </c>
    </row>
    <row r="4">
      <c r="A4" s="4" t="inlineStr">
        <is>
          <t>2026</t>
        </is>
      </c>
      <c r="B4" s="6" t="n">
        <v>2500000</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2030</t>
        </is>
      </c>
      <c r="B8" s="4" t="inlineStr">
        <is>
          <t xml:space="preserve"> </t>
        </is>
      </c>
    </row>
    <row r="9">
      <c r="A9" s="4" t="inlineStr">
        <is>
          <t>Lines of credit, related and non-related party</t>
        </is>
      </c>
      <c r="B9" s="6" t="n">
        <v>8748113</v>
      </c>
    </row>
    <row r="10">
      <c r="A10" s="4" t="inlineStr">
        <is>
          <t>Less: Debt discount on lines of credit payable</t>
        </is>
      </c>
      <c r="B10" s="6" t="n">
        <v>-965843</v>
      </c>
    </row>
    <row r="11">
      <c r="A11" s="4" t="inlineStr">
        <is>
          <t>Total Lines of credit payable, related and non-related party, net</t>
        </is>
      </c>
      <c r="B11" s="5" t="n">
        <v>77822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s>
  <sheetData>
    <row r="1">
      <c r="A1" s="1" t="inlineStr">
        <is>
          <t>SCHEDUE OF EQUIPMENT LEASE AND SOFTWARE FINANCING (Details) - USD ($)</t>
        </is>
      </c>
      <c r="B1" s="2" t="inlineStr">
        <is>
          <t>Sep. 12, 2024</t>
        </is>
      </c>
      <c r="C1" s="2" t="inlineStr">
        <is>
          <t>Aug. 19, 2024</t>
        </is>
      </c>
      <c r="D1" s="2" t="inlineStr">
        <is>
          <t>Aug. 15, 2024</t>
        </is>
      </c>
      <c r="E1" s="2" t="inlineStr">
        <is>
          <t>Aug. 02, 2024</t>
        </is>
      </c>
      <c r="F1" s="2" t="inlineStr">
        <is>
          <t>May 25, 2024</t>
        </is>
      </c>
      <c r="G1" s="2" t="inlineStr">
        <is>
          <t>May 23, 2024</t>
        </is>
      </c>
      <c r="H1" s="2" t="inlineStr">
        <is>
          <t>Apr. 10, 2024</t>
        </is>
      </c>
      <c r="I1" s="2" t="inlineStr">
        <is>
          <t>Mar. 14, 2024</t>
        </is>
      </c>
      <c r="J1" s="2" t="inlineStr">
        <is>
          <t>Sep. 30, 202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Unpaid principa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10357</v>
      </c>
    </row>
    <row r="4">
      <c r="A4" s="4" t="inlineStr">
        <is>
          <t>Balboa Capital Equipment Financ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for debt extinguishment or debt prepay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2379</v>
      </c>
      <c r="J6" s="4" t="inlineStr">
        <is>
          <t xml:space="preserve"> </t>
        </is>
      </c>
    </row>
    <row r="7">
      <c r="A7" s="4" t="inlineStr">
        <is>
          <t>Unpaid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6383</v>
      </c>
      <c r="J7" s="4" t="inlineStr">
        <is>
          <t xml:space="preserve"> </t>
        </is>
      </c>
    </row>
    <row r="8">
      <c r="A8" s="4" t="inlineStr">
        <is>
          <t>Contractual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1225</v>
      </c>
      <c r="J8" s="4" t="inlineStr">
        <is>
          <t xml:space="preserve"> </t>
        </is>
      </c>
    </row>
    <row r="9">
      <c r="A9" s="4" t="inlineStr">
        <is>
          <t>Contractual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03/14/2027    </t>
        </is>
      </c>
      <c r="J9" s="4" t="inlineStr">
        <is>
          <t xml:space="preserve"> </t>
        </is>
      </c>
    </row>
    <row r="10">
      <c r="A10" s="4" t="inlineStr">
        <is>
          <t>De Lage Landen Equipment Lease Financ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for debt extinguishment or debt prepayment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8456</v>
      </c>
      <c r="I12" s="4" t="inlineStr">
        <is>
          <t xml:space="preserve"> </t>
        </is>
      </c>
      <c r="J12" s="4" t="inlineStr">
        <is>
          <t xml:space="preserve"> </t>
        </is>
      </c>
    </row>
    <row r="13">
      <c r="A13" s="4" t="inlineStr">
        <is>
          <t>Unpaid 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8983</v>
      </c>
      <c r="I13" s="4" t="inlineStr">
        <is>
          <t xml:space="preserve"> </t>
        </is>
      </c>
      <c r="J13" s="4" t="inlineStr">
        <is>
          <t xml:space="preserve"> </t>
        </is>
      </c>
    </row>
    <row r="14">
      <c r="A14" s="4" t="inlineStr">
        <is>
          <t>Contract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187</v>
      </c>
      <c r="I14" s="4" t="inlineStr">
        <is>
          <t xml:space="preserve"> </t>
        </is>
      </c>
      <c r="J14" s="4" t="inlineStr">
        <is>
          <t xml:space="preserve"> </t>
        </is>
      </c>
    </row>
    <row r="15">
      <c r="A15" s="4" t="inlineStr">
        <is>
          <t>Contractual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04/10/2027    </t>
        </is>
      </c>
      <c r="I15" s="4" t="inlineStr">
        <is>
          <t xml:space="preserve"> </t>
        </is>
      </c>
      <c r="J15" s="4" t="inlineStr">
        <is>
          <t xml:space="preserve"> </t>
        </is>
      </c>
    </row>
    <row r="16">
      <c r="A16" s="4" t="inlineStr">
        <is>
          <t>Win Trust Equipment Financ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for debt extinguishment or debt prepayment cost</t>
        </is>
      </c>
      <c r="B18" s="4" t="inlineStr">
        <is>
          <t xml:space="preserve"> </t>
        </is>
      </c>
      <c r="C18" s="4" t="inlineStr">
        <is>
          <t xml:space="preserve"> </t>
        </is>
      </c>
      <c r="D18" s="4" t="inlineStr">
        <is>
          <t xml:space="preserve"> </t>
        </is>
      </c>
      <c r="E18" s="4" t="inlineStr">
        <is>
          <t xml:space="preserve"> </t>
        </is>
      </c>
      <c r="F18" s="4" t="inlineStr">
        <is>
          <t xml:space="preserve"> </t>
        </is>
      </c>
      <c r="G18" s="5" t="n">
        <v>45000</v>
      </c>
      <c r="H18" s="4" t="inlineStr">
        <is>
          <t xml:space="preserve"> </t>
        </is>
      </c>
      <c r="I18" s="4" t="inlineStr">
        <is>
          <t xml:space="preserve"> </t>
        </is>
      </c>
      <c r="J18" s="4" t="inlineStr">
        <is>
          <t xml:space="preserve"> </t>
        </is>
      </c>
    </row>
    <row r="19">
      <c r="A19" s="4" t="inlineStr">
        <is>
          <t>Unpaid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5" t="n">
        <v>40114</v>
      </c>
      <c r="H19" s="4" t="inlineStr">
        <is>
          <t xml:space="preserve"> </t>
        </is>
      </c>
      <c r="I19" s="4" t="inlineStr">
        <is>
          <t xml:space="preserve"> </t>
        </is>
      </c>
      <c r="J19" s="5" t="n">
        <v>40114</v>
      </c>
    </row>
    <row r="20">
      <c r="A20" s="4" t="inlineStr">
        <is>
          <t>Contract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15754</v>
      </c>
      <c r="H20" s="4" t="inlineStr">
        <is>
          <t xml:space="preserve"> </t>
        </is>
      </c>
      <c r="I20" s="4" t="inlineStr">
        <is>
          <t xml:space="preserve"> </t>
        </is>
      </c>
      <c r="J20" s="4" t="inlineStr">
        <is>
          <t xml:space="preserve"> </t>
        </is>
      </c>
    </row>
    <row r="21">
      <c r="A21" s="4" t="inlineStr">
        <is>
          <t>Contractual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05/23/2026    </t>
        </is>
      </c>
      <c r="H21" s="4" t="inlineStr">
        <is>
          <t xml:space="preserve"> </t>
        </is>
      </c>
      <c r="I21" s="4" t="inlineStr">
        <is>
          <t xml:space="preserve"> </t>
        </is>
      </c>
      <c r="J21" s="4" t="inlineStr">
        <is>
          <t xml:space="preserve"> </t>
        </is>
      </c>
    </row>
    <row r="22">
      <c r="A22" s="4" t="inlineStr">
        <is>
          <t>Huntington Equipment Financ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for debt extinguishment or debt prepayment cost</t>
        </is>
      </c>
      <c r="B24" s="4" t="inlineStr">
        <is>
          <t xml:space="preserve"> </t>
        </is>
      </c>
      <c r="C24" s="4" t="inlineStr">
        <is>
          <t xml:space="preserve"> </t>
        </is>
      </c>
      <c r="D24" s="4" t="inlineStr">
        <is>
          <t xml:space="preserve"> </t>
        </is>
      </c>
      <c r="E24" s="4" t="inlineStr">
        <is>
          <t xml:space="preserve"> </t>
        </is>
      </c>
      <c r="F24" s="5" t="n">
        <v>314357</v>
      </c>
      <c r="G24" s="4" t="inlineStr">
        <is>
          <t xml:space="preserve"> </t>
        </is>
      </c>
      <c r="H24" s="4" t="inlineStr">
        <is>
          <t xml:space="preserve"> </t>
        </is>
      </c>
      <c r="I24" s="4" t="inlineStr">
        <is>
          <t xml:space="preserve"> </t>
        </is>
      </c>
      <c r="J24" s="4" t="inlineStr">
        <is>
          <t xml:space="preserve"> </t>
        </is>
      </c>
    </row>
    <row r="25">
      <c r="A25" s="4" t="inlineStr">
        <is>
          <t>Unpaid principal balance</t>
        </is>
      </c>
      <c r="B25" s="4" t="inlineStr">
        <is>
          <t xml:space="preserve"> </t>
        </is>
      </c>
      <c r="C25" s="4" t="inlineStr">
        <is>
          <t xml:space="preserve"> </t>
        </is>
      </c>
      <c r="D25" s="4" t="inlineStr">
        <is>
          <t xml:space="preserve"> </t>
        </is>
      </c>
      <c r="E25" s="4" t="inlineStr">
        <is>
          <t xml:space="preserve"> </t>
        </is>
      </c>
      <c r="F25" s="5" t="n">
        <v>25149</v>
      </c>
      <c r="G25" s="4" t="inlineStr">
        <is>
          <t xml:space="preserve"> </t>
        </is>
      </c>
      <c r="H25" s="4" t="inlineStr">
        <is>
          <t xml:space="preserve"> </t>
        </is>
      </c>
      <c r="I25" s="4" t="inlineStr">
        <is>
          <t xml:space="preserve"> </t>
        </is>
      </c>
      <c r="J25" s="4" t="inlineStr">
        <is>
          <t xml:space="preserve"> </t>
        </is>
      </c>
    </row>
    <row r="26">
      <c r="A26" s="4" t="inlineStr">
        <is>
          <t>Contractual interest rate</t>
        </is>
      </c>
      <c r="B26" s="4" t="inlineStr">
        <is>
          <t xml:space="preserve"> </t>
        </is>
      </c>
      <c r="C26" s="4" t="inlineStr">
        <is>
          <t xml:space="preserve"> </t>
        </is>
      </c>
      <c r="D26" s="4" t="inlineStr">
        <is>
          <t xml:space="preserve"> </t>
        </is>
      </c>
      <c r="E26" s="4" t="inlineStr">
        <is>
          <t xml:space="preserve"> </t>
        </is>
      </c>
      <c r="F26" s="10" t="n">
        <v>0.105</v>
      </c>
      <c r="G26" s="4" t="inlineStr">
        <is>
          <t xml:space="preserve"> </t>
        </is>
      </c>
      <c r="H26" s="4" t="inlineStr">
        <is>
          <t xml:space="preserve"> </t>
        </is>
      </c>
      <c r="I26" s="4" t="inlineStr">
        <is>
          <t xml:space="preserve"> </t>
        </is>
      </c>
      <c r="J26" s="4" t="inlineStr">
        <is>
          <t xml:space="preserve"> </t>
        </is>
      </c>
    </row>
    <row r="27">
      <c r="A27" s="4" t="inlineStr">
        <is>
          <t>Contractual maturity date</t>
        </is>
      </c>
      <c r="B27" s="4" t="inlineStr">
        <is>
          <t xml:space="preserve"> </t>
        </is>
      </c>
      <c r="C27" s="4" t="inlineStr">
        <is>
          <t xml:space="preserve"> </t>
        </is>
      </c>
      <c r="D27" s="4" t="inlineStr">
        <is>
          <t xml:space="preserve"> </t>
        </is>
      </c>
      <c r="E27" s="4" t="inlineStr">
        <is>
          <t xml:space="preserve"> </t>
        </is>
      </c>
      <c r="F27" s="4" t="inlineStr">
        <is>
          <t xml:space="preserve">05/24/2024    </t>
        </is>
      </c>
      <c r="G27" s="4" t="inlineStr">
        <is>
          <t xml:space="preserve"> </t>
        </is>
      </c>
      <c r="H27" s="4" t="inlineStr">
        <is>
          <t xml:space="preserve"> </t>
        </is>
      </c>
      <c r="I27" s="4" t="inlineStr">
        <is>
          <t xml:space="preserve"> </t>
        </is>
      </c>
      <c r="J27" s="4" t="inlineStr">
        <is>
          <t xml:space="preserve"> </t>
        </is>
      </c>
    </row>
    <row r="28">
      <c r="A28" s="4" t="inlineStr">
        <is>
          <t>De Lage Landen Software Financ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for debt extinguishment or debt prepayment cost</t>
        </is>
      </c>
      <c r="B30" s="5" t="n">
        <v>68223</v>
      </c>
      <c r="C30" s="5" t="n">
        <v>89519</v>
      </c>
      <c r="D30" s="4" t="inlineStr">
        <is>
          <t xml:space="preserve"> </t>
        </is>
      </c>
      <c r="E30" s="5" t="n">
        <v>3317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paid principal balance</t>
        </is>
      </c>
      <c r="B31" s="4" t="inlineStr">
        <is>
          <t xml:space="preserve"> </t>
        </is>
      </c>
      <c r="C31" s="5" t="n">
        <v>87512</v>
      </c>
      <c r="D31" s="4" t="inlineStr">
        <is>
          <t xml:space="preserve"> </t>
        </is>
      </c>
      <c r="E31" s="5" t="n">
        <v>3243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actual interest rate</t>
        </is>
      </c>
      <c r="B32" s="10" t="n">
        <v>0.144</v>
      </c>
      <c r="C32" s="10" t="n">
        <v>0.1427</v>
      </c>
      <c r="D32" s="4" t="inlineStr">
        <is>
          <t xml:space="preserve"> </t>
        </is>
      </c>
      <c r="E32" s="10" t="n">
        <v>0.146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ractual maturity date</t>
        </is>
      </c>
      <c r="B33" s="4" t="inlineStr">
        <is>
          <t xml:space="preserve">09/12/2027    </t>
        </is>
      </c>
      <c r="C33" s="4" t="inlineStr">
        <is>
          <t xml:space="preserve">08/19/2027    </t>
        </is>
      </c>
      <c r="D33" s="4" t="inlineStr">
        <is>
          <t xml:space="preserve"> </t>
        </is>
      </c>
      <c r="E33" s="4" t="inlineStr">
        <is>
          <t xml:space="preserve">08/02/2027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MO Equipment Financing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 for debt extinguishment or debt prepayment cost</t>
        </is>
      </c>
      <c r="B36" s="4" t="inlineStr">
        <is>
          <t xml:space="preserve"> </t>
        </is>
      </c>
      <c r="C36" s="4" t="inlineStr">
        <is>
          <t xml:space="preserve"> </t>
        </is>
      </c>
      <c r="D36" s="5" t="n">
        <v>6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paid principal balance</t>
        </is>
      </c>
      <c r="B37" s="4" t="inlineStr">
        <is>
          <t xml:space="preserve"> </t>
        </is>
      </c>
      <c r="C37" s="4" t="inlineStr">
        <is>
          <t xml:space="preserve"> </t>
        </is>
      </c>
      <c r="D37" s="5" t="n">
        <v>600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actual interest rate</t>
        </is>
      </c>
      <c r="B38" s="4" t="inlineStr">
        <is>
          <t xml:space="preserve"> </t>
        </is>
      </c>
      <c r="C38" s="4" t="inlineStr">
        <is>
          <t xml:space="preserve"> </t>
        </is>
      </c>
      <c r="D38" s="11" t="n">
        <v>0.102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ractual maturity date</t>
        </is>
      </c>
      <c r="B39" s="4" t="inlineStr">
        <is>
          <t xml:space="preserve"> </t>
        </is>
      </c>
      <c r="C39" s="4" t="inlineStr">
        <is>
          <t xml:space="preserve"> </t>
        </is>
      </c>
      <c r="D39" s="4" t="inlineStr">
        <is>
          <t xml:space="preserve">08/15/2026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6" customWidth="1" min="20" max="20"/>
    <col width="14" customWidth="1" min="21" max="21"/>
    <col width="13" customWidth="1" min="22" max="22"/>
    <col width="14" customWidth="1" min="23" max="23"/>
    <col width="13" customWidth="1" min="24" max="24"/>
    <col width="14" customWidth="1" min="25" max="25"/>
  </cols>
  <sheetData>
    <row r="1">
      <c r="A1" s="1" t="inlineStr">
        <is>
          <t>DEBT (Details Narrative) - USD ($)</t>
        </is>
      </c>
      <c r="T1" s="2" t="inlineStr">
        <is>
          <t>12 Months Ended</t>
        </is>
      </c>
    </row>
    <row r="2">
      <c r="B2" s="2" t="inlineStr">
        <is>
          <t>Sep. 12, 2024</t>
        </is>
      </c>
      <c r="C2" s="2" t="inlineStr">
        <is>
          <t>Aug. 19, 2024</t>
        </is>
      </c>
      <c r="D2" s="2" t="inlineStr">
        <is>
          <t>Aug. 15, 2024</t>
        </is>
      </c>
      <c r="E2" s="2" t="inlineStr">
        <is>
          <t>Aug. 02, 2024</t>
        </is>
      </c>
      <c r="F2" s="2" t="inlineStr">
        <is>
          <t>May 25, 2024</t>
        </is>
      </c>
      <c r="G2" s="2" t="inlineStr">
        <is>
          <t>May 23, 2024</t>
        </is>
      </c>
      <c r="H2" s="2" t="inlineStr">
        <is>
          <t>Apr. 18, 2024</t>
        </is>
      </c>
      <c r="I2" s="2" t="inlineStr">
        <is>
          <t>Apr. 10, 2024</t>
        </is>
      </c>
      <c r="J2" s="2" t="inlineStr">
        <is>
          <t>Mar. 28, 2024</t>
        </is>
      </c>
      <c r="K2" s="2" t="inlineStr">
        <is>
          <t>Mar. 14, 2024</t>
        </is>
      </c>
      <c r="L2" s="2" t="inlineStr">
        <is>
          <t>Dec. 31, 2023</t>
        </is>
      </c>
      <c r="M2" s="2" t="inlineStr">
        <is>
          <t>Dec. 14, 2023</t>
        </is>
      </c>
      <c r="N2" s="2" t="inlineStr">
        <is>
          <t>Dec. 13, 2023</t>
        </is>
      </c>
      <c r="O2" s="2" t="inlineStr">
        <is>
          <t>Nov. 13, 2023</t>
        </is>
      </c>
      <c r="P2" s="2" t="inlineStr">
        <is>
          <t>May 10, 2023</t>
        </is>
      </c>
      <c r="Q2" s="2" t="inlineStr">
        <is>
          <t>Sep. 07, 2022</t>
        </is>
      </c>
      <c r="R2" s="2" t="inlineStr">
        <is>
          <t>Jul. 29, 2022</t>
        </is>
      </c>
      <c r="S2" s="2" t="inlineStr">
        <is>
          <t>May 13, 2022</t>
        </is>
      </c>
      <c r="T2" s="2" t="inlineStr">
        <is>
          <t>Sep. 30, 2024</t>
        </is>
      </c>
      <c r="U2" s="2" t="inlineStr">
        <is>
          <t>Sep. 30, 2023</t>
        </is>
      </c>
      <c r="V2" s="2" t="inlineStr">
        <is>
          <t>May 31, 2024</t>
        </is>
      </c>
      <c r="W2" s="2" t="inlineStr">
        <is>
          <t>Sep. 12, 2023</t>
        </is>
      </c>
      <c r="X2" s="2" t="inlineStr">
        <is>
          <t>May 31, 2023</t>
        </is>
      </c>
      <c r="Y2" s="2" t="inlineStr">
        <is>
          <t>Oct. 2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ebt instrument carry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748113</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hares issued for debt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712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27124</v>
      </c>
      <c r="U5" s="6" t="n">
        <v>6005487</v>
      </c>
      <c r="V5" s="4" t="inlineStr">
        <is>
          <t xml:space="preserve"> </t>
        </is>
      </c>
      <c r="W5" s="4" t="inlineStr">
        <is>
          <t xml:space="preserve"> </t>
        </is>
      </c>
      <c r="X5" s="4" t="inlineStr">
        <is>
          <t xml:space="preserve"> </t>
        </is>
      </c>
      <c r="Y5" s="4" t="inlineStr">
        <is>
          <t xml:space="preserve"> </t>
        </is>
      </c>
    </row>
    <row r="6">
      <c r="A6" s="4" t="inlineStr">
        <is>
          <t>Value of loan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444060</v>
      </c>
      <c r="V6" s="4" t="inlineStr">
        <is>
          <t xml:space="preserve"> </t>
        </is>
      </c>
      <c r="W6" s="4" t="inlineStr">
        <is>
          <t xml:space="preserve"> </t>
        </is>
      </c>
      <c r="X6" s="4" t="inlineStr">
        <is>
          <t xml:space="preserve"> </t>
        </is>
      </c>
      <c r="Y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7782270</v>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340595</v>
      </c>
      <c r="U8" s="6" t="n">
        <v>175094</v>
      </c>
      <c r="V8" s="4" t="inlineStr">
        <is>
          <t xml:space="preserve"> </t>
        </is>
      </c>
      <c r="W8" s="4" t="inlineStr">
        <is>
          <t xml:space="preserve"> </t>
        </is>
      </c>
      <c r="X8" s="4" t="inlineStr">
        <is>
          <t xml:space="preserve"> </t>
        </is>
      </c>
      <c r="Y8" s="4" t="inlineStr">
        <is>
          <t xml:space="preserve"> </t>
        </is>
      </c>
    </row>
    <row r="9">
      <c r="A9" s="4" t="inlineStr">
        <is>
          <t>Unpaid 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510357</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FG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653414</v>
      </c>
      <c r="U12" s="6" t="n">
        <v>0</v>
      </c>
      <c r="V12" s="4" t="inlineStr">
        <is>
          <t xml:space="preserve"> </t>
        </is>
      </c>
      <c r="W12" s="4" t="inlineStr">
        <is>
          <t xml:space="preserve"> </t>
        </is>
      </c>
      <c r="X12" s="4" t="inlineStr">
        <is>
          <t xml:space="preserve"> </t>
        </is>
      </c>
      <c r="Y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50676</v>
      </c>
      <c r="U13" s="6" t="n">
        <v>0</v>
      </c>
      <c r="V13" s="4" t="inlineStr">
        <is>
          <t xml:space="preserve"> </t>
        </is>
      </c>
      <c r="W13" s="4" t="inlineStr">
        <is>
          <t xml:space="preserve"> </t>
        </is>
      </c>
      <c r="X13" s="4" t="inlineStr">
        <is>
          <t xml:space="preserve"> </t>
        </is>
      </c>
      <c r="Y13" s="4" t="inlineStr">
        <is>
          <t xml:space="preserve"> </t>
        </is>
      </c>
    </row>
    <row r="14">
      <c r="A14" s="4" t="inlineStr">
        <is>
          <t>Weekly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4063</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mount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962500</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urchased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1444</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ebt instrument, periodic payment,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8" t="n">
        <v>4812.6</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ebt instrument purchas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9" t="n">
        <v>0.05</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undelivered amount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2500</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FG Purchase Agreement [Member] | CFG Merchant Solution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700000</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alboa Capital Equipment Financ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bt instrument, periodic payment,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75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ayment for debt extinguishment or debt prepayment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237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instrument, periodic payment,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Unpaid principal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638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 Lage Landen Equipment Lease Financ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instrument, periodic payment,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25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ayment for debt extinguishment or debt prepaymen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845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periodic payment,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Unpaid principal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898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 Lage Landen Software Financ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instrument, periodic payment, principal</t>
        </is>
      </c>
      <c r="B37" s="5" t="n">
        <v>2350</v>
      </c>
      <c r="C37" s="5" t="n">
        <v>3100</v>
      </c>
      <c r="D37" s="4" t="inlineStr">
        <is>
          <t xml:space="preserve"> </t>
        </is>
      </c>
      <c r="E37" s="5" t="n">
        <v>11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ayment for debt extinguishment or debt prepayment cost</t>
        </is>
      </c>
      <c r="B38" s="6" t="n">
        <v>68223</v>
      </c>
      <c r="C38" s="6" t="n">
        <v>89519</v>
      </c>
      <c r="D38" s="4" t="inlineStr">
        <is>
          <t xml:space="preserve"> </t>
        </is>
      </c>
      <c r="E38" s="6" t="n">
        <v>3317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bt instrument, periodic payment, interest</t>
        </is>
      </c>
      <c r="B39" s="5" t="n">
        <v>36</v>
      </c>
      <c r="C39" s="4" t="inlineStr">
        <is>
          <t xml:space="preserve"> </t>
        </is>
      </c>
      <c r="D39" s="4" t="inlineStr">
        <is>
          <t xml:space="preserve"> </t>
        </is>
      </c>
      <c r="E39" s="6" t="n">
        <v>3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Unpaid principal balance</t>
        </is>
      </c>
      <c r="B40" s="4" t="inlineStr">
        <is>
          <t xml:space="preserve"> </t>
        </is>
      </c>
      <c r="C40" s="5" t="n">
        <v>87512</v>
      </c>
      <c r="D40" s="4" t="inlineStr">
        <is>
          <t xml:space="preserve"> </t>
        </is>
      </c>
      <c r="E40" s="5" t="n">
        <v>3243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in Trust Equipment Financ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instrument, periodic payment, principal</t>
        </is>
      </c>
      <c r="B43" s="4" t="inlineStr">
        <is>
          <t xml:space="preserve"> </t>
        </is>
      </c>
      <c r="C43" s="4" t="inlineStr">
        <is>
          <t xml:space="preserve"> </t>
        </is>
      </c>
      <c r="D43" s="4" t="inlineStr">
        <is>
          <t xml:space="preserve"> </t>
        </is>
      </c>
      <c r="E43" s="4" t="inlineStr">
        <is>
          <t xml:space="preserve"> </t>
        </is>
      </c>
      <c r="F43" s="4" t="inlineStr">
        <is>
          <t xml:space="preserve"> </t>
        </is>
      </c>
      <c r="G43" s="5" t="n">
        <v>22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ayment for debt extinguishment or debt prepayment cost</t>
        </is>
      </c>
      <c r="B44" s="4" t="inlineStr">
        <is>
          <t xml:space="preserve"> </t>
        </is>
      </c>
      <c r="C44" s="4" t="inlineStr">
        <is>
          <t xml:space="preserve"> </t>
        </is>
      </c>
      <c r="D44" s="4" t="inlineStr">
        <is>
          <t xml:space="preserve"> </t>
        </is>
      </c>
      <c r="E44" s="4" t="inlineStr">
        <is>
          <t xml:space="preserve"> </t>
        </is>
      </c>
      <c r="F44" s="4" t="inlineStr">
        <is>
          <t xml:space="preserve"> </t>
        </is>
      </c>
      <c r="G44" s="6" t="n">
        <v>4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bt instrument, periodic payment,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2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Unpaid 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5" t="n">
        <v>4011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40114</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Huntington Equipment Financ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instrument, periodic payment, principal</t>
        </is>
      </c>
      <c r="B49" s="4" t="inlineStr">
        <is>
          <t xml:space="preserve"> </t>
        </is>
      </c>
      <c r="C49" s="4" t="inlineStr">
        <is>
          <t xml:space="preserve"> </t>
        </is>
      </c>
      <c r="D49" s="4" t="inlineStr">
        <is>
          <t xml:space="preserve"> </t>
        </is>
      </c>
      <c r="E49" s="4" t="inlineStr">
        <is>
          <t xml:space="preserve"> </t>
        </is>
      </c>
      <c r="F49" s="5" t="n">
        <v>1023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ayment for debt extinguishment or debt prepayment cost</t>
        </is>
      </c>
      <c r="B50" s="4" t="inlineStr">
        <is>
          <t xml:space="preserve"> </t>
        </is>
      </c>
      <c r="C50" s="4" t="inlineStr">
        <is>
          <t xml:space="preserve"> </t>
        </is>
      </c>
      <c r="D50" s="4" t="inlineStr">
        <is>
          <t xml:space="preserve"> </t>
        </is>
      </c>
      <c r="E50" s="4" t="inlineStr">
        <is>
          <t xml:space="preserve"> </t>
        </is>
      </c>
      <c r="F50" s="6" t="n">
        <v>31435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periodic payment, interest</t>
        </is>
      </c>
      <c r="B51" s="4" t="inlineStr">
        <is>
          <t xml:space="preserve"> </t>
        </is>
      </c>
      <c r="C51" s="4" t="inlineStr">
        <is>
          <t xml:space="preserve"> </t>
        </is>
      </c>
      <c r="D51" s="4" t="inlineStr">
        <is>
          <t xml:space="preserve"> </t>
        </is>
      </c>
      <c r="E51" s="4" t="inlineStr">
        <is>
          <t xml:space="preserve"> </t>
        </is>
      </c>
      <c r="F51" s="6" t="n">
        <v>3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Unpaid principal balance</t>
        </is>
      </c>
      <c r="B52" s="4" t="inlineStr">
        <is>
          <t xml:space="preserve"> </t>
        </is>
      </c>
      <c r="C52" s="4" t="inlineStr">
        <is>
          <t xml:space="preserve"> </t>
        </is>
      </c>
      <c r="D52" s="4" t="inlineStr">
        <is>
          <t xml:space="preserve"> </t>
        </is>
      </c>
      <c r="E52" s="4" t="inlineStr">
        <is>
          <t xml:space="preserve"> </t>
        </is>
      </c>
      <c r="F52" s="5" t="n">
        <v>2514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dvance depos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25149</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MO Equipment Financing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bt instrument, periodic payment, principal</t>
        </is>
      </c>
      <c r="B56" s="4" t="inlineStr">
        <is>
          <t xml:space="preserve"> </t>
        </is>
      </c>
      <c r="C56" s="4" t="inlineStr">
        <is>
          <t xml:space="preserve"> </t>
        </is>
      </c>
      <c r="D56" s="5" t="n">
        <v>3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ayment for debt extinguishment or debt prepayment cost</t>
        </is>
      </c>
      <c r="B57" s="4" t="inlineStr">
        <is>
          <t xml:space="preserve"> </t>
        </is>
      </c>
      <c r="C57" s="4" t="inlineStr">
        <is>
          <t xml:space="preserve"> </t>
        </is>
      </c>
      <c r="D57" s="6" t="n">
        <v>6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bt instrument, periodic payment, interest</t>
        </is>
      </c>
      <c r="B58" s="4" t="inlineStr">
        <is>
          <t xml:space="preserve"> </t>
        </is>
      </c>
      <c r="C58" s="4" t="inlineStr">
        <is>
          <t xml:space="preserve"> </t>
        </is>
      </c>
      <c r="D58" s="6" t="n">
        <v>2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Unpaid principal balance</t>
        </is>
      </c>
      <c r="B59" s="4" t="inlineStr">
        <is>
          <t xml:space="preserve"> </t>
        </is>
      </c>
      <c r="C59" s="4" t="inlineStr">
        <is>
          <t xml:space="preserve"> </t>
        </is>
      </c>
      <c r="D59" s="5" t="n">
        <v>600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Excel Family Partners Lllp [Member] | Excel Waiver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oceeds from capital raise wa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1</v>
      </c>
      <c r="W65" s="4" t="inlineStr">
        <is>
          <t xml:space="preserve"> </t>
        </is>
      </c>
      <c r="X65" s="4" t="inlineStr">
        <is>
          <t xml:space="preserve"> </t>
        </is>
      </c>
      <c r="Y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8" t="n">
        <v>0.24</v>
      </c>
      <c r="W68" s="4" t="inlineStr">
        <is>
          <t xml:space="preserve"> </t>
        </is>
      </c>
      <c r="X68" s="4" t="inlineStr">
        <is>
          <t xml:space="preserve"> </t>
        </is>
      </c>
      <c r="Y68" s="4" t="inlineStr">
        <is>
          <t xml:space="preserve"> </t>
        </is>
      </c>
    </row>
    <row r="69">
      <c r="A69" s="4" t="inlineStr">
        <is>
          <t>Excel Revolving Line of Cred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5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ine of Credit Facility, Expir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12 months</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Line of credi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9" t="n">
        <v>0.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2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8" t="n">
        <v>0.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Ownership interes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0" t="n">
        <v>0.2999</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646479</v>
      </c>
      <c r="U77" s="6" t="n">
        <v>0</v>
      </c>
      <c r="V77" s="4" t="inlineStr">
        <is>
          <t xml:space="preserve"> </t>
        </is>
      </c>
      <c r="W77" s="4" t="inlineStr">
        <is>
          <t xml:space="preserve"> </t>
        </is>
      </c>
      <c r="X77" s="4" t="inlineStr">
        <is>
          <t xml:space="preserve"> </t>
        </is>
      </c>
      <c r="Y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412579</v>
      </c>
      <c r="U78" s="6" t="n">
        <v>0</v>
      </c>
      <c r="V78" s="4" t="inlineStr">
        <is>
          <t xml:space="preserve"> </t>
        </is>
      </c>
      <c r="W78" s="4" t="inlineStr">
        <is>
          <t xml:space="preserve"> </t>
        </is>
      </c>
      <c r="X78" s="4" t="inlineStr">
        <is>
          <t xml:space="preserve"> </t>
        </is>
      </c>
      <c r="Y78" s="4" t="inlineStr">
        <is>
          <t xml:space="preserve"> </t>
        </is>
      </c>
    </row>
    <row r="79">
      <c r="A79" s="4" t="inlineStr">
        <is>
          <t>Excel Revolving Line of Credit [Member] | Excel Family Partners Lll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2200000</v>
      </c>
      <c r="Y81" s="4" t="inlineStr">
        <is>
          <t xml:space="preserve"> </t>
        </is>
      </c>
    </row>
    <row r="82">
      <c r="A82" s="4" t="inlineStr">
        <is>
          <t>Excel Revolving Line of Credi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ustom:LineOfCreditFacilityRestrictionOnDrawDownAs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0.2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ine of Credit Facility, Current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25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umber of aggregate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3125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Revolving Lines of Credit July 29 202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400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aggregat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296329</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8" t="n">
        <v>5.25</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2916763</v>
      </c>
      <c r="U92" s="6" t="n">
        <v>3757074</v>
      </c>
      <c r="V92" s="4" t="inlineStr">
        <is>
          <t xml:space="preserve"> </t>
        </is>
      </c>
      <c r="W92" s="4" t="inlineStr">
        <is>
          <t xml:space="preserve"> </t>
        </is>
      </c>
      <c r="X92" s="4" t="inlineStr">
        <is>
          <t xml:space="preserve"> </t>
        </is>
      </c>
      <c r="Y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1185428</v>
      </c>
      <c r="U93" s="6" t="n">
        <v>1379673</v>
      </c>
      <c r="V93" s="4" t="inlineStr">
        <is>
          <t xml:space="preserve"> </t>
        </is>
      </c>
      <c r="W93" s="4" t="inlineStr">
        <is>
          <t xml:space="preserve"> </t>
        </is>
      </c>
      <c r="X93" s="4" t="inlineStr">
        <is>
          <t xml:space="preserve"> </t>
        </is>
      </c>
      <c r="Y93" s="4" t="inlineStr">
        <is>
          <t xml:space="preserve"> </t>
        </is>
      </c>
    </row>
    <row r="94">
      <c r="A94" s="4" t="inlineStr">
        <is>
          <t>Line of credit, accordion fea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000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umber of warrants for each invest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ash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22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ercentage of outstanding princip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9" t="n">
        <v>0.01</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evolving Lines of Credit July 29 2022 [Member] | Eagle Investment Group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umber of aggregate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9157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Revolving Lines of Credit July 29 2022 [Member] | Subordinated Lend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Number of aggregate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104759</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Revolving Lines of Credit July 29 2022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6000000</v>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9" t="n">
        <v>0.04</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Revolving Lines of Credit July 29 2022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4000000</v>
      </c>
    </row>
    <row r="111">
      <c r="A111" s="4" t="inlineStr">
        <is>
          <t>Debt Instrument, 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9" t="n">
        <v>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on Revolving Lines of Credit May 13 202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Maximum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2200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Line of credi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9" t="n">
        <v>0.12</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Number of aggregate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209522</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1</v>
      </c>
      <c r="P117" s="4" t="inlineStr">
        <is>
          <t xml:space="preserve"> </t>
        </is>
      </c>
      <c r="Q117" s="4" t="inlineStr">
        <is>
          <t xml:space="preserve"> </t>
        </is>
      </c>
      <c r="R117" s="4" t="inlineStr">
        <is>
          <t xml:space="preserve"> </t>
        </is>
      </c>
      <c r="S117" s="8" t="n">
        <v>5.25</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Line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374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ays until matur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18 months</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220000</v>
      </c>
      <c r="O120" s="6" t="n">
        <v>132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incipal pay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2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Line of credit facility,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22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Number of monthly pay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9 months</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ays until matur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12 months</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Non Revolving Lines of Credit May 13 2022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ays until matur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18 months</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Non Revolving Lines of Credit May 13 2022 [Member] | Minimum [Member] | Loan Agreement Amendment 1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ays until matur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27 months</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Non Revolving Line Of Credit Loan May13 2022 Amendment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ays until matur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18 months</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1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Principal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21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1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Non Revolving Lines of Credit May 31 2024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Number of aggregate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6" t="n">
        <v>314281</v>
      </c>
      <c r="W139" s="4" t="inlineStr">
        <is>
          <t xml:space="preserve"> </t>
        </is>
      </c>
      <c r="X139" s="4" t="inlineStr">
        <is>
          <t xml:space="preserve"> </t>
        </is>
      </c>
      <c r="Y139" s="4" t="inlineStr">
        <is>
          <t xml:space="preserve"> </t>
        </is>
      </c>
    </row>
    <row r="140">
      <c r="A140" s="4" t="inlineStr">
        <is>
          <t>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442107</v>
      </c>
      <c r="U140" s="6" t="n">
        <v>2300899</v>
      </c>
      <c r="V140" s="4" t="inlineStr">
        <is>
          <t xml:space="preserve"> </t>
        </is>
      </c>
      <c r="W140" s="4" t="inlineStr">
        <is>
          <t xml:space="preserve"> </t>
        </is>
      </c>
      <c r="X140" s="4" t="inlineStr">
        <is>
          <t xml:space="preserve"> </t>
        </is>
      </c>
      <c r="Y140" s="4" t="inlineStr">
        <is>
          <t xml:space="preserve"> </t>
        </is>
      </c>
    </row>
    <row r="141">
      <c r="A141" s="4" t="inlineStr">
        <is>
          <t>Interest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461110</v>
      </c>
      <c r="U141" s="6" t="n">
        <v>894251</v>
      </c>
      <c r="V141" s="4" t="inlineStr">
        <is>
          <t xml:space="preserve"> </t>
        </is>
      </c>
      <c r="W141" s="4" t="inlineStr">
        <is>
          <t xml:space="preserve"> </t>
        </is>
      </c>
      <c r="X141" s="4" t="inlineStr">
        <is>
          <t xml:space="preserve"> </t>
        </is>
      </c>
      <c r="Y141" s="4" t="inlineStr">
        <is>
          <t xml:space="preserve"> </t>
        </is>
      </c>
    </row>
    <row r="142">
      <c r="A142" s="4" t="inlineStr">
        <is>
          <t>Non Revolving Lines of Credit May 10 2023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Maximum borrowing capac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4000000</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Line of credit,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9" t="n">
        <v>0.12</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Number of aggregate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369517</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209398</v>
      </c>
      <c r="X146" s="4" t="inlineStr">
        <is>
          <t xml:space="preserve"> </t>
        </is>
      </c>
      <c r="Y146" s="4" t="inlineStr">
        <is>
          <t xml:space="preserve"> </t>
        </is>
      </c>
    </row>
    <row r="147">
      <c r="A147" s="4" t="inlineStr">
        <is>
          <t>Exercis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8" t="n">
        <v>4.33</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Line of cred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3262817</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6" t="n">
        <v>83142</v>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Days until matur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24 months</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Debt instrument carrying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5" t="n">
        <v>2266733</v>
      </c>
      <c r="X150" s="4" t="inlineStr">
        <is>
          <t xml:space="preserve"> </t>
        </is>
      </c>
      <c r="Y150" s="4" t="inlineStr">
        <is>
          <t xml:space="preserve"> </t>
        </is>
      </c>
    </row>
    <row r="151">
      <c r="A151" s="4" t="inlineStr">
        <is>
          <t>Maximum amount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2328617</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Conversion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8" t="n">
        <v>0.8</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Non Revolving Lines of Credit May 10 2023 [Member] | Excel Family Partners Lll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Maximum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265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Non Revolving Lines of Credit May 10 2023 [Member] | Excel May 2023 Secured Line Of Credit Note Conversion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Number of aggregate warra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209398</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Shares issued for debt convers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2910771</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Conversion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8" t="n">
        <v>0.8</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Non Revolving Lines of Credit May 10 2023 [Member] | Excel Family Partners Lllp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Line of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885333</v>
      </c>
      <c r="U163" s="6" t="n">
        <v>3214769</v>
      </c>
      <c r="V163" s="4" t="inlineStr">
        <is>
          <t xml:space="preserve"> </t>
        </is>
      </c>
      <c r="W163" s="4" t="inlineStr">
        <is>
          <t xml:space="preserve"> </t>
        </is>
      </c>
      <c r="X163" s="4" t="inlineStr">
        <is>
          <t xml:space="preserve"> </t>
        </is>
      </c>
      <c r="Y163" s="4" t="inlineStr">
        <is>
          <t xml:space="preserve"> </t>
        </is>
      </c>
    </row>
    <row r="164">
      <c r="A164" s="4" t="inlineStr">
        <is>
          <t>Interest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736588</v>
      </c>
      <c r="U164" s="6" t="n">
        <v>144392</v>
      </c>
      <c r="V164" s="4" t="inlineStr">
        <is>
          <t xml:space="preserve"> </t>
        </is>
      </c>
      <c r="W164" s="4" t="inlineStr">
        <is>
          <t xml:space="preserve"> </t>
        </is>
      </c>
      <c r="X164" s="4" t="inlineStr">
        <is>
          <t xml:space="preserve"> </t>
        </is>
      </c>
      <c r="Y164" s="4" t="inlineStr">
        <is>
          <t xml:space="preserve"> </t>
        </is>
      </c>
    </row>
    <row r="165">
      <c r="A165" s="4" t="inlineStr">
        <is>
          <t>Proceeds from board member and related par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8" t="n">
        <v>167518.4</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Line of Credi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Line of Credit Fac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Value of loan convers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8" t="n">
        <v>101699.83</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Non Revolving Line Of Credit May 31 2023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Line of Credit Facil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Line of credit,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9" t="n">
        <v>0.12</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Days until matur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180 days</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Non Revolving Line Of Credit May 31 2023 [Member] | Excel Family Partners Lllp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Line of Credit Facility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Maximum borrowing capac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0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Non-revolving Line of Credit May, 31 2023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Line of Credit Facility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Line of cred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1060000</v>
      </c>
      <c r="U178" s="6" t="n">
        <v>0</v>
      </c>
      <c r="V178" s="4" t="inlineStr">
        <is>
          <t xml:space="preserve"> </t>
        </is>
      </c>
      <c r="W178" s="4" t="inlineStr">
        <is>
          <t xml:space="preserve"> </t>
        </is>
      </c>
      <c r="X178" s="4" t="inlineStr">
        <is>
          <t xml:space="preserve"> </t>
        </is>
      </c>
      <c r="Y178" s="4" t="inlineStr">
        <is>
          <t xml:space="preserve"> </t>
        </is>
      </c>
    </row>
    <row r="179">
      <c r="A179" s="4" t="inlineStr">
        <is>
          <t>Non Revolving Lines of Credit May10, 2023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Line of Credit Facil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Interest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6" t="n">
        <v>60000</v>
      </c>
      <c r="U181" s="6" t="n">
        <v>0</v>
      </c>
      <c r="V181" s="4" t="inlineStr">
        <is>
          <t xml:space="preserve"> </t>
        </is>
      </c>
      <c r="W181" s="4" t="inlineStr">
        <is>
          <t xml:space="preserve"> </t>
        </is>
      </c>
      <c r="X181" s="4" t="inlineStr">
        <is>
          <t xml:space="preserve"> </t>
        </is>
      </c>
      <c r="Y181" s="4" t="inlineStr">
        <is>
          <t xml:space="preserve"> </t>
        </is>
      </c>
    </row>
    <row r="182">
      <c r="A182" s="4" t="inlineStr">
        <is>
          <t>Agile 525,000 Line Of Credit [Member] | Subordinated Business Loan and Security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Line of Credit Facil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525000</v>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Principal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6" t="n">
        <v>756000</v>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Weekly pay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5" t="n">
        <v>27000</v>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Debt maturity d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Mar. 10,  2025</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Agile Line Of Credi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3" t="inlineStr">
        <is>
          <t>Line of Credit Facil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Interest expens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5" t="n">
        <v>525000</v>
      </c>
      <c r="U190" s="6" t="n">
        <v>525000</v>
      </c>
      <c r="V190" s="4" t="inlineStr">
        <is>
          <t xml:space="preserve"> </t>
        </is>
      </c>
      <c r="W190" s="4" t="inlineStr">
        <is>
          <t xml:space="preserve"> </t>
        </is>
      </c>
      <c r="X190" s="4" t="inlineStr">
        <is>
          <t xml:space="preserve"> </t>
        </is>
      </c>
      <c r="Y190" s="4" t="inlineStr">
        <is>
          <t xml:space="preserve"> </t>
        </is>
      </c>
    </row>
    <row r="191">
      <c r="A191" s="4" t="inlineStr">
        <is>
          <t>Loa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525000</v>
      </c>
      <c r="U191" s="6" t="n">
        <v>525000</v>
      </c>
      <c r="V191" s="4" t="inlineStr">
        <is>
          <t xml:space="preserve"> </t>
        </is>
      </c>
      <c r="W191" s="4" t="inlineStr">
        <is>
          <t xml:space="preserve"> </t>
        </is>
      </c>
      <c r="X191" s="4" t="inlineStr">
        <is>
          <t xml:space="preserve"> </t>
        </is>
      </c>
      <c r="Y191" s="4" t="inlineStr">
        <is>
          <t xml:space="preserve"> </t>
        </is>
      </c>
    </row>
    <row r="192">
      <c r="A192" s="4" t="inlineStr">
        <is>
          <t>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6" t="n">
        <v>484611</v>
      </c>
      <c r="U192" s="6" t="n">
        <v>0</v>
      </c>
      <c r="V192" s="4" t="inlineStr">
        <is>
          <t xml:space="preserve"> </t>
        </is>
      </c>
      <c r="W192" s="4" t="inlineStr">
        <is>
          <t xml:space="preserve"> </t>
        </is>
      </c>
      <c r="X192" s="4" t="inlineStr">
        <is>
          <t xml:space="preserve"> </t>
        </is>
      </c>
      <c r="Y192" s="4" t="inlineStr">
        <is>
          <t xml:space="preserve"> </t>
        </is>
      </c>
    </row>
    <row r="193">
      <c r="A193" s="4" t="inlineStr">
        <is>
          <t>Loa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5" t="n">
        <v>73045</v>
      </c>
      <c r="U193" s="5" t="n">
        <v>0</v>
      </c>
      <c r="V193" s="4" t="inlineStr">
        <is>
          <t xml:space="preserve"> </t>
        </is>
      </c>
      <c r="W193" s="4" t="inlineStr">
        <is>
          <t xml:space="preserve"> </t>
        </is>
      </c>
      <c r="X193" s="4" t="inlineStr">
        <is>
          <t xml:space="preserve"> </t>
        </is>
      </c>
      <c r="Y193" s="4" t="inlineStr">
        <is>
          <t xml:space="preserve"> </t>
        </is>
      </c>
    </row>
  </sheetData>
  <mergeCells count="2">
    <mergeCell ref="A1:A2"/>
    <mergeCell ref="T1:U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Sep. 30, 2024 USD ($)</t>
        </is>
      </c>
    </row>
    <row r="3">
      <c r="A3" s="3" t="inlineStr">
        <is>
          <t>Commitments and Contingencies Disclosure [Abstract]</t>
        </is>
      </c>
      <c r="B3" s="4" t="inlineStr">
        <is>
          <t xml:space="preserve"> </t>
        </is>
      </c>
    </row>
    <row r="4">
      <c r="A4" s="4" t="inlineStr">
        <is>
          <t>Loss contingencies</t>
        </is>
      </c>
      <c r="B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4</t>
        </is>
      </c>
      <c r="C2" s="2" t="inlineStr">
        <is>
          <t>Sep. 30, 2023</t>
        </is>
      </c>
    </row>
    <row r="3">
      <c r="A3" s="4" t="inlineStr">
        <is>
          <t>CFG Purchase Agreem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sold</t>
        </is>
      </c>
      <c r="B5" s="5" t="n">
        <v>962500</v>
      </c>
      <c r="C5" s="4" t="inlineStr">
        <is>
          <t xml:space="preserve"> </t>
        </is>
      </c>
    </row>
    <row r="6">
      <c r="A6" s="4" t="inlineStr">
        <is>
          <t>PurchasedPercentage</t>
        </is>
      </c>
      <c r="B6" s="10" t="n">
        <v>0.1444</v>
      </c>
      <c r="C6" s="4" t="inlineStr">
        <is>
          <t xml:space="preserve"> </t>
        </is>
      </c>
    </row>
    <row r="7">
      <c r="A7" s="4" t="inlineStr">
        <is>
          <t>Daily amount payment</t>
        </is>
      </c>
      <c r="B7" s="8" t="n">
        <v>4812.6</v>
      </c>
      <c r="C7" s="4" t="inlineStr">
        <is>
          <t xml:space="preserve"> </t>
        </is>
      </c>
    </row>
    <row r="8">
      <c r="A8" s="4" t="inlineStr">
        <is>
          <t>Weekly payment</t>
        </is>
      </c>
      <c r="B8" s="6" t="n">
        <v>24063</v>
      </c>
      <c r="C8" s="4" t="inlineStr">
        <is>
          <t xml:space="preserve"> </t>
        </is>
      </c>
    </row>
    <row r="9">
      <c r="A9" s="4" t="inlineStr">
        <is>
          <t>CFG Purchase Agreement [Member] | CFG Merchant Solutions LLC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urchase price</t>
        </is>
      </c>
      <c r="B11" s="6" t="n">
        <v>700000</v>
      </c>
      <c r="C11" s="4" t="inlineStr">
        <is>
          <t xml:space="preserve"> </t>
        </is>
      </c>
    </row>
    <row r="12">
      <c r="A12" s="4" t="inlineStr">
        <is>
          <t>Five Hundred Limite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ebt</t>
        </is>
      </c>
      <c r="B14" s="5" t="n">
        <v>145500</v>
      </c>
      <c r="C14" s="5" t="n">
        <v>394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24495602</v>
      </c>
      <c r="C4" s="5" t="n">
        <v>-3196367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1900269</v>
      </c>
      <c r="C6" s="6" t="n">
        <v>6721476</v>
      </c>
    </row>
    <row r="7">
      <c r="A7" s="4" t="inlineStr">
        <is>
          <t>Depreciation and amortization expense, PP&amp;E</t>
        </is>
      </c>
      <c r="B7" s="6" t="n">
        <v>1414537</v>
      </c>
      <c r="C7" s="6" t="n">
        <v>1003502</v>
      </c>
    </row>
    <row r="8">
      <c r="A8" s="4" t="inlineStr">
        <is>
          <t>Amortization of deferred ATM cost</t>
        </is>
      </c>
      <c r="B8" s="6" t="n">
        <v>633902</v>
      </c>
      <c r="C8" s="6" t="n">
        <v>65497</v>
      </c>
    </row>
    <row r="9">
      <c r="A9" s="4" t="inlineStr">
        <is>
          <t>Amortization of content assets</t>
        </is>
      </c>
      <c r="B9" s="6" t="n">
        <v>3024804</v>
      </c>
      <c r="C9" s="6" t="n">
        <v>2946404</v>
      </c>
    </row>
    <row r="10">
      <c r="A10" s="4" t="inlineStr">
        <is>
          <t>Amortization of right-of-use assets</t>
        </is>
      </c>
      <c r="B10" s="6" t="n">
        <v>42569</v>
      </c>
      <c r="C10" s="6" t="n">
        <v>76696</v>
      </c>
    </row>
    <row r="11">
      <c r="A11" s="4" t="inlineStr">
        <is>
          <t>Bad debt expense</t>
        </is>
      </c>
      <c r="B11" s="6" t="n">
        <v>708990</v>
      </c>
      <c r="C11" s="6" t="n">
        <v>630629</v>
      </c>
    </row>
    <row r="12">
      <c r="A12" s="4" t="inlineStr">
        <is>
          <t>Capital raise expense</t>
        </is>
      </c>
      <c r="B12" s="6" t="n">
        <v>110363</v>
      </c>
      <c r="C12" s="4" t="inlineStr">
        <is>
          <t xml:space="preserve"> </t>
        </is>
      </c>
    </row>
    <row r="13">
      <c r="A13" s="4" t="inlineStr">
        <is>
          <t>Loss on early extinguishment of debt converted to equity</t>
        </is>
      </c>
      <c r="B13" s="6" t="n">
        <v>25424</v>
      </c>
      <c r="C13" s="4" t="inlineStr">
        <is>
          <t xml:space="preserve"> </t>
        </is>
      </c>
    </row>
    <row r="14">
      <c r="A14" s="4" t="inlineStr">
        <is>
          <t>Loss on disposal of asset</t>
        </is>
      </c>
      <c r="B14" s="6" t="n">
        <v>315863</v>
      </c>
      <c r="C14" s="4" t="inlineStr">
        <is>
          <t xml:space="preserve"> </t>
        </is>
      </c>
    </row>
    <row r="15">
      <c r="A15" s="4" t="inlineStr">
        <is>
          <t>Stock-based compensation</t>
        </is>
      </c>
      <c r="B15" s="6" t="n">
        <v>4232673</v>
      </c>
      <c r="C15" s="6" t="n">
        <v>7997849</v>
      </c>
    </row>
    <row r="16">
      <c r="A16" s="4" t="inlineStr">
        <is>
          <t>Stock-based compensation, restructuring costs</t>
        </is>
      </c>
      <c r="B16" s="4" t="inlineStr">
        <is>
          <t xml:space="preserve"> </t>
        </is>
      </c>
      <c r="C16" s="6" t="n">
        <v>596938</v>
      </c>
    </row>
    <row r="17">
      <c r="A17" s="4" t="inlineStr">
        <is>
          <t>Shares issued for consulting fees</t>
        </is>
      </c>
      <c r="B17" s="6" t="n">
        <v>124132</v>
      </c>
      <c r="C17" s="4" t="inlineStr">
        <is>
          <t xml:space="preserve"> </t>
        </is>
      </c>
    </row>
    <row r="18">
      <c r="A18" s="3" t="inlineStr">
        <is>
          <t>Change in operating assets and liabilities:</t>
        </is>
      </c>
      <c r="B18" s="4" t="inlineStr">
        <is>
          <t xml:space="preserve"> </t>
        </is>
      </c>
      <c r="C18" s="4" t="inlineStr">
        <is>
          <t xml:space="preserve"> </t>
        </is>
      </c>
    </row>
    <row r="19">
      <c r="A19" s="4" t="inlineStr">
        <is>
          <t>Accounts receivable</t>
        </is>
      </c>
      <c r="B19" s="6" t="n">
        <v>2340252</v>
      </c>
      <c r="C19" s="6" t="n">
        <v>5748526</v>
      </c>
    </row>
    <row r="20">
      <c r="A20" s="4" t="inlineStr">
        <is>
          <t>Inventory</t>
        </is>
      </c>
      <c r="B20" s="6" t="n">
        <v>6458</v>
      </c>
      <c r="C20" s="6" t="n">
        <v>3593</v>
      </c>
    </row>
    <row r="21">
      <c r="A21" s="4" t="inlineStr">
        <is>
          <t>Prepaid expenses</t>
        </is>
      </c>
      <c r="B21" s="6" t="n">
        <v>288670</v>
      </c>
      <c r="C21" s="6" t="n">
        <v>505369</v>
      </c>
    </row>
    <row r="22">
      <c r="A22" s="4" t="inlineStr">
        <is>
          <t>Deposit</t>
        </is>
      </c>
      <c r="B22" s="6" t="n">
        <v>4788</v>
      </c>
      <c r="C22" s="6" t="n">
        <v>51835</v>
      </c>
    </row>
    <row r="23">
      <c r="A23" s="4" t="inlineStr">
        <is>
          <t>Accounts payable</t>
        </is>
      </c>
      <c r="B23" s="6" t="n">
        <v>1158293</v>
      </c>
      <c r="C23" s="6" t="n">
        <v>-2474881</v>
      </c>
    </row>
    <row r="24">
      <c r="A24" s="4" t="inlineStr">
        <is>
          <t>Accrued liabilities</t>
        </is>
      </c>
      <c r="B24" s="6" t="n">
        <v>-525887</v>
      </c>
      <c r="C24" s="6" t="n">
        <v>-2074535</v>
      </c>
    </row>
    <row r="25">
      <c r="A25" s="4" t="inlineStr">
        <is>
          <t>Accrued royalties and revenue share</t>
        </is>
      </c>
      <c r="B25" s="6" t="n">
        <v>2147735</v>
      </c>
      <c r="C25" s="6" t="n">
        <v>371241</v>
      </c>
    </row>
    <row r="26">
      <c r="A26" s="4" t="inlineStr">
        <is>
          <t>License content liability</t>
        </is>
      </c>
      <c r="B26" s="6" t="n">
        <v>-813438</v>
      </c>
      <c r="C26" s="6" t="n">
        <v>-4585393</v>
      </c>
    </row>
    <row r="27">
      <c r="A27" s="4" t="inlineStr">
        <is>
          <t>Operating lease liabilities</t>
        </is>
      </c>
      <c r="B27" s="6" t="n">
        <v>-42569</v>
      </c>
      <c r="C27" s="6" t="n">
        <v>-75529</v>
      </c>
    </row>
    <row r="28">
      <c r="A28" s="4" t="inlineStr">
        <is>
          <t>Deferred income</t>
        </is>
      </c>
      <c r="B28" s="6" t="n">
        <v>60017</v>
      </c>
      <c r="C28" s="6" t="n">
        <v>-140764</v>
      </c>
    </row>
    <row r="29">
      <c r="A29" s="4" t="inlineStr">
        <is>
          <t>NET CASH USED IN OPERATING ACTIVITIES</t>
        </is>
      </c>
      <c r="B29" s="6" t="n">
        <v>-7337757</v>
      </c>
      <c r="C29" s="6" t="n">
        <v>-14595226</v>
      </c>
    </row>
    <row r="30">
      <c r="A30" s="3" t="inlineStr">
        <is>
          <t>CASH FLOWS FROM INVESTING ACTIVITIES</t>
        </is>
      </c>
      <c r="B30" s="4" t="inlineStr">
        <is>
          <t xml:space="preserve"> </t>
        </is>
      </c>
      <c r="C30" s="4" t="inlineStr">
        <is>
          <t xml:space="preserve"> </t>
        </is>
      </c>
    </row>
    <row r="31">
      <c r="A31" s="4" t="inlineStr">
        <is>
          <t>Purchase of property and equipment</t>
        </is>
      </c>
      <c r="B31" s="6" t="n">
        <v>-196976</v>
      </c>
      <c r="C31" s="6" t="n">
        <v>-1969447</v>
      </c>
    </row>
    <row r="32">
      <c r="A32" s="4" t="inlineStr">
        <is>
          <t>NET CASH USED IN INVESTING ACTIVITIES</t>
        </is>
      </c>
      <c r="B32" s="6" t="n">
        <v>-196976</v>
      </c>
      <c r="C32" s="6" t="n">
        <v>-1969447</v>
      </c>
    </row>
    <row r="33">
      <c r="A33" s="3" t="inlineStr">
        <is>
          <t>CASH FLOWS FROM FINANCING ACTIVITIES</t>
        </is>
      </c>
      <c r="B33" s="4" t="inlineStr">
        <is>
          <t xml:space="preserve"> </t>
        </is>
      </c>
      <c r="C33" s="4" t="inlineStr">
        <is>
          <t xml:space="preserve"> </t>
        </is>
      </c>
    </row>
    <row r="34">
      <c r="A34" s="4" t="inlineStr">
        <is>
          <t>Proceeds from lines of credit</t>
        </is>
      </c>
      <c r="B34" s="6" t="n">
        <v>29560804</v>
      </c>
      <c r="C34" s="6" t="n">
        <v>46237319</v>
      </c>
    </row>
    <row r="35">
      <c r="A35" s="4" t="inlineStr">
        <is>
          <t>Repayment on lines of credit</t>
        </is>
      </c>
      <c r="B35" s="6" t="n">
        <v>-27543605</v>
      </c>
      <c r="C35" s="6" t="n">
        <v>-47906217</v>
      </c>
    </row>
    <row r="36">
      <c r="A36" s="4" t="inlineStr">
        <is>
          <t>Repayment on equipment financing</t>
        </is>
      </c>
      <c r="B36" s="6" t="n">
        <v>-83176</v>
      </c>
      <c r="C36" s="4" t="inlineStr">
        <is>
          <t xml:space="preserve"> </t>
        </is>
      </c>
    </row>
    <row r="37">
      <c r="A37" s="4" t="inlineStr">
        <is>
          <t>Proceeds from issuance of common stock, ATM</t>
        </is>
      </c>
      <c r="B37" s="4" t="inlineStr">
        <is>
          <t xml:space="preserve"> </t>
        </is>
      </c>
      <c r="C37" s="6" t="n">
        <v>8724855</v>
      </c>
    </row>
    <row r="38">
      <c r="A38" s="4" t="inlineStr">
        <is>
          <t>Proceeds from issuance of common stock, registered direct offering</t>
        </is>
      </c>
      <c r="B38" s="6" t="n">
        <v>1181250</v>
      </c>
      <c r="C38" s="4" t="inlineStr">
        <is>
          <t xml:space="preserve"> </t>
        </is>
      </c>
    </row>
    <row r="39">
      <c r="A39" s="4" t="inlineStr">
        <is>
          <t>Proceeds from issuance of pre-funded warrants</t>
        </is>
      </c>
      <c r="B39" s="6" t="n">
        <v>1269876</v>
      </c>
      <c r="C39" s="4" t="inlineStr">
        <is>
          <t xml:space="preserve"> </t>
        </is>
      </c>
    </row>
    <row r="40">
      <c r="A40" s="4" t="inlineStr">
        <is>
          <t>Proceeds from exercise of warrants</t>
        </is>
      </c>
      <c r="B40" s="6" t="n">
        <v>1480699</v>
      </c>
      <c r="C40" s="4" t="inlineStr">
        <is>
          <t xml:space="preserve"> </t>
        </is>
      </c>
    </row>
    <row r="41">
      <c r="A41" s="4" t="inlineStr">
        <is>
          <t>Proceeds from exercise of stock options</t>
        </is>
      </c>
      <c r="B41" s="4" t="inlineStr">
        <is>
          <t xml:space="preserve"> </t>
        </is>
      </c>
      <c r="C41" s="6" t="n">
        <v>64061</v>
      </c>
    </row>
    <row r="42">
      <c r="A42" s="4" t="inlineStr">
        <is>
          <t>Common stock issuance cost</t>
        </is>
      </c>
      <c r="B42" s="6" t="n">
        <v>-423830</v>
      </c>
      <c r="C42" s="6" t="n">
        <v>-105252</v>
      </c>
    </row>
    <row r="43">
      <c r="A43" s="4" t="inlineStr">
        <is>
          <t>Deferred costs</t>
        </is>
      </c>
      <c r="B43" s="4" t="inlineStr">
        <is>
          <t xml:space="preserve"> </t>
        </is>
      </c>
      <c r="C43" s="6" t="n">
        <v>-809905</v>
      </c>
    </row>
    <row r="44">
      <c r="A44" s="4" t="inlineStr">
        <is>
          <t>Shares withheld for taxes for vested RSUs</t>
        </is>
      </c>
      <c r="B44" s="6" t="n">
        <v>-56016</v>
      </c>
      <c r="C44" s="4" t="inlineStr">
        <is>
          <t xml:space="preserve"> </t>
        </is>
      </c>
    </row>
    <row r="45">
      <c r="A45" s="4" t="inlineStr">
        <is>
          <t>Payment of acquisition related consideration</t>
        </is>
      </c>
      <c r="B45" s="4" t="inlineStr">
        <is>
          <t xml:space="preserve"> </t>
        </is>
      </c>
      <c r="C45" s="6" t="n">
        <v>-250128</v>
      </c>
    </row>
    <row r="46">
      <c r="A46" s="4" t="inlineStr">
        <is>
          <t>Debt issuance costs</t>
        </is>
      </c>
      <c r="B46" s="6" t="n">
        <v>-95307</v>
      </c>
      <c r="C46" s="6" t="n">
        <v>-313149</v>
      </c>
    </row>
    <row r="47">
      <c r="A47" s="4" t="inlineStr">
        <is>
          <t>Shares issued for capital raise costs</t>
        </is>
      </c>
      <c r="B47" s="4" t="inlineStr">
        <is>
          <t xml:space="preserve"> </t>
        </is>
      </c>
      <c r="C47" s="6" t="n">
        <v>5000</v>
      </c>
    </row>
    <row r="48">
      <c r="A48" s="4" t="inlineStr">
        <is>
          <t>Public offering issuance cost</t>
        </is>
      </c>
      <c r="B48" s="4" t="inlineStr">
        <is>
          <t xml:space="preserve"> </t>
        </is>
      </c>
      <c r="C48" s="6" t="n">
        <v>-86330</v>
      </c>
    </row>
    <row r="49">
      <c r="A49" s="4" t="inlineStr">
        <is>
          <t>Short swing profit recovery</t>
        </is>
      </c>
      <c r="B49" s="4" t="inlineStr">
        <is>
          <t xml:space="preserve"> </t>
        </is>
      </c>
      <c r="C49" s="6" t="n">
        <v>1201</v>
      </c>
    </row>
    <row r="50">
      <c r="A50" s="4" t="inlineStr">
        <is>
          <t>NET CASH PROVIDED BY FINANCING ACTIVITIES</t>
        </is>
      </c>
      <c r="B50" s="6" t="n">
        <v>5290695</v>
      </c>
      <c r="C50" s="6" t="n">
        <v>5561455</v>
      </c>
    </row>
    <row r="51">
      <c r="A51" s="4" t="inlineStr">
        <is>
          <t>Change in cash and cash equivalents</t>
        </is>
      </c>
      <c r="B51" s="6" t="n">
        <v>-2244038</v>
      </c>
      <c r="C51" s="6" t="n">
        <v>-11003218</v>
      </c>
    </row>
    <row r="52">
      <c r="A52" s="4" t="inlineStr">
        <is>
          <t>Cash, beginning of period</t>
        </is>
      </c>
      <c r="B52" s="6" t="n">
        <v>3068696</v>
      </c>
      <c r="C52" s="6" t="n">
        <v>14071914</v>
      </c>
    </row>
    <row r="53">
      <c r="A53" s="4" t="inlineStr">
        <is>
          <t>Cash, end of period</t>
        </is>
      </c>
      <c r="B53" s="6" t="n">
        <v>824658</v>
      </c>
      <c r="C53" s="6" t="n">
        <v>3068696</v>
      </c>
    </row>
    <row r="54">
      <c r="A54" s="3" t="inlineStr">
        <is>
          <t>SUPPLEMENTAL DISCLOSURES OF CASH FLOW STATEMENTS</t>
        </is>
      </c>
      <c r="B54" s="4" t="inlineStr">
        <is>
          <t xml:space="preserve"> </t>
        </is>
      </c>
      <c r="C54" s="4" t="inlineStr">
        <is>
          <t xml:space="preserve"> </t>
        </is>
      </c>
    </row>
    <row r="55">
      <c r="A55" s="4" t="inlineStr">
        <is>
          <t>Cash paid for interest</t>
        </is>
      </c>
      <c r="B55" s="6" t="n">
        <v>893509</v>
      </c>
      <c r="C55" s="6" t="n">
        <v>1536370</v>
      </c>
    </row>
    <row r="56">
      <c r="A56" s="4" t="inlineStr">
        <is>
          <t>Cash paid for income taxes</t>
        </is>
      </c>
      <c r="B56" s="6" t="n">
        <v>20273</v>
      </c>
      <c r="C56" s="4" t="inlineStr">
        <is>
          <t xml:space="preserve"> </t>
        </is>
      </c>
    </row>
    <row r="57">
      <c r="A57" s="3" t="inlineStr">
        <is>
          <t>SUPPLEMENTAL DISCLOSURES OF NON CASH INVESTING AND FINANCING ACTIVITIES</t>
        </is>
      </c>
      <c r="B57" s="4" t="inlineStr">
        <is>
          <t xml:space="preserve"> </t>
        </is>
      </c>
      <c r="C57" s="4" t="inlineStr">
        <is>
          <t xml:space="preserve"> </t>
        </is>
      </c>
    </row>
    <row r="58">
      <c r="A58" s="4" t="inlineStr">
        <is>
          <t>Shares issued for debt conversion</t>
        </is>
      </c>
      <c r="B58" s="6" t="n">
        <v>2455741</v>
      </c>
      <c r="C58" s="4" t="inlineStr">
        <is>
          <t xml:space="preserve"> </t>
        </is>
      </c>
    </row>
    <row r="59">
      <c r="A59" s="4" t="inlineStr">
        <is>
          <t>Shares issued for debt, recorded as debt discount</t>
        </is>
      </c>
      <c r="B59" s="4" t="inlineStr">
        <is>
          <t xml:space="preserve"> </t>
        </is>
      </c>
      <c r="C59" s="6" t="n">
        <v>3847035</v>
      </c>
    </row>
    <row r="60">
      <c r="A60" s="4" t="inlineStr">
        <is>
          <t>Warrants issued in conjunction with debt</t>
        </is>
      </c>
      <c r="B60" s="6" t="n">
        <v>1218247</v>
      </c>
      <c r="C60" s="6" t="n">
        <v>447897</v>
      </c>
    </row>
    <row r="61">
      <c r="A61" s="4" t="inlineStr">
        <is>
          <t>Unpaid additions to property and equipment</t>
        </is>
      </c>
      <c r="B61" s="6" t="n">
        <v>105840</v>
      </c>
      <c r="C61" s="6" t="n">
        <v>319696</v>
      </c>
    </row>
    <row r="62">
      <c r="A62" s="4" t="inlineStr">
        <is>
          <t>Unpaid additions to licensed content and internally developed content</t>
        </is>
      </c>
      <c r="B62" s="6" t="n">
        <v>363835</v>
      </c>
      <c r="C62" s="6" t="n">
        <v>265749</v>
      </c>
    </row>
    <row r="63">
      <c r="A63" s="4" t="inlineStr">
        <is>
          <t>Unpaid deferred costs</t>
        </is>
      </c>
      <c r="B63" s="4" t="inlineStr">
        <is>
          <t xml:space="preserve"> </t>
        </is>
      </c>
      <c r="C63" s="6" t="n">
        <v>129667</v>
      </c>
    </row>
    <row r="64">
      <c r="A64" s="4" t="inlineStr">
        <is>
          <t>Leased assets obtained in exchange for new operating lease liabilities</t>
        </is>
      </c>
      <c r="B64" s="5" t="n">
        <v>215924</v>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FICIT) (Details Narrative) - USD ($)</t>
        </is>
      </c>
      <c r="E1" s="2" t="inlineStr">
        <is>
          <t>12 Months Ended</t>
        </is>
      </c>
    </row>
    <row r="2">
      <c r="B2" s="2" t="inlineStr">
        <is>
          <t>May 31, 2024</t>
        </is>
      </c>
      <c r="C2" s="2" t="inlineStr">
        <is>
          <t>Dec. 31, 2023</t>
        </is>
      </c>
      <c r="D2" s="2" t="inlineStr">
        <is>
          <t>May 12, 2023</t>
        </is>
      </c>
      <c r="E2" s="2" t="inlineStr">
        <is>
          <t>Sep. 30, 2024</t>
        </is>
      </c>
      <c r="F2" s="2" t="inlineStr">
        <is>
          <t>Sep. 30, 2023</t>
        </is>
      </c>
      <c r="G2" s="2" t="inlineStr">
        <is>
          <t>Sep. 19, 2024</t>
        </is>
      </c>
      <c r="H2" s="2" t="inlineStr">
        <is>
          <t>Sep. 18, 2024</t>
        </is>
      </c>
      <c r="I2" s="2" t="inlineStr">
        <is>
          <t>Jul. 01, 2024</t>
        </is>
      </c>
      <c r="J2" s="2" t="inlineStr">
        <is>
          <t>Aug. 15, 2023</t>
        </is>
      </c>
      <c r="K2" s="2" t="inlineStr">
        <is>
          <t>Aug.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6" t="n">
        <v>225000000</v>
      </c>
      <c r="F4" s="6" t="n">
        <v>225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6" t="n">
        <v>80825910</v>
      </c>
      <c r="F6" s="6" t="n">
        <v>6562015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6" t="n">
        <v>80825910</v>
      </c>
      <c r="F7" s="6" t="n">
        <v>6562015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proceeds from warrants</t>
        </is>
      </c>
      <c r="B8" s="4" t="inlineStr">
        <is>
          <t xml:space="preserve"> </t>
        </is>
      </c>
      <c r="C8" s="4" t="inlineStr">
        <is>
          <t xml:space="preserve"> </t>
        </is>
      </c>
      <c r="D8" s="4" t="inlineStr">
        <is>
          <t xml:space="preserve"> </t>
        </is>
      </c>
      <c r="E8" s="5" t="n">
        <v>126987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upon exercise of pre-funded warrants, shares</t>
        </is>
      </c>
      <c r="B9" s="4" t="inlineStr">
        <is>
          <t xml:space="preserve"> </t>
        </is>
      </c>
      <c r="C9" s="4" t="inlineStr">
        <is>
          <t xml:space="preserve"> </t>
        </is>
      </c>
      <c r="D9" s="4" t="inlineStr">
        <is>
          <t xml:space="preserve"> </t>
        </is>
      </c>
      <c r="E9" s="6" t="n">
        <v>17771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to be issued for loan conversion</t>
        </is>
      </c>
      <c r="B10" s="4" t="inlineStr">
        <is>
          <t xml:space="preserve"> </t>
        </is>
      </c>
      <c r="C10" s="6" t="n">
        <v>127124</v>
      </c>
      <c r="D10" s="4" t="inlineStr">
        <is>
          <t xml:space="preserve"> </t>
        </is>
      </c>
      <c r="E10" s="6" t="n">
        <v>127124</v>
      </c>
      <c r="F10" s="6" t="n">
        <v>600548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for capital raise costs</t>
        </is>
      </c>
      <c r="B11" s="4" t="inlineStr">
        <is>
          <t xml:space="preserve"> </t>
        </is>
      </c>
      <c r="C11" s="4" t="inlineStr">
        <is>
          <t xml:space="preserve"> </t>
        </is>
      </c>
      <c r="D11" s="4" t="inlineStr">
        <is>
          <t xml:space="preserve"> </t>
        </is>
      </c>
      <c r="E11" s="6" t="n">
        <v>60810</v>
      </c>
      <c r="F11" s="6" t="n">
        <v>675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5" t="n">
        <v>872485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costs</t>
        </is>
      </c>
      <c r="B13" s="4" t="inlineStr">
        <is>
          <t xml:space="preserve"> </t>
        </is>
      </c>
      <c r="C13" s="4" t="inlineStr">
        <is>
          <t xml:space="preserve"> </t>
        </is>
      </c>
      <c r="D13" s="4" t="inlineStr">
        <is>
          <t xml:space="preserve"> </t>
        </is>
      </c>
      <c r="E13" s="5" t="n">
        <v>423830</v>
      </c>
      <c r="F13" s="6" t="n">
        <v>10525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upon exercis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lue of loan conversion</t>
        </is>
      </c>
      <c r="B15" s="4" t="inlineStr">
        <is>
          <t xml:space="preserve"> </t>
        </is>
      </c>
      <c r="C15" s="4" t="inlineStr">
        <is>
          <t xml:space="preserve"> </t>
        </is>
      </c>
      <c r="D15" s="4" t="inlineStr">
        <is>
          <t xml:space="preserve"> </t>
        </is>
      </c>
      <c r="E15" s="4" t="inlineStr">
        <is>
          <t xml:space="preserve"> </t>
        </is>
      </c>
      <c r="F15" s="6" t="n">
        <v>444406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TM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ent commission and related fees</t>
        </is>
      </c>
      <c r="B18" s="4" t="inlineStr">
        <is>
          <t xml:space="preserve"> </t>
        </is>
      </c>
      <c r="C18" s="4" t="inlineStr">
        <is>
          <t xml:space="preserve"> </t>
        </is>
      </c>
      <c r="D18" s="4" t="inlineStr">
        <is>
          <t xml:space="preserve"> </t>
        </is>
      </c>
      <c r="E18" s="4" t="inlineStr">
        <is>
          <t xml:space="preserve"> </t>
        </is>
      </c>
      <c r="F18" s="6" t="n">
        <v>2696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costs</t>
        </is>
      </c>
      <c r="B19" s="4" t="inlineStr">
        <is>
          <t xml:space="preserve"> </t>
        </is>
      </c>
      <c r="C19" s="4" t="inlineStr">
        <is>
          <t xml:space="preserve"> </t>
        </is>
      </c>
      <c r="D19" s="4" t="inlineStr">
        <is>
          <t xml:space="preserve"> </t>
        </is>
      </c>
      <c r="E19" s="4" t="inlineStr">
        <is>
          <t xml:space="preserve"> </t>
        </is>
      </c>
      <c r="F19" s="5" t="n">
        <v>10525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alue of loan conversion</t>
        </is>
      </c>
      <c r="B22" s="4" t="inlineStr">
        <is>
          <t xml:space="preserve"> </t>
        </is>
      </c>
      <c r="C22" s="8" t="n">
        <v>101699.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rector [Member] |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to be issued for loan conversion</t>
        </is>
      </c>
      <c r="B25" s="4" t="inlineStr">
        <is>
          <t xml:space="preserve"> </t>
        </is>
      </c>
      <c r="C25" s="4" t="inlineStr">
        <is>
          <t xml:space="preserve"> </t>
        </is>
      </c>
      <c r="D25" s="4" t="inlineStr">
        <is>
          <t xml:space="preserve"> </t>
        </is>
      </c>
      <c r="E25" s="6" t="n">
        <v>291077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ered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77174</v>
      </c>
      <c r="J28" s="4" t="inlineStr">
        <is>
          <t xml:space="preserve"> </t>
        </is>
      </c>
      <c r="K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t>
        </is>
      </c>
      <c r="B31" s="4" t="inlineStr">
        <is>
          <t xml:space="preserve"> </t>
        </is>
      </c>
      <c r="C31" s="4" t="inlineStr">
        <is>
          <t xml:space="preserve"> </t>
        </is>
      </c>
      <c r="D31" s="4" t="inlineStr">
        <is>
          <t xml:space="preserve"> </t>
        </is>
      </c>
      <c r="E31" s="6" t="n">
        <v>787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warrants</t>
        </is>
      </c>
      <c r="B32" s="4" t="inlineStr">
        <is>
          <t xml:space="preserve"> </t>
        </is>
      </c>
      <c r="C32" s="4" t="inlineStr">
        <is>
          <t xml:space="preserve"> </t>
        </is>
      </c>
      <c r="D32" s="4" t="inlineStr">
        <is>
          <t xml:space="preserve"> </t>
        </is>
      </c>
      <c r="E32" s="6" t="n">
        <v>185087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upon exercise of pre-funded warrants, shares</t>
        </is>
      </c>
      <c r="B33" s="4" t="inlineStr">
        <is>
          <t xml:space="preserve"> </t>
        </is>
      </c>
      <c r="C33" s="4" t="inlineStr">
        <is>
          <t xml:space="preserve"> </t>
        </is>
      </c>
      <c r="D33" s="4" t="inlineStr">
        <is>
          <t xml:space="preserve"> </t>
        </is>
      </c>
      <c r="E33" s="6" t="n">
        <v>177717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for consulting fees</t>
        </is>
      </c>
      <c r="B34" s="4" t="inlineStr">
        <is>
          <t xml:space="preserve"> </t>
        </is>
      </c>
      <c r="C34" s="4" t="inlineStr">
        <is>
          <t xml:space="preserve"> </t>
        </is>
      </c>
      <c r="D34" s="4" t="inlineStr">
        <is>
          <t xml:space="preserve"> </t>
        </is>
      </c>
      <c r="E34" s="6" t="n">
        <v>31188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for vested RSUs, shares</t>
        </is>
      </c>
      <c r="B35" s="4" t="inlineStr">
        <is>
          <t xml:space="preserve"> </t>
        </is>
      </c>
      <c r="C35" s="4" t="inlineStr">
        <is>
          <t xml:space="preserve"> </t>
        </is>
      </c>
      <c r="D35" s="4" t="inlineStr">
        <is>
          <t xml:space="preserve"> </t>
        </is>
      </c>
      <c r="E35" s="6" t="n">
        <v>292117</v>
      </c>
      <c r="F35" s="6" t="n">
        <v>7939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upon exercise of stock</t>
        </is>
      </c>
      <c r="B36" s="4" t="inlineStr">
        <is>
          <t xml:space="preserve"> </t>
        </is>
      </c>
      <c r="C36" s="4" t="inlineStr">
        <is>
          <t xml:space="preserve"> </t>
        </is>
      </c>
      <c r="D36" s="4" t="inlineStr">
        <is>
          <t xml:space="preserve"> </t>
        </is>
      </c>
      <c r="E36" s="4" t="inlineStr">
        <is>
          <t xml:space="preserve"> </t>
        </is>
      </c>
      <c r="F36" s="6" t="n">
        <v>3746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stitutional Purchase Agreement [Member] | Registered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t>
        </is>
      </c>
      <c r="B39" s="6" t="n">
        <v>78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price per share</t>
        </is>
      </c>
      <c r="B40" s="8"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stitutional Purchase Agreement [Member] | Registered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common stock</t>
        </is>
      </c>
      <c r="B43" s="6" t="n">
        <v>17771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price of warrants</t>
        </is>
      </c>
      <c r="B44" s="7" t="n">
        <v>0.14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ss proceeds from warrants</t>
        </is>
      </c>
      <c r="B45" s="5" t="n">
        <v>14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vate Placement Purchase Agreement [Member] | Private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common stock</t>
        </is>
      </c>
      <c r="B48" s="6" t="n">
        <v>43478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of warrants</t>
        </is>
      </c>
      <c r="B49" s="7" t="n">
        <v>0.23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oss proceeds from warrants</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exercisable exercise price</t>
        </is>
      </c>
      <c r="B51" s="7" t="n">
        <v>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lacement Agency Agreement [Member] | Registered Pre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sh fee percentage</t>
        </is>
      </c>
      <c r="B54" s="10" t="n">
        <v>0.0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reimbursement expense</t>
        </is>
      </c>
      <c r="B55" s="5" t="n">
        <v>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lacement Agency Agreement [Member] | Placement A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to purchase common stock</t>
        </is>
      </c>
      <c r="B58" s="6" t="n">
        <v>7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 price of warrants</t>
        </is>
      </c>
      <c r="B59" s="12" t="n">
        <v>0.253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of common stock percentage</t>
        </is>
      </c>
      <c r="B60" s="9" t="n">
        <v>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expiration date</t>
        </is>
      </c>
      <c r="B61" s="4" t="inlineStr">
        <is>
          <t>May 31,  2029</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TM Sales Agreement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t>
        </is>
      </c>
      <c r="B64" s="4" t="inlineStr">
        <is>
          <t xml:space="preserve"> </t>
        </is>
      </c>
      <c r="C64" s="4" t="inlineStr">
        <is>
          <t xml:space="preserve"> </t>
        </is>
      </c>
      <c r="D64" s="4" t="inlineStr">
        <is>
          <t xml:space="preserve"> </t>
        </is>
      </c>
      <c r="E64" s="4" t="inlineStr">
        <is>
          <t xml:space="preserve"> </t>
        </is>
      </c>
      <c r="F64" s="6" t="n">
        <v>3109843</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f common stock</t>
        </is>
      </c>
      <c r="B65" s="4" t="inlineStr">
        <is>
          <t xml:space="preserve"> </t>
        </is>
      </c>
      <c r="C65" s="4" t="inlineStr">
        <is>
          <t xml:space="preserve"> </t>
        </is>
      </c>
      <c r="D65" s="5" t="n">
        <v>50000000</v>
      </c>
      <c r="E65" s="4" t="inlineStr">
        <is>
          <t xml:space="preserve"> </t>
        </is>
      </c>
      <c r="F65" s="5" t="n">
        <v>8724544</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6" t="n">
        <v>333333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par value</t>
        </is>
      </c>
      <c r="B69" s="4" t="inlineStr">
        <is>
          <t xml:space="preserve"> </t>
        </is>
      </c>
      <c r="C69" s="4" t="inlineStr">
        <is>
          <t xml:space="preserve"> </t>
        </is>
      </c>
      <c r="D69" s="4" t="inlineStr">
        <is>
          <t xml:space="preserve"> </t>
        </is>
      </c>
      <c r="E69" s="7" t="n">
        <v>0.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shares authorized</t>
        </is>
      </c>
      <c r="B72" s="4" t="inlineStr">
        <is>
          <t xml:space="preserve"> </t>
        </is>
      </c>
      <c r="C72" s="4" t="inlineStr">
        <is>
          <t xml:space="preserve"> </t>
        </is>
      </c>
      <c r="D72" s="4" t="inlineStr">
        <is>
          <t xml:space="preserve"> </t>
        </is>
      </c>
      <c r="E72" s="6" t="n">
        <v>333333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par value</t>
        </is>
      </c>
      <c r="B73" s="4" t="inlineStr">
        <is>
          <t xml:space="preserve"> </t>
        </is>
      </c>
      <c r="C73" s="4" t="inlineStr">
        <is>
          <t xml:space="preserve"> </t>
        </is>
      </c>
      <c r="D73" s="4" t="inlineStr">
        <is>
          <t xml:space="preserve"> </t>
        </is>
      </c>
      <c r="E73" s="7" t="n">
        <v>0.0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4 Annual Meet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6" t="n">
        <v>225000000</v>
      </c>
      <c r="H76" s="6" t="n">
        <v>150000000</v>
      </c>
      <c r="I76" s="4" t="inlineStr">
        <is>
          <t xml:space="preserve"> </t>
        </is>
      </c>
      <c r="J76" s="4" t="inlineStr">
        <is>
          <t xml:space="preserve"> </t>
        </is>
      </c>
      <c r="K76" s="4" t="inlineStr">
        <is>
          <t xml:space="preserve"> </t>
        </is>
      </c>
    </row>
    <row r="77">
      <c r="A77" s="4" t="inlineStr">
        <is>
          <t>2023 Annual Meet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50000000</v>
      </c>
      <c r="K79" s="6" t="n">
        <v>105555556</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SCHEDULE OF STOCK OPTION ACTIVITY (Details) - USD ($)</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Options, Outstanding Beginning</t>
        </is>
      </c>
      <c r="B4" s="6" t="n">
        <v>8849305</v>
      </c>
      <c r="C4" s="4" t="inlineStr">
        <is>
          <t xml:space="preserve"> </t>
        </is>
      </c>
    </row>
    <row r="5">
      <c r="A5" s="4" t="inlineStr">
        <is>
          <t>Weighted Average Exercise Price, Outstanding Beginning</t>
        </is>
      </c>
      <c r="B5" s="8" t="n">
        <v>3.84</v>
      </c>
      <c r="C5" s="4" t="inlineStr">
        <is>
          <t xml:space="preserve"> </t>
        </is>
      </c>
    </row>
    <row r="6">
      <c r="A6" s="4" t="inlineStr">
        <is>
          <t>Weighted Average Remaining Contractual Term, Outstanding</t>
        </is>
      </c>
      <c r="B6" s="4" t="inlineStr">
        <is>
          <t>5 years 6 months</t>
        </is>
      </c>
      <c r="C6" s="4" t="inlineStr">
        <is>
          <t>6 years 4 months 6 days</t>
        </is>
      </c>
    </row>
    <row r="7">
      <c r="A7" s="4" t="inlineStr">
        <is>
          <t>Aggregate Intrinsic Value, Outstanding Beginning</t>
        </is>
      </c>
      <c r="B7" s="4" t="inlineStr">
        <is>
          <t xml:space="preserve"> </t>
        </is>
      </c>
      <c r="C7" s="4" t="inlineStr">
        <is>
          <t xml:space="preserve"> </t>
        </is>
      </c>
    </row>
    <row r="8">
      <c r="A8" s="4" t="inlineStr">
        <is>
          <t>Number of Options, Grants</t>
        </is>
      </c>
      <c r="B8" s="6" t="n">
        <v>201666</v>
      </c>
      <c r="C8" s="4" t="inlineStr">
        <is>
          <t xml:space="preserve"> </t>
        </is>
      </c>
    </row>
    <row r="9">
      <c r="A9" s="4" t="inlineStr">
        <is>
          <t>Weighted Average Exercise Price, Grants</t>
        </is>
      </c>
      <c r="B9" s="8" t="n">
        <v>0.2</v>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Expired</t>
        </is>
      </c>
      <c r="B12" s="6" t="n">
        <v>-954025</v>
      </c>
      <c r="C12" s="4" t="inlineStr">
        <is>
          <t xml:space="preserve"> </t>
        </is>
      </c>
    </row>
    <row r="13">
      <c r="A13" s="4" t="inlineStr">
        <is>
          <t>Weighted Average Exercise Price, Expired</t>
        </is>
      </c>
      <c r="B13" s="8" t="n">
        <v>3.63</v>
      </c>
      <c r="C13" s="4" t="inlineStr">
        <is>
          <t xml:space="preserve"> </t>
        </is>
      </c>
    </row>
    <row r="14">
      <c r="A14" s="4" t="inlineStr">
        <is>
          <t>Number of Options, Forfeited</t>
        </is>
      </c>
      <c r="B14" s="6" t="n">
        <v>-422190</v>
      </c>
      <c r="C14" s="4" t="inlineStr">
        <is>
          <t xml:space="preserve"> </t>
        </is>
      </c>
    </row>
    <row r="15">
      <c r="A15" s="4" t="inlineStr">
        <is>
          <t>Weighted Average Exercise Price, Forfeited</t>
        </is>
      </c>
      <c r="B15" s="8" t="n">
        <v>2.92</v>
      </c>
      <c r="C15" s="4" t="inlineStr">
        <is>
          <t xml:space="preserve"> </t>
        </is>
      </c>
    </row>
    <row r="16">
      <c r="A16" s="4" t="inlineStr">
        <is>
          <t>Aggregate Intrinsic Value, Forfeited</t>
        </is>
      </c>
      <c r="B16" s="5" t="n">
        <v>15930</v>
      </c>
      <c r="C16" s="4" t="inlineStr">
        <is>
          <t xml:space="preserve"> </t>
        </is>
      </c>
    </row>
    <row r="17">
      <c r="A17" s="4" t="inlineStr">
        <is>
          <t>Number of Options, Outstanding Ending</t>
        </is>
      </c>
      <c r="B17" s="6" t="n">
        <v>7674756</v>
      </c>
      <c r="C17" s="6" t="n">
        <v>8849305</v>
      </c>
    </row>
    <row r="18">
      <c r="A18" s="4" t="inlineStr">
        <is>
          <t>Weighted Average Exercise, Outstanding Ending</t>
        </is>
      </c>
      <c r="B18" s="8" t="n">
        <v>3.45</v>
      </c>
      <c r="C18" s="8" t="n">
        <v>3.84</v>
      </c>
    </row>
    <row r="19">
      <c r="A19" s="4" t="inlineStr">
        <is>
          <t>Aggregate Intrinsic Value, Outstanding Ending</t>
        </is>
      </c>
      <c r="B19" s="4" t="inlineStr">
        <is>
          <t xml:space="preserve"> </t>
        </is>
      </c>
      <c r="C19" s="4" t="inlineStr">
        <is>
          <t xml:space="preserve"> </t>
        </is>
      </c>
    </row>
    <row r="20">
      <c r="A20" s="4" t="inlineStr">
        <is>
          <t>Number of Options, Exercisable</t>
        </is>
      </c>
      <c r="B20" s="6" t="n">
        <v>7037342</v>
      </c>
      <c r="C20" s="4" t="inlineStr">
        <is>
          <t xml:space="preserve"> </t>
        </is>
      </c>
    </row>
    <row r="21">
      <c r="A21" s="4" t="inlineStr">
        <is>
          <t>Weighted Average Exercise Price, Exercisable</t>
        </is>
      </c>
      <c r="B21" s="8" t="n">
        <v>3.49</v>
      </c>
      <c r="C21" s="4" t="inlineStr">
        <is>
          <t xml:space="preserve"> </t>
        </is>
      </c>
    </row>
    <row r="22">
      <c r="A22" s="4" t="inlineStr">
        <is>
          <t>Weighted Average Remaining Contractual Term, Exercisable</t>
        </is>
      </c>
      <c r="B22" s="4" t="inlineStr">
        <is>
          <t>5 years 2 months 26 days</t>
        </is>
      </c>
      <c r="C22" s="4" t="inlineStr">
        <is>
          <t xml:space="preserve"> </t>
        </is>
      </c>
    </row>
    <row r="23">
      <c r="A23" s="4" t="inlineStr">
        <is>
          <t>Aggregate Intrinsic Value, Outstanding Exercisabl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OPTIONS FOR VALUATION ASSUMPTIONS (Details) - Equity Option [Member]</t>
        </is>
      </c>
      <c r="B1" s="2" t="inlineStr">
        <is>
          <t>12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Weighted average fair value of options granted</t>
        </is>
      </c>
      <c r="B4" s="8" t="n">
        <v>0.2</v>
      </c>
    </row>
    <row r="5">
      <c r="A5" s="4" t="inlineStr">
        <is>
          <t>Expected life</t>
        </is>
      </c>
      <c r="B5" s="4" t="inlineStr">
        <is>
          <t>5 years 8 months 4 days</t>
        </is>
      </c>
    </row>
    <row r="6">
      <c r="A6" s="4" t="inlineStr">
        <is>
          <t>Risk-free interest rate</t>
        </is>
      </c>
      <c r="B6" s="10" t="n">
        <v>0.0445</v>
      </c>
    </row>
    <row r="7">
      <c r="A7" s="4" t="inlineStr">
        <is>
          <t>Expected volatility</t>
        </is>
      </c>
      <c r="B7" s="10" t="n">
        <v>0.5363</v>
      </c>
    </row>
    <row r="8">
      <c r="A8" s="4" t="inlineStr">
        <is>
          <t>Expected dividends yield</t>
        </is>
      </c>
      <c r="B8" s="4" t="inlineStr">
        <is>
          <t xml:space="preserve"> </t>
        </is>
      </c>
    </row>
    <row r="9">
      <c r="A9" s="4" t="inlineStr">
        <is>
          <t>Forfeiture rate</t>
        </is>
      </c>
      <c r="B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CHEDULE OF RESTRICTED STOCK UNITS ACTIVITY (Details) - USD ($)</t>
        </is>
      </c>
      <c r="H1" s="2" t="inlineStr">
        <is>
          <t>12 Months Ended</t>
        </is>
      </c>
    </row>
    <row r="2">
      <c r="B2" s="2" t="inlineStr">
        <is>
          <t>Sep. 30, 2024</t>
        </is>
      </c>
      <c r="C2" s="2" t="inlineStr">
        <is>
          <t>Apr. 01, 2024</t>
        </is>
      </c>
      <c r="D2" s="2" t="inlineStr">
        <is>
          <t>Jan. 01, 2024</t>
        </is>
      </c>
      <c r="E2" s="2" t="inlineStr">
        <is>
          <t>Jul. 01, 2023</t>
        </is>
      </c>
      <c r="F2" s="2" t="inlineStr">
        <is>
          <t>Jan. 03, 2023</t>
        </is>
      </c>
      <c r="G2" s="2" t="inlineStr">
        <is>
          <t>Sep. 22, 2022</t>
        </is>
      </c>
      <c r="H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Intrinsic Value, Forfe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930</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SUs, Outstanding Beginn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60754</v>
      </c>
    </row>
    <row r="8">
      <c r="A8" s="4" t="inlineStr">
        <is>
          <t>Weighted Average Fair Value, Outstanding Begin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5.3</v>
      </c>
    </row>
    <row r="9">
      <c r="A9" s="4" t="inlineStr">
        <is>
          <t>Aggregate Intrinsic Value, Outstanding Begin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7795</v>
      </c>
    </row>
    <row r="10">
      <c r="A10" s="4" t="inlineStr">
        <is>
          <t>Number of RSUs, Granted</t>
        </is>
      </c>
      <c r="B10" s="6" t="n">
        <v>40000</v>
      </c>
      <c r="C10" s="6" t="n">
        <v>75000</v>
      </c>
      <c r="D10" s="6" t="n">
        <v>140000</v>
      </c>
      <c r="E10" s="6" t="n">
        <v>54393</v>
      </c>
      <c r="F10" s="6" t="n">
        <v>212004</v>
      </c>
      <c r="G10" s="6" t="n">
        <v>890000</v>
      </c>
      <c r="H10" s="6" t="n">
        <v>3920000</v>
      </c>
    </row>
    <row r="11">
      <c r="A11" s="4" t="inlineStr">
        <is>
          <t>Number of RSU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1714</v>
      </c>
    </row>
    <row r="12">
      <c r="A12" s="4" t="inlineStr">
        <is>
          <t>Number of RSUs, Exp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Fair Value,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Intrinsic Value,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SUs,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5770</v>
      </c>
    </row>
    <row r="16">
      <c r="A16" s="4" t="inlineStr">
        <is>
          <t>Weighted Average Fair Value,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Intrinsic Value,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SUs, Outstanding Ending</t>
        </is>
      </c>
      <c r="B18" s="6" t="n">
        <v>4163270</v>
      </c>
      <c r="C18" s="4" t="inlineStr">
        <is>
          <t xml:space="preserve"> </t>
        </is>
      </c>
      <c r="D18" s="4" t="inlineStr">
        <is>
          <t xml:space="preserve"> </t>
        </is>
      </c>
      <c r="E18" s="4" t="inlineStr">
        <is>
          <t xml:space="preserve"> </t>
        </is>
      </c>
      <c r="F18" s="4" t="inlineStr">
        <is>
          <t xml:space="preserve"> </t>
        </is>
      </c>
      <c r="G18" s="4" t="inlineStr">
        <is>
          <t xml:space="preserve"> </t>
        </is>
      </c>
      <c r="H18" s="6" t="n">
        <v>4163270</v>
      </c>
    </row>
    <row r="19">
      <c r="A19" s="4" t="inlineStr">
        <is>
          <t>Weighted Average Fair Value, Outstanding Ending</t>
        </is>
      </c>
      <c r="B19" s="8" t="n">
        <v>1.03</v>
      </c>
      <c r="C19" s="4" t="inlineStr">
        <is>
          <t xml:space="preserve"> </t>
        </is>
      </c>
      <c r="D19" s="4" t="inlineStr">
        <is>
          <t xml:space="preserve"> </t>
        </is>
      </c>
      <c r="E19" s="4" t="inlineStr">
        <is>
          <t xml:space="preserve"> </t>
        </is>
      </c>
      <c r="F19" s="4" t="inlineStr">
        <is>
          <t xml:space="preserve"> </t>
        </is>
      </c>
      <c r="G19" s="4" t="inlineStr">
        <is>
          <t xml:space="preserve"> </t>
        </is>
      </c>
      <c r="H19" s="8" t="n">
        <v>1.03</v>
      </c>
    </row>
    <row r="20">
      <c r="A20" s="4" t="inlineStr">
        <is>
          <t>Aggregate Intrinsic Value, Outstanding Ending</t>
        </is>
      </c>
      <c r="B20" s="5" t="n">
        <v>199837</v>
      </c>
      <c r="C20" s="4" t="inlineStr">
        <is>
          <t xml:space="preserve"> </t>
        </is>
      </c>
      <c r="D20" s="4" t="inlineStr">
        <is>
          <t xml:space="preserve"> </t>
        </is>
      </c>
      <c r="E20" s="4" t="inlineStr">
        <is>
          <t xml:space="preserve"> </t>
        </is>
      </c>
      <c r="F20" s="4" t="inlineStr">
        <is>
          <t xml:space="preserve"> </t>
        </is>
      </c>
      <c r="G20" s="4" t="inlineStr">
        <is>
          <t xml:space="preserve"> </t>
        </is>
      </c>
      <c r="H20" s="5" t="n">
        <v>1998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CHEDULE OF WARRANT ACTIVITY (Details)</t>
        </is>
      </c>
      <c r="B1" s="2" t="inlineStr">
        <is>
          <t>12 Months Ended</t>
        </is>
      </c>
    </row>
    <row r="2">
      <c r="B2" s="2" t="inlineStr">
        <is>
          <t>Sep. 30, 2024 $ / shares shares</t>
        </is>
      </c>
    </row>
    <row r="3">
      <c r="A3" s="3" t="inlineStr">
        <is>
          <t>Share-Based Payment Arrangement [Abstract]</t>
        </is>
      </c>
      <c r="B3" s="4" t="inlineStr">
        <is>
          <t xml:space="preserve"> </t>
        </is>
      </c>
    </row>
    <row r="4">
      <c r="A4" s="4" t="inlineStr">
        <is>
          <t>Number of shares, Outstanding Beginning | shares</t>
        </is>
      </c>
      <c r="B4" s="6" t="n">
        <v>5592573</v>
      </c>
    </row>
    <row r="5">
      <c r="A5" s="4" t="inlineStr">
        <is>
          <t>Weighted average exercise price per share, Outstanding Beginning | $ / shares</t>
        </is>
      </c>
      <c r="B5" s="8" t="n">
        <v>5.74</v>
      </c>
    </row>
    <row r="6">
      <c r="A6" s="4" t="inlineStr">
        <is>
          <t>Number of shares, Issued | shares</t>
        </is>
      </c>
      <c r="B6" s="6" t="n">
        <v>3125000</v>
      </c>
      <c r="C6" s="4" t="inlineStr">
        <is>
          <t>[1]</t>
        </is>
      </c>
    </row>
    <row r="7">
      <c r="A7" s="4" t="inlineStr">
        <is>
          <t>Weighted average exercise price per share, Issued | $ / shares</t>
        </is>
      </c>
      <c r="B7" s="8" t="n">
        <v>0.41</v>
      </c>
      <c r="C7" s="4" t="inlineStr">
        <is>
          <t>[1]</t>
        </is>
      </c>
    </row>
    <row r="8">
      <c r="A8" s="4" t="inlineStr">
        <is>
          <t>Number of shares, Exercised | shares</t>
        </is>
      </c>
      <c r="B8" s="6" t="n">
        <v>-1850874</v>
      </c>
    </row>
    <row r="9">
      <c r="A9" s="4" t="inlineStr">
        <is>
          <t>Weighted average exercise price per share, Exercised | $ / shares</t>
        </is>
      </c>
      <c r="B9" s="8" t="n">
        <v>0.48</v>
      </c>
    </row>
    <row r="10">
      <c r="A10" s="4" t="inlineStr">
        <is>
          <t>Number of shares, Expired | shares</t>
        </is>
      </c>
      <c r="B10" s="6" t="n">
        <v>-2084483</v>
      </c>
    </row>
    <row r="11">
      <c r="A11" s="4" t="inlineStr">
        <is>
          <t>Weighted average exercise price per share, Expired | $ / shares</t>
        </is>
      </c>
      <c r="B11" s="8" t="n">
        <v>8.25</v>
      </c>
    </row>
    <row r="12">
      <c r="A12" s="4" t="inlineStr">
        <is>
          <t>Number of shares, Outstanding Ending | shares</t>
        </is>
      </c>
      <c r="B12" s="6" t="n">
        <v>4782216</v>
      </c>
    </row>
    <row r="13">
      <c r="A13" s="4" t="inlineStr">
        <is>
          <t>Weighted average exercise price per share, Outstanding Ending | $ / shares</t>
        </is>
      </c>
      <c r="B13" s="8" t="n">
        <v>1.21</v>
      </c>
    </row>
    <row r="14"/>
    <row r="15">
      <c r="A15" s="4" t="inlineStr">
        <is>
          <t>[1]Excludes pre-funded
warrants, discussed below</t>
        </is>
      </c>
    </row>
  </sheetData>
  <mergeCells count="5">
    <mergeCell ref="A1:A2"/>
    <mergeCell ref="B1:C1"/>
    <mergeCell ref="B2:C2"/>
    <mergeCell ref="A14:C14"/>
    <mergeCell ref="A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OF WARRANTS ISSUED (Details) - Warrant [Member]</t>
        </is>
      </c>
      <c r="B1" s="2" t="inlineStr">
        <is>
          <t>12 Months Ended</t>
        </is>
      </c>
    </row>
    <row r="2">
      <c r="B2" s="2" t="inlineStr">
        <is>
          <t>Sep. 30, 2024 $ / shares</t>
        </is>
      </c>
    </row>
    <row r="3">
      <c r="A3" s="4" t="inlineStr">
        <is>
          <t>Weighted average fair value of warrants granted</t>
        </is>
      </c>
      <c r="B3" s="8" t="n">
        <v>0.8</v>
      </c>
    </row>
    <row r="4">
      <c r="A4" s="4" t="inlineStr">
        <is>
          <t>Expected life</t>
        </is>
      </c>
      <c r="B4" s="4" t="inlineStr">
        <is>
          <t>3 years</t>
        </is>
      </c>
    </row>
    <row r="5">
      <c r="A5" s="4" t="inlineStr">
        <is>
          <t>Risk-free interest rate</t>
        </is>
      </c>
      <c r="B5" s="10" t="n">
        <v>0.0409</v>
      </c>
    </row>
    <row r="6">
      <c r="A6" s="4" t="inlineStr">
        <is>
          <t>Expected volatility</t>
        </is>
      </c>
      <c r="B6" s="10" t="n">
        <v>0.4656</v>
      </c>
    </row>
    <row r="7">
      <c r="A7" s="4" t="inlineStr">
        <is>
          <t>Expected dividends yield</t>
        </is>
      </c>
      <c r="B7" s="4" t="inlineStr">
        <is>
          <t xml:space="preserve"> </t>
        </is>
      </c>
    </row>
    <row r="8">
      <c r="A8" s="4" t="inlineStr">
        <is>
          <t>Forfeiture rate</t>
        </is>
      </c>
      <c r="B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3" customWidth="1" min="14" max="14"/>
  </cols>
  <sheetData>
    <row r="1">
      <c r="A1" s="1" t="inlineStr">
        <is>
          <t>STOCK OPTIONS, RESTRICTED STOCK UNITS (RSUs) AND WARRANTS (Details Narrative) - USD ($)</t>
        </is>
      </c>
      <c r="K1" s="2" t="inlineStr">
        <is>
          <t>12 Months Ended</t>
        </is>
      </c>
    </row>
    <row r="2">
      <c r="C2" s="2" t="inlineStr">
        <is>
          <t>Sep. 30, 2024</t>
        </is>
      </c>
      <c r="D2" s="2" t="inlineStr">
        <is>
          <t>Apr. 01, 2024</t>
        </is>
      </c>
      <c r="E2" s="2" t="inlineStr">
        <is>
          <t>Mar. 15, 2024</t>
        </is>
      </c>
      <c r="F2" s="2" t="inlineStr">
        <is>
          <t>Jan. 01, 2024</t>
        </is>
      </c>
      <c r="G2" s="2" t="inlineStr">
        <is>
          <t>Dec. 14, 2023</t>
        </is>
      </c>
      <c r="H2" s="2" t="inlineStr">
        <is>
          <t>Jul. 01, 2023</t>
        </is>
      </c>
      <c r="I2" s="2" t="inlineStr">
        <is>
          <t>Jan. 03, 2023</t>
        </is>
      </c>
      <c r="J2" s="2" t="inlineStr">
        <is>
          <t>Sep. 22, 2022</t>
        </is>
      </c>
      <c r="K2" s="2" t="inlineStr">
        <is>
          <t>Sep. 30, 2024</t>
        </is>
      </c>
      <c r="L2" s="2" t="inlineStr">
        <is>
          <t>Sep. 30, 2023</t>
        </is>
      </c>
      <c r="M2" s="2" t="inlineStr">
        <is>
          <t>Jul. 01, 2024</t>
        </is>
      </c>
      <c r="N2" s="2" t="inlineStr">
        <is>
          <t>May 31, 2024</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1666</v>
      </c>
      <c r="L4" s="4" t="inlineStr">
        <is>
          <t xml:space="preserve"> </t>
        </is>
      </c>
      <c r="M4" s="4" t="inlineStr">
        <is>
          <t xml:space="preserve"> </t>
        </is>
      </c>
      <c r="N4" s="4" t="inlineStr">
        <is>
          <t xml:space="preserve"> </t>
        </is>
      </c>
    </row>
    <row r="5">
      <c r="A5" s="4" t="inlineStr">
        <is>
          <t>Weighted average exercise price,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2</v>
      </c>
      <c r="L5" s="4" t="inlineStr">
        <is>
          <t xml:space="preserve"> </t>
        </is>
      </c>
      <c r="M5" s="4" t="inlineStr">
        <is>
          <t xml:space="preserve"> </t>
        </is>
      </c>
      <c r="N5" s="4" t="inlineStr">
        <is>
          <t xml:space="preserve"> </t>
        </is>
      </c>
    </row>
    <row r="6">
      <c r="A6" s="4" t="inlineStr">
        <is>
          <t>Stock-based compensation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34187</v>
      </c>
      <c r="L6" s="5" t="n">
        <v>6326055</v>
      </c>
      <c r="M6" s="4" t="inlineStr">
        <is>
          <t xml:space="preserve"> </t>
        </is>
      </c>
      <c r="N6" s="4" t="inlineStr">
        <is>
          <t xml:space="preserve"> </t>
        </is>
      </c>
    </row>
    <row r="7">
      <c r="A7" s="4" t="inlineStr">
        <is>
          <t>Warrant issu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125000</v>
      </c>
      <c r="L7" s="4" t="inlineStr">
        <is>
          <t xml:space="preserve"> </t>
        </is>
      </c>
      <c r="M7" s="4" t="inlineStr">
        <is>
          <t xml:space="preserve"> </t>
        </is>
      </c>
      <c r="N7" s="4" t="inlineStr">
        <is>
          <t xml:space="preserve"> </t>
        </is>
      </c>
    </row>
    <row r="8">
      <c r="A8" s="4" t="inlineStr">
        <is>
          <t>Debt discou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900269</v>
      </c>
      <c r="L8" s="6" t="n">
        <v>6721476</v>
      </c>
      <c r="M8" s="4" t="inlineStr">
        <is>
          <t xml:space="preserve"> </t>
        </is>
      </c>
      <c r="N8" s="4" t="inlineStr">
        <is>
          <t xml:space="preserve"> </t>
        </is>
      </c>
    </row>
    <row r="9">
      <c r="A9" s="4" t="inlineStr">
        <is>
          <t>Consulting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8316</v>
      </c>
      <c r="L9" s="4" t="inlineStr">
        <is>
          <t xml:space="preserve"> </t>
        </is>
      </c>
      <c r="M9" s="4" t="inlineStr">
        <is>
          <t xml:space="preserve"> </t>
        </is>
      </c>
      <c r="N9" s="4" t="inlineStr">
        <is>
          <t xml:space="preserve"> </t>
        </is>
      </c>
    </row>
    <row r="10">
      <c r="A10" s="4" t="inlineStr">
        <is>
          <t>Proceeds from warrant exerci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80699</v>
      </c>
      <c r="L10" s="4" t="inlineStr">
        <is>
          <t xml:space="preserve"> </t>
        </is>
      </c>
      <c r="M10" s="4" t="inlineStr">
        <is>
          <t xml:space="preserve"> </t>
        </is>
      </c>
      <c r="N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per share or per unit of warrants or rights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24</v>
      </c>
    </row>
    <row r="14">
      <c r="A14" s="4" t="inlineStr">
        <is>
          <t>Max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share or per unit of warrants or rights outstan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v>
      </c>
    </row>
    <row r="17">
      <c r="A17" s="4" t="inlineStr">
        <is>
          <t>Existing 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aggregate warrants</t>
        </is>
      </c>
      <c r="C19" s="6" t="n">
        <v>1850874</v>
      </c>
      <c r="D19" s="4" t="inlineStr">
        <is>
          <t xml:space="preserve"> </t>
        </is>
      </c>
      <c r="E19" s="4" t="inlineStr">
        <is>
          <t xml:space="preserve"> </t>
        </is>
      </c>
      <c r="F19" s="4" t="inlineStr">
        <is>
          <t xml:space="preserve"> </t>
        </is>
      </c>
      <c r="G19" s="6" t="n">
        <v>4055240</v>
      </c>
      <c r="H19" s="4" t="inlineStr">
        <is>
          <t xml:space="preserve"> </t>
        </is>
      </c>
      <c r="I19" s="4" t="inlineStr">
        <is>
          <t xml:space="preserve"> </t>
        </is>
      </c>
      <c r="J19" s="4" t="inlineStr">
        <is>
          <t xml:space="preserve"> </t>
        </is>
      </c>
      <c r="K19" s="6" t="n">
        <v>1850874</v>
      </c>
      <c r="L19" s="4" t="inlineStr">
        <is>
          <t xml:space="preserve"> </t>
        </is>
      </c>
      <c r="M19" s="4" t="inlineStr">
        <is>
          <t xml:space="preserve"> </t>
        </is>
      </c>
      <c r="N19" s="4" t="inlineStr">
        <is>
          <t xml:space="preserve"> </t>
        </is>
      </c>
    </row>
    <row r="20">
      <c r="A20" s="4" t="inlineStr">
        <is>
          <t>Exercise price per share or per unit of warrants or rights outstanding.</t>
        </is>
      </c>
      <c r="C20" s="4" t="inlineStr">
        <is>
          <t xml:space="preserve"> </t>
        </is>
      </c>
      <c r="D20" s="4" t="inlineStr">
        <is>
          <t xml:space="preserve"> </t>
        </is>
      </c>
      <c r="E20" s="4" t="inlineStr">
        <is>
          <t xml:space="preserve"> </t>
        </is>
      </c>
      <c r="F20" s="4" t="inlineStr">
        <is>
          <t xml:space="preserve"> </t>
        </is>
      </c>
      <c r="G20" s="8" t="n">
        <v>0.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exercise price, value</t>
        </is>
      </c>
      <c r="C21" s="5" t="n">
        <v>14806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80699</v>
      </c>
      <c r="L21" s="4" t="inlineStr">
        <is>
          <t xml:space="preserve"> </t>
        </is>
      </c>
      <c r="M21" s="4" t="inlineStr">
        <is>
          <t xml:space="preserve"> </t>
        </is>
      </c>
      <c r="N21" s="4" t="inlineStr">
        <is>
          <t xml:space="preserve"> </t>
        </is>
      </c>
    </row>
    <row r="22">
      <c r="A22" s="4" t="inlineStr">
        <is>
          <t>Existing Warrant [Member] | Bruce Cassid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aggregate warrants</t>
        </is>
      </c>
      <c r="C24" s="4" t="inlineStr">
        <is>
          <t xml:space="preserve"> </t>
        </is>
      </c>
      <c r="D24" s="4" t="inlineStr">
        <is>
          <t xml:space="preserve"> </t>
        </is>
      </c>
      <c r="E24" s="4" t="inlineStr">
        <is>
          <t xml:space="preserve"> </t>
        </is>
      </c>
      <c r="F24" s="4" t="inlineStr">
        <is>
          <t xml:space="preserve"> </t>
        </is>
      </c>
      <c r="G24" s="6" t="n">
        <v>78648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isting Warrant [Member] | Denise Penz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aggregate warrants</t>
        </is>
      </c>
      <c r="C27" s="4" t="inlineStr">
        <is>
          <t xml:space="preserve"> </t>
        </is>
      </c>
      <c r="D27" s="4" t="inlineStr">
        <is>
          <t xml:space="preserve"> </t>
        </is>
      </c>
      <c r="E27" s="4" t="inlineStr">
        <is>
          <t xml:space="preserve"> </t>
        </is>
      </c>
      <c r="F27" s="4" t="inlineStr">
        <is>
          <t xml:space="preserve"> </t>
        </is>
      </c>
      <c r="G27" s="6" t="n">
        <v>44333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isting Warrant [Member] | Bruce Cassidy and Denise Penz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warrant exercise</t>
        </is>
      </c>
      <c r="C30" s="4" t="inlineStr">
        <is>
          <t xml:space="preserve"> </t>
        </is>
      </c>
      <c r="D30" s="4" t="inlineStr">
        <is>
          <t xml:space="preserve"> </t>
        </is>
      </c>
      <c r="E30" s="4" t="inlineStr">
        <is>
          <t xml:space="preserve"> </t>
        </is>
      </c>
      <c r="F30" s="4" t="inlineStr">
        <is>
          <t xml:space="preserve"> </t>
        </is>
      </c>
      <c r="G30" s="5" t="n">
        <v>98385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AT 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aggregate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14281</v>
      </c>
    </row>
    <row r="34">
      <c r="A34" s="4" t="inlineStr">
        <is>
          <t>RAT Warrant [Member] | Min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 per share or per unit of warrants or rights outstanding.</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v>
      </c>
    </row>
    <row r="37">
      <c r="A37" s="4" t="inlineStr">
        <is>
          <t>RAT Warrant [Member] | Max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per share or per unit of warrants or rights outstand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24</v>
      </c>
    </row>
    <row r="40">
      <c r="A40" s="4" t="inlineStr">
        <is>
          <t>Line of Credi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125000</v>
      </c>
      <c r="L42" s="4" t="inlineStr">
        <is>
          <t xml:space="preserve"> </t>
        </is>
      </c>
      <c r="M42" s="4" t="inlineStr">
        <is>
          <t xml:space="preserve"> </t>
        </is>
      </c>
      <c r="N42" s="4" t="inlineStr">
        <is>
          <t xml:space="preserve"> </t>
        </is>
      </c>
    </row>
    <row r="43">
      <c r="A43" s="4" t="inlineStr">
        <is>
          <t>Debt disc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3125</v>
      </c>
      <c r="L43" s="4" t="inlineStr">
        <is>
          <t xml:space="preserve"> </t>
        </is>
      </c>
      <c r="M43" s="4" t="inlineStr">
        <is>
          <t xml:space="preserve"> </t>
        </is>
      </c>
      <c r="N43" s="4" t="inlineStr">
        <is>
          <t xml:space="preserve"> </t>
        </is>
      </c>
    </row>
    <row r="44">
      <c r="A44" s="4" t="inlineStr">
        <is>
          <t>Restricted Stock Units (RSU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price</t>
        </is>
      </c>
      <c r="C46" s="8" t="n">
        <v>0.05</v>
      </c>
      <c r="D46" s="8" t="n">
        <v>0.32</v>
      </c>
      <c r="E46" s="4" t="inlineStr">
        <is>
          <t xml:space="preserve"> </t>
        </is>
      </c>
      <c r="F46" s="5" t="n">
        <v>1</v>
      </c>
      <c r="G46" s="4" t="inlineStr">
        <is>
          <t xml:space="preserve"> </t>
        </is>
      </c>
      <c r="H46" s="8" t="n">
        <v>2.39</v>
      </c>
      <c r="I46" s="8" t="n">
        <v>6.23</v>
      </c>
      <c r="J46" s="5" t="n">
        <v>5</v>
      </c>
      <c r="K46" s="8" t="n">
        <v>0.05</v>
      </c>
      <c r="L46" s="4" t="inlineStr">
        <is>
          <t xml:space="preserve"> </t>
        </is>
      </c>
      <c r="M46" s="4" t="inlineStr">
        <is>
          <t xml:space="preserve"> </t>
        </is>
      </c>
      <c r="N46" s="4" t="inlineStr">
        <is>
          <t xml:space="preserve"> </t>
        </is>
      </c>
    </row>
    <row r="47">
      <c r="A47" s="4" t="inlineStr">
        <is>
          <t>Stock-based compensation expens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750170</v>
      </c>
      <c r="L47" s="5" t="n">
        <v>1755995</v>
      </c>
      <c r="M47" s="4" t="inlineStr">
        <is>
          <t xml:space="preserve"> </t>
        </is>
      </c>
      <c r="N47" s="4" t="inlineStr">
        <is>
          <t xml:space="preserve"> </t>
        </is>
      </c>
    </row>
    <row r="48">
      <c r="A48" s="4" t="inlineStr">
        <is>
          <t>Total compensation cost</t>
        </is>
      </c>
      <c r="C48" s="5" t="n">
        <v>37655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765507</v>
      </c>
      <c r="L48" s="4" t="inlineStr">
        <is>
          <t xml:space="preserve"> </t>
        </is>
      </c>
      <c r="M48" s="4" t="inlineStr">
        <is>
          <t xml:space="preserve"> </t>
        </is>
      </c>
      <c r="N48" s="4" t="inlineStr">
        <is>
          <t xml:space="preserve"> </t>
        </is>
      </c>
    </row>
    <row r="49">
      <c r="A49" s="4" t="inlineStr">
        <is>
          <t>Weighted average perio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23 months 6 days</t>
        </is>
      </c>
      <c r="L49" s="4" t="inlineStr">
        <is>
          <t xml:space="preserve"> </t>
        </is>
      </c>
      <c r="M49" s="4" t="inlineStr">
        <is>
          <t xml:space="preserve"> </t>
        </is>
      </c>
      <c r="N49" s="4" t="inlineStr">
        <is>
          <t xml:space="preserve"> </t>
        </is>
      </c>
    </row>
    <row r="50">
      <c r="A50" s="4" t="inlineStr">
        <is>
          <t>Grants</t>
        </is>
      </c>
      <c r="C50" s="6" t="n">
        <v>40000</v>
      </c>
      <c r="D50" s="6" t="n">
        <v>75000</v>
      </c>
      <c r="E50" s="4" t="inlineStr">
        <is>
          <t xml:space="preserve"> </t>
        </is>
      </c>
      <c r="F50" s="6" t="n">
        <v>140000</v>
      </c>
      <c r="G50" s="4" t="inlineStr">
        <is>
          <t xml:space="preserve"> </t>
        </is>
      </c>
      <c r="H50" s="6" t="n">
        <v>54393</v>
      </c>
      <c r="I50" s="6" t="n">
        <v>212004</v>
      </c>
      <c r="J50" s="6" t="n">
        <v>890000</v>
      </c>
      <c r="K50" s="6" t="n">
        <v>3920000</v>
      </c>
      <c r="L50" s="4" t="inlineStr">
        <is>
          <t xml:space="preserve"> </t>
        </is>
      </c>
      <c r="M50" s="4" t="inlineStr">
        <is>
          <t xml:space="preserve"> </t>
        </is>
      </c>
      <c r="N50" s="4" t="inlineStr">
        <is>
          <t xml:space="preserve"> </t>
        </is>
      </c>
    </row>
    <row r="51">
      <c r="A51" s="4" t="inlineStr">
        <is>
          <t>Vesting rights, percentage</t>
        </is>
      </c>
      <c r="C51" s="4" t="inlineStr">
        <is>
          <t xml:space="preserve"> </t>
        </is>
      </c>
      <c r="D51" s="9" t="n">
        <v>0.5</v>
      </c>
      <c r="E51" s="4" t="inlineStr">
        <is>
          <t xml:space="preserve"> </t>
        </is>
      </c>
      <c r="F51" s="4" t="inlineStr">
        <is>
          <t xml:space="preserve"> </t>
        </is>
      </c>
      <c r="G51" s="4" t="inlineStr">
        <is>
          <t xml:space="preserve"> </t>
        </is>
      </c>
      <c r="H51" s="9"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itial vestment of shares</t>
        </is>
      </c>
      <c r="C52" s="4" t="inlineStr">
        <is>
          <t xml:space="preserve"> </t>
        </is>
      </c>
      <c r="D52" s="4" t="inlineStr">
        <is>
          <t xml:space="preserve"> </t>
        </is>
      </c>
      <c r="E52" s="4" t="inlineStr">
        <is>
          <t xml:space="preserve"> </t>
        </is>
      </c>
      <c r="F52" s="4" t="inlineStr">
        <is>
          <t>1 year</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ing perio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3 years</t>
        </is>
      </c>
      <c r="J53" s="4" t="inlineStr">
        <is>
          <t>3 years</t>
        </is>
      </c>
      <c r="K53" s="4" t="inlineStr">
        <is>
          <t xml:space="preserve"> </t>
        </is>
      </c>
      <c r="L53" s="4" t="inlineStr">
        <is>
          <t xml:space="preserve"> </t>
        </is>
      </c>
      <c r="M53" s="4" t="inlineStr">
        <is>
          <t xml:space="preserve"> </t>
        </is>
      </c>
      <c r="N53" s="4" t="inlineStr">
        <is>
          <t xml:space="preserve"> </t>
        </is>
      </c>
    </row>
    <row r="54">
      <c r="A54" s="4" t="inlineStr">
        <is>
          <t>Vested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81714</v>
      </c>
      <c r="L54" s="4" t="inlineStr">
        <is>
          <t xml:space="preserve"> </t>
        </is>
      </c>
      <c r="M54" s="4" t="inlineStr">
        <is>
          <t xml:space="preserve"> </t>
        </is>
      </c>
      <c r="N54" s="4" t="inlineStr">
        <is>
          <t xml:space="preserve"> </t>
        </is>
      </c>
    </row>
    <row r="55">
      <c r="A55" s="4" t="inlineStr">
        <is>
          <t>Aggregate intrinsic value, stock price</t>
        </is>
      </c>
      <c r="C55" s="8" t="n">
        <v>0.0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05</v>
      </c>
      <c r="L55" s="8" t="n">
        <v>0.5</v>
      </c>
      <c r="M55" s="4" t="inlineStr">
        <is>
          <t xml:space="preserve"> </t>
        </is>
      </c>
      <c r="N55" s="4" t="inlineStr">
        <is>
          <t xml:space="preserve"> </t>
        </is>
      </c>
    </row>
    <row r="56">
      <c r="A56" s="4" t="inlineStr">
        <is>
          <t>Restricted Stock Units (RSUs) [Member] | Share-Based Payment Arrangement, Tranche On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ra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0464</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rights,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25</v>
      </c>
      <c r="J59" s="9" t="n">
        <v>0.25</v>
      </c>
      <c r="K59" s="4" t="inlineStr">
        <is>
          <t xml:space="preserve"> </t>
        </is>
      </c>
      <c r="L59" s="4" t="inlineStr">
        <is>
          <t xml:space="preserve"> </t>
        </is>
      </c>
      <c r="M59" s="4" t="inlineStr">
        <is>
          <t xml:space="preserve"> </t>
        </is>
      </c>
      <c r="N59" s="4" t="inlineStr">
        <is>
          <t xml:space="preserve"> </t>
        </is>
      </c>
    </row>
    <row r="60">
      <c r="A60" s="4" t="inlineStr">
        <is>
          <t>Initial vestment of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 year</t>
        </is>
      </c>
      <c r="J60" s="4" t="inlineStr">
        <is>
          <t>1 year</t>
        </is>
      </c>
      <c r="K60" s="4" t="inlineStr">
        <is>
          <t xml:space="preserve"> </t>
        </is>
      </c>
      <c r="L60" s="4" t="inlineStr">
        <is>
          <t xml:space="preserve"> </t>
        </is>
      </c>
      <c r="M60" s="4" t="inlineStr">
        <is>
          <t xml:space="preserve"> </t>
        </is>
      </c>
      <c r="N60" s="4" t="inlineStr">
        <is>
          <t xml:space="preserve"> </t>
        </is>
      </c>
    </row>
    <row r="61">
      <c r="A61" s="4" t="inlineStr">
        <is>
          <t>Vested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154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stricted Stock Units (RSUs) [Member] | Share-Based Payment Arrangement, Tranche Two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ting rights, percenta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1</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stricted Stock Units Rsu On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price</t>
        </is>
      </c>
      <c r="C67" s="4" t="inlineStr">
        <is>
          <t xml:space="preserve"> </t>
        </is>
      </c>
      <c r="D67" s="4" t="inlineStr">
        <is>
          <t xml:space="preserve"> </t>
        </is>
      </c>
      <c r="E67" s="8" t="n">
        <v>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rants</t>
        </is>
      </c>
      <c r="C68" s="4" t="inlineStr">
        <is>
          <t xml:space="preserve"> </t>
        </is>
      </c>
      <c r="D68" s="4" t="inlineStr">
        <is>
          <t xml:space="preserve"> </t>
        </is>
      </c>
      <c r="E68" s="6" t="n">
        <v>306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Vesting rights, percentage</t>
        </is>
      </c>
      <c r="C69" s="4" t="inlineStr">
        <is>
          <t xml:space="preserve"> </t>
        </is>
      </c>
      <c r="D69" s="4" t="inlineStr">
        <is>
          <t xml:space="preserve"> </t>
        </is>
      </c>
      <c r="E69" s="10" t="n">
        <v>0.1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stricted Stock Units Rsu One [Member] | Share-Based Payment Arrangement, Tranche On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Vesting rights, percentage</t>
        </is>
      </c>
      <c r="C72" s="4" t="inlineStr">
        <is>
          <t xml:space="preserve"> </t>
        </is>
      </c>
      <c r="D72" s="4" t="inlineStr">
        <is>
          <t xml:space="preserve"> </t>
        </is>
      </c>
      <c r="E72" s="9" t="n">
        <v>0.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esting period</t>
        </is>
      </c>
      <c r="C73" s="4" t="inlineStr">
        <is>
          <t xml:space="preserve"> </t>
        </is>
      </c>
      <c r="D73" s="4" t="inlineStr">
        <is>
          <t xml:space="preserve"> </t>
        </is>
      </c>
      <c r="E73" s="4" t="inlineStr">
        <is>
          <t>2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stricted Stock Units Rsu Two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Based Compensation Arrangement by Share-Based Payment Awar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price</t>
        </is>
      </c>
      <c r="C76" s="4" t="inlineStr">
        <is>
          <t xml:space="preserve"> </t>
        </is>
      </c>
      <c r="D76" s="4" t="inlineStr">
        <is>
          <t xml:space="preserve"> </t>
        </is>
      </c>
      <c r="E76" s="8" t="n">
        <v>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Grants</t>
        </is>
      </c>
      <c r="C77" s="4" t="inlineStr">
        <is>
          <t xml:space="preserve"> </t>
        </is>
      </c>
      <c r="D77" s="4" t="inlineStr">
        <is>
          <t xml:space="preserve"> </t>
        </is>
      </c>
      <c r="E77" s="6" t="n">
        <v>6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stricted Stock Units Rsu Two [Member] | Share-Based Payment Arrangement, Tranche On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are-Based Compensation Arrangement by Share-Based Payment Award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Vesting period</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Option Repricing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Based Compensation Arrangement by Share-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price</t>
        </is>
      </c>
      <c r="C83" s="13" t="n">
        <v>0.051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3" t="n">
        <v>0.0511</v>
      </c>
      <c r="L83" s="4" t="inlineStr">
        <is>
          <t xml:space="preserve"> </t>
        </is>
      </c>
      <c r="M83" s="4" t="inlineStr">
        <is>
          <t xml:space="preserve"> </t>
        </is>
      </c>
      <c r="N83" s="4" t="inlineStr">
        <is>
          <t xml:space="preserve"> </t>
        </is>
      </c>
    </row>
    <row r="84">
      <c r="A84" s="4" t="inlineStr">
        <is>
          <t>Employee Stoc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 price</t>
        </is>
      </c>
      <c r="C86" s="8" t="n">
        <v>0.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05</v>
      </c>
      <c r="L86" s="8" t="n">
        <v>0.5</v>
      </c>
      <c r="M86" s="4" t="inlineStr">
        <is>
          <t xml:space="preserve"> </t>
        </is>
      </c>
      <c r="N86" s="4" t="inlineStr">
        <is>
          <t xml:space="preserve"> </t>
        </is>
      </c>
    </row>
    <row r="87">
      <c r="A87" s="4" t="inlineStr">
        <is>
          <t>Options issu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01666</v>
      </c>
      <c r="L87" s="4" t="inlineStr">
        <is>
          <t xml:space="preserve"> </t>
        </is>
      </c>
      <c r="M87" s="4" t="inlineStr">
        <is>
          <t xml:space="preserve"> </t>
        </is>
      </c>
      <c r="N87" s="4" t="inlineStr">
        <is>
          <t xml:space="preserve"> </t>
        </is>
      </c>
    </row>
    <row r="88">
      <c r="A88" s="4" t="inlineStr">
        <is>
          <t>Weighted average exercise price, issu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0.2</v>
      </c>
      <c r="L88" s="4" t="inlineStr">
        <is>
          <t xml:space="preserve"> </t>
        </is>
      </c>
      <c r="M88" s="4" t="inlineStr">
        <is>
          <t xml:space="preserve"> </t>
        </is>
      </c>
      <c r="N88" s="4" t="inlineStr">
        <is>
          <t xml:space="preserve"> </t>
        </is>
      </c>
    </row>
    <row r="89">
      <c r="A89" s="4" t="inlineStr">
        <is>
          <t>Total compensation cost</t>
        </is>
      </c>
      <c r="C89" s="5" t="n">
        <v>158145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581457</v>
      </c>
      <c r="L89" s="4" t="inlineStr">
        <is>
          <t xml:space="preserve"> </t>
        </is>
      </c>
      <c r="M89" s="4" t="inlineStr">
        <is>
          <t xml:space="preserve"> </t>
        </is>
      </c>
      <c r="N89" s="4" t="inlineStr">
        <is>
          <t xml:space="preserve"> </t>
        </is>
      </c>
    </row>
    <row r="90">
      <c r="A90" s="4" t="inlineStr">
        <is>
          <t>Weighted average perio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23 months</t>
        </is>
      </c>
      <c r="L90" s="4" t="inlineStr">
        <is>
          <t xml:space="preserve"> </t>
        </is>
      </c>
      <c r="M90" s="4" t="inlineStr">
        <is>
          <t xml:space="preserve"> </t>
        </is>
      </c>
      <c r="N90" s="4" t="inlineStr">
        <is>
          <t xml:space="preserve"> </t>
        </is>
      </c>
    </row>
    <row r="91">
      <c r="A91" s="4" t="inlineStr">
        <is>
          <t>Registered Direct Offering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aggregate warrants</t>
        </is>
      </c>
      <c r="C93" s="6" t="n">
        <v>177717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777174</v>
      </c>
      <c r="L93" s="4" t="inlineStr">
        <is>
          <t xml:space="preserve"> </t>
        </is>
      </c>
      <c r="M93" s="4" t="inlineStr">
        <is>
          <t xml:space="preserve"> </t>
        </is>
      </c>
      <c r="N93" s="4" t="inlineStr">
        <is>
          <t xml:space="preserve"> </t>
        </is>
      </c>
    </row>
    <row r="94">
      <c r="A94" s="4" t="inlineStr">
        <is>
          <t>Private Placem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aggregate warrants</t>
        </is>
      </c>
      <c r="C96" s="6" t="n">
        <v>434782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4347826</v>
      </c>
      <c r="L96" s="4" t="inlineStr">
        <is>
          <t xml:space="preserve"> </t>
        </is>
      </c>
      <c r="M96" s="4" t="inlineStr">
        <is>
          <t xml:space="preserve"> </t>
        </is>
      </c>
      <c r="N96" s="4" t="inlineStr">
        <is>
          <t xml:space="preserve"> </t>
        </is>
      </c>
    </row>
    <row r="97">
      <c r="A97" s="4" t="inlineStr">
        <is>
          <t>Institutional Investor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umber of aggregate warrant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777174</v>
      </c>
      <c r="N99" s="4" t="inlineStr">
        <is>
          <t xml:space="preserve"> </t>
        </is>
      </c>
    </row>
    <row r="100"/>
    <row r="101">
      <c r="A101" s="4" t="inlineStr">
        <is>
          <t>[1]Excludes pre-funded
warrants, discussed below</t>
        </is>
      </c>
    </row>
  </sheetData>
  <mergeCells count="4">
    <mergeCell ref="A1:B2"/>
    <mergeCell ref="K1:L1"/>
    <mergeCell ref="A100:M100"/>
    <mergeCell ref="A101:M10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LOSS) BEFORE THE PROVISION (BENEFIT) FOR INCOME TAXES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Domestic operations</t>
        </is>
      </c>
      <c r="B4" s="5" t="n">
        <v>-24156485</v>
      </c>
      <c r="C4" s="5" t="n">
        <v>-31452978</v>
      </c>
    </row>
    <row r="5">
      <c r="A5" s="4" t="inlineStr">
        <is>
          <t>Foreign operations</t>
        </is>
      </c>
      <c r="B5" s="6" t="n">
        <v>-313009</v>
      </c>
      <c r="C5" s="6" t="n">
        <v>-492189</v>
      </c>
    </row>
    <row r="6">
      <c r="A6" s="4" t="inlineStr">
        <is>
          <t>Loss before income taxes</t>
        </is>
      </c>
      <c r="B6" s="5" t="n">
        <v>-24469494</v>
      </c>
      <c r="C6" s="5" t="n">
        <v>-319451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VISION FOR INCOME TAX EXPENSE (BENEFIT) (Details) - USD ($)</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Federal</t>
        </is>
      </c>
      <c r="B4" s="5" t="n">
        <v>21562</v>
      </c>
      <c r="C4" s="4" t="inlineStr">
        <is>
          <t xml:space="preserve"> </t>
        </is>
      </c>
    </row>
    <row r="5">
      <c r="A5" s="4" t="inlineStr">
        <is>
          <t>State</t>
        </is>
      </c>
      <c r="B5" s="6" t="n">
        <v>4546</v>
      </c>
      <c r="C5" s="6" t="n">
        <v>18512</v>
      </c>
    </row>
    <row r="6">
      <c r="A6" s="4" t="inlineStr">
        <is>
          <t>Foreign</t>
        </is>
      </c>
      <c r="B6" s="4" t="inlineStr">
        <is>
          <t xml:space="preserve"> </t>
        </is>
      </c>
      <c r="C6" s="4" t="inlineStr">
        <is>
          <t xml:space="preserve"> </t>
        </is>
      </c>
    </row>
    <row r="7">
      <c r="A7" s="4" t="inlineStr">
        <is>
          <t>Total current provision (benefit)</t>
        </is>
      </c>
      <c r="B7" s="6" t="n">
        <v>26108</v>
      </c>
      <c r="C7" s="6" t="n">
        <v>18512</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provision (benefit)</t>
        </is>
      </c>
      <c r="B11" s="4" t="inlineStr">
        <is>
          <t xml:space="preserve"> </t>
        </is>
      </c>
      <c r="C11" s="4" t="inlineStr">
        <is>
          <t xml:space="preserve"> </t>
        </is>
      </c>
    </row>
    <row r="12">
      <c r="A12" s="4" t="inlineStr">
        <is>
          <t>Total provision (benefit)</t>
        </is>
      </c>
      <c r="B12" s="5" t="n">
        <v>26108</v>
      </c>
      <c r="C12" s="5" t="n">
        <v>185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U.S. STATUTORY FEDERAL INCOME TAX RATE (Detail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U.S. federal statutory rate</t>
        </is>
      </c>
      <c r="B5" s="10" t="n">
        <v>0.08840000000000001</v>
      </c>
      <c r="C5" s="10" t="n">
        <v>0.0762</v>
      </c>
    </row>
    <row r="6">
      <c r="A6" s="4" t="inlineStr">
        <is>
          <t>U.S. federal statutory rate</t>
        </is>
      </c>
      <c r="B6" s="9" t="n">
        <v>0.07000000000000001</v>
      </c>
      <c r="C6" s="4" t="inlineStr">
        <is>
          <t>(1.23%)</t>
        </is>
      </c>
    </row>
    <row r="7">
      <c r="A7" s="4" t="inlineStr">
        <is>
          <t>Stock-based compensation</t>
        </is>
      </c>
      <c r="B7" s="4" t="inlineStr">
        <is>
          <t>(2.37%)</t>
        </is>
      </c>
      <c r="C7" s="9" t="n">
        <v>0</v>
      </c>
    </row>
    <row r="8">
      <c r="A8" s="4" t="inlineStr">
        <is>
          <t>Other non-deductible items</t>
        </is>
      </c>
      <c r="B8" s="4" t="inlineStr">
        <is>
          <t>(0.05%)</t>
        </is>
      </c>
      <c r="C8" s="9" t="n">
        <v>0</v>
      </c>
    </row>
    <row r="9">
      <c r="A9" s="4" t="inlineStr">
        <is>
          <t>U.S. federal statutory rate</t>
        </is>
      </c>
      <c r="B9" s="4" t="inlineStr">
        <is>
          <t>(31.97%)</t>
        </is>
      </c>
      <c r="C9" s="4" t="inlineStr">
        <is>
          <t>(33.13%)</t>
        </is>
      </c>
    </row>
    <row r="10">
      <c r="A10" s="4" t="inlineStr">
        <is>
          <t>U.S. federal statutory rate</t>
        </is>
      </c>
      <c r="B10" s="4" t="inlineStr">
        <is>
          <t>(1.08%)</t>
        </is>
      </c>
      <c r="C10" s="10" t="n">
        <v>0.041</v>
      </c>
    </row>
    <row r="11">
      <c r="A11" s="4" t="inlineStr">
        <is>
          <t>U.S. federal statutory rate</t>
        </is>
      </c>
      <c r="B11" s="9" t="n">
        <v>0</v>
      </c>
      <c r="C11" s="4" t="inlineStr">
        <is>
          <t>(0.07%)</t>
        </is>
      </c>
    </row>
    <row r="12">
      <c r="A12" s="4" t="inlineStr">
        <is>
          <t>U.S. federal statutory rate</t>
        </is>
      </c>
      <c r="B12" s="4" t="inlineStr">
        <is>
          <t>(0.48%)</t>
        </is>
      </c>
      <c r="C12" s="4" t="inlineStr">
        <is>
          <t>(0.79%)</t>
        </is>
      </c>
    </row>
    <row r="13">
      <c r="A13" s="4" t="inlineStr">
        <is>
          <t>U.S. federal statutory rate</t>
        </is>
      </c>
      <c r="B13" s="4" t="inlineStr">
        <is>
          <t>(1.00%)</t>
        </is>
      </c>
      <c r="C13" s="10" t="n">
        <v>0.0243</v>
      </c>
    </row>
    <row r="14">
      <c r="A14" s="4" t="inlineStr">
        <is>
          <t>U.S. federal statutory rate</t>
        </is>
      </c>
      <c r="B14" s="4" t="inlineStr">
        <is>
          <t>(0.11%)</t>
        </is>
      </c>
      <c r="C14" s="4" t="inlineStr">
        <is>
          <t>(0.07%)</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Insider Trading Disclosure</t>
        </is>
      </c>
      <c r="B1" s="2" t="inlineStr">
        <is>
          <t>3 Months Ended</t>
        </is>
      </c>
    </row>
    <row r="2">
      <c r="B2" s="2" t="inlineStr">
        <is>
          <t>Sep. 30, 2024</t>
        </is>
      </c>
    </row>
    <row r="3">
      <c r="A3" s="3" t="inlineStr">
        <is>
          <t>Insider Trading Disclosure</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TAX ASSETS LIABILITIES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es</t>
        </is>
      </c>
      <c r="B3" s="5" t="n">
        <v>21766923</v>
      </c>
      <c r="C3" s="5" t="n">
        <v>16532642</v>
      </c>
    </row>
    <row r="4">
      <c r="A4" s="4" t="inlineStr">
        <is>
          <t>Allowance for doubtful accounts</t>
        </is>
      </c>
      <c r="B4" s="6" t="n">
        <v>204993</v>
      </c>
      <c r="C4" s="6" t="n">
        <v>133539</v>
      </c>
    </row>
    <row r="5">
      <c r="A5" s="4" t="inlineStr">
        <is>
          <t>Stock-based compensation</t>
        </is>
      </c>
      <c r="B5" s="6" t="n">
        <v>6222747</v>
      </c>
      <c r="C5" s="6" t="n">
        <v>6766029</v>
      </c>
    </row>
    <row r="6">
      <c r="A6" s="4" t="inlineStr">
        <is>
          <t>Accrued expenses</t>
        </is>
      </c>
      <c r="B6" s="6" t="n">
        <v>322343</v>
      </c>
      <c r="C6" s="6" t="n">
        <v>382321</v>
      </c>
    </row>
    <row r="7">
      <c r="A7" s="4" t="inlineStr">
        <is>
          <t>Intangible book/tax basis difference</t>
        </is>
      </c>
      <c r="B7" s="6" t="n">
        <v>1685726</v>
      </c>
      <c r="C7" s="6" t="n">
        <v>1900189</v>
      </c>
    </row>
    <row r="8">
      <c r="A8" s="4" t="inlineStr">
        <is>
          <t>Fixed assets book/ tax basis difference</t>
        </is>
      </c>
      <c r="B8" s="6" t="n">
        <v>16361</v>
      </c>
      <c r="C8" s="4" t="inlineStr">
        <is>
          <t xml:space="preserve"> </t>
        </is>
      </c>
    </row>
    <row r="9">
      <c r="A9" s="4" t="inlineStr">
        <is>
          <t>Operating lease liability</t>
        </is>
      </c>
      <c r="B9" s="6" t="n">
        <v>50123</v>
      </c>
      <c r="C9" s="4" t="inlineStr">
        <is>
          <t xml:space="preserve"> </t>
        </is>
      </c>
    </row>
    <row r="10">
      <c r="A10" s="4" t="inlineStr">
        <is>
          <t>Capital loss carryforward</t>
        </is>
      </c>
      <c r="B10" s="6" t="n">
        <v>2328921</v>
      </c>
      <c r="C10" s="4" t="inlineStr">
        <is>
          <t xml:space="preserve"> </t>
        </is>
      </c>
    </row>
    <row r="11">
      <c r="A11" s="4" t="inlineStr">
        <is>
          <t>Other</t>
        </is>
      </c>
      <c r="B11" s="6" t="n">
        <v>10198</v>
      </c>
      <c r="C11" s="6" t="n">
        <v>10436</v>
      </c>
    </row>
    <row r="12">
      <c r="A12" s="4" t="inlineStr">
        <is>
          <t>Total deferred tax assets, net</t>
        </is>
      </c>
      <c r="B12" s="6" t="n">
        <v>32608335</v>
      </c>
      <c r="C12" s="6" t="n">
        <v>25725156</v>
      </c>
    </row>
    <row r="13">
      <c r="A13" s="4" t="inlineStr">
        <is>
          <t>Less: reserve for allowance</t>
        </is>
      </c>
      <c r="B13" s="6" t="n">
        <v>-32558131</v>
      </c>
      <c r="C13" s="6" t="n">
        <v>-25237534</v>
      </c>
    </row>
    <row r="14">
      <c r="A14" s="4" t="inlineStr">
        <is>
          <t>Total deferred tax assets, net of valuation allowance</t>
        </is>
      </c>
      <c r="B14" s="6" t="n">
        <v>50204</v>
      </c>
      <c r="C14" s="6" t="n">
        <v>487622</v>
      </c>
    </row>
    <row r="15">
      <c r="A15" s="4" t="inlineStr">
        <is>
          <t>Fixed assets book/ tax basis difference</t>
        </is>
      </c>
      <c r="B15" s="4" t="inlineStr">
        <is>
          <t xml:space="preserve"> </t>
        </is>
      </c>
      <c r="C15" s="6" t="n">
        <v>-22606</v>
      </c>
    </row>
    <row r="16">
      <c r="A16" s="4" t="inlineStr">
        <is>
          <t>Operating right of use assets</t>
        </is>
      </c>
      <c r="B16" s="6" t="n">
        <v>-50123</v>
      </c>
      <c r="C16" s="4" t="inlineStr">
        <is>
          <t xml:space="preserve"> </t>
        </is>
      </c>
    </row>
    <row r="17">
      <c r="A17" s="4" t="inlineStr">
        <is>
          <t>Debt discount</t>
        </is>
      </c>
      <c r="B17" s="4" t="inlineStr">
        <is>
          <t xml:space="preserve"> </t>
        </is>
      </c>
      <c r="C17" s="6" t="n">
        <v>-462873</v>
      </c>
    </row>
    <row r="18">
      <c r="A18" s="4" t="inlineStr">
        <is>
          <t>Other</t>
        </is>
      </c>
      <c r="B18" s="6" t="n">
        <v>-81</v>
      </c>
      <c r="C18" s="6" t="n">
        <v>-2143</v>
      </c>
    </row>
    <row r="19">
      <c r="A19" s="4" t="inlineStr">
        <is>
          <t>Total deferred tax liabilities</t>
        </is>
      </c>
      <c r="B19" s="6" t="n">
        <v>-50204</v>
      </c>
      <c r="C19" s="6" t="n">
        <v>-487622</v>
      </c>
    </row>
    <row r="20">
      <c r="A20" s="4" t="inlineStr">
        <is>
          <t>Total deferred tax liabilities, net</t>
        </is>
      </c>
      <c r="B20" s="4" t="inlineStr">
        <is>
          <t xml:space="preserve"> </t>
        </is>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INCOME TAX (Details Narrative) $ in Millions</t>
        </is>
      </c>
      <c r="B1" s="2" t="inlineStr">
        <is>
          <t>12 Months Ended</t>
        </is>
      </c>
    </row>
    <row r="2">
      <c r="B2" s="2" t="inlineStr">
        <is>
          <t>Sep. 30, 2024 USD ($)</t>
        </is>
      </c>
    </row>
    <row r="3">
      <c r="A3" s="3" t="inlineStr">
        <is>
          <t>Effective Income Tax Rate Reconciliation [Line Items]</t>
        </is>
      </c>
      <c r="B3" s="4" t="inlineStr">
        <is>
          <t xml:space="preserve"> </t>
        </is>
      </c>
    </row>
    <row r="4">
      <c r="A4" s="4" t="inlineStr">
        <is>
          <t>Valuation allowance deferred tax asset change in amount</t>
        </is>
      </c>
      <c r="B4" s="14" t="n">
        <v>7.3</v>
      </c>
    </row>
    <row r="5">
      <c r="A5" s="4" t="inlineStr">
        <is>
          <t>Operating loss carryforwards</t>
        </is>
      </c>
      <c r="B5" s="15" t="n">
        <v>80.5</v>
      </c>
    </row>
    <row r="6">
      <c r="A6" s="4" t="inlineStr">
        <is>
          <t>Capital loss</t>
        </is>
      </c>
      <c r="B6" s="15" t="n">
        <v>8.1</v>
      </c>
    </row>
    <row r="7">
      <c r="A7" s="4" t="inlineStr">
        <is>
          <t>Domestic Tax Jurisdiction [Member]</t>
        </is>
      </c>
      <c r="B7" s="4" t="inlineStr">
        <is>
          <t xml:space="preserve"> </t>
        </is>
      </c>
    </row>
    <row r="8">
      <c r="A8" s="3" t="inlineStr">
        <is>
          <t>Effective Income Tax Rate Reconciliation [Line Items]</t>
        </is>
      </c>
      <c r="B8" s="4" t="inlineStr">
        <is>
          <t xml:space="preserve"> </t>
        </is>
      </c>
    </row>
    <row r="9">
      <c r="A9" s="4" t="inlineStr">
        <is>
          <t>Operating loss carryforwards not subject to expiration</t>
        </is>
      </c>
      <c r="B9" s="15" t="n">
        <v>78.90000000000001</v>
      </c>
    </row>
    <row r="10">
      <c r="A10" s="4" t="inlineStr">
        <is>
          <t>Domestic Tax Jurisdiction [Member] | Tax Year 2036 and 2037 [Member]</t>
        </is>
      </c>
      <c r="B10" s="4" t="inlineStr">
        <is>
          <t xml:space="preserve"> </t>
        </is>
      </c>
    </row>
    <row r="11">
      <c r="A11" s="3" t="inlineStr">
        <is>
          <t>Effective Income Tax Rate Reconciliation [Line Items]</t>
        </is>
      </c>
      <c r="B11" s="4" t="inlineStr">
        <is>
          <t xml:space="preserve"> </t>
        </is>
      </c>
    </row>
    <row r="12">
      <c r="A12" s="4" t="inlineStr">
        <is>
          <t>Operating loss carryforwards subject to expiration</t>
        </is>
      </c>
      <c r="B12" s="15" t="n">
        <v>1.6</v>
      </c>
    </row>
    <row r="13">
      <c r="A13" s="4" t="inlineStr">
        <is>
          <t>State and Local Jurisdiction [Member]</t>
        </is>
      </c>
      <c r="B13" s="4" t="inlineStr">
        <is>
          <t xml:space="preserve"> </t>
        </is>
      </c>
    </row>
    <row r="14">
      <c r="A14" s="3" t="inlineStr">
        <is>
          <t>Effective Income Tax Rate Reconciliation [Line Items]</t>
        </is>
      </c>
      <c r="B14" s="4" t="inlineStr">
        <is>
          <t xml:space="preserve"> </t>
        </is>
      </c>
    </row>
    <row r="15">
      <c r="A15" s="4" t="inlineStr">
        <is>
          <t>Operating loss carryforwards</t>
        </is>
      </c>
      <c r="B15" s="14" t="n">
        <v>77.5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UBSEQUENT EVENTS (Details Narrative) - USD ($)</t>
        </is>
      </c>
      <c r="B1" s="2" t="inlineStr">
        <is>
          <t>Dec. 03, 2024</t>
        </is>
      </c>
      <c r="C1" s="2" t="inlineStr">
        <is>
          <t>Nov. 27, 2024</t>
        </is>
      </c>
      <c r="D1" s="2" t="inlineStr">
        <is>
          <t>Nov. 21, 2024</t>
        </is>
      </c>
      <c r="E1" s="2" t="inlineStr">
        <is>
          <t>Oct. 18, 2024</t>
        </is>
      </c>
      <c r="F1" s="2" t="inlineStr">
        <is>
          <t>Oct. 14, 2024</t>
        </is>
      </c>
      <c r="G1" s="2" t="inlineStr">
        <is>
          <t>Oct. 11, 2024</t>
        </is>
      </c>
      <c r="H1" s="2" t="inlineStr">
        <is>
          <t>Sep. 30,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iginal issue discou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65843</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off amount</t>
        </is>
      </c>
      <c r="B6" s="4" t="inlineStr">
        <is>
          <t xml:space="preserve"> </t>
        </is>
      </c>
      <c r="C6" s="8" t="n">
        <v>1644613.4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3M Line of Credit 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percentage</t>
        </is>
      </c>
      <c r="B9" s="4" t="inlineStr">
        <is>
          <t xml:space="preserve"> </t>
        </is>
      </c>
      <c r="C9" s="9" t="n">
        <v>0.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facility, maximum borrowing capacity</t>
        </is>
      </c>
      <c r="B10" s="4" t="inlineStr">
        <is>
          <t xml:space="preserve"> </t>
        </is>
      </c>
      <c r="C10" s="5" t="n">
        <v>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age</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Secured Revolving Line Of Credit Loan Agreement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expiration period</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Bellino Trust 2.0M 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2000000</v>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9" t="n">
        <v>0.3</v>
      </c>
      <c r="F18" s="4" t="inlineStr">
        <is>
          <t xml:space="preserve"> </t>
        </is>
      </c>
      <c r="G18" s="4" t="inlineStr">
        <is>
          <t xml:space="preserve"> </t>
        </is>
      </c>
      <c r="H18" s="4" t="inlineStr">
        <is>
          <t xml:space="preserve"> </t>
        </is>
      </c>
    </row>
    <row r="19">
      <c r="A19" s="4" t="inlineStr">
        <is>
          <t>Debt conversion percentage</t>
        </is>
      </c>
      <c r="B19" s="4" t="inlineStr">
        <is>
          <t xml:space="preserve"> </t>
        </is>
      </c>
      <c r="C19" s="4" t="inlineStr">
        <is>
          <t xml:space="preserve"> </t>
        </is>
      </c>
      <c r="D19" s="4" t="inlineStr">
        <is>
          <t xml:space="preserve"> </t>
        </is>
      </c>
      <c r="E19" s="9" t="n">
        <v>0.7</v>
      </c>
      <c r="F19" s="4" t="inlineStr">
        <is>
          <t xml:space="preserve"> </t>
        </is>
      </c>
      <c r="G19" s="4" t="inlineStr">
        <is>
          <t xml:space="preserve"> </t>
        </is>
      </c>
      <c r="H19" s="4" t="inlineStr">
        <is>
          <t xml:space="preserve"> </t>
        </is>
      </c>
    </row>
    <row r="20">
      <c r="A20" s="4" t="inlineStr">
        <is>
          <t>Subsequent Event [Member] | Subordinated Business Loan and Securit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388500</v>
      </c>
      <c r="G22" s="4" t="inlineStr">
        <is>
          <t xml:space="preserve"> </t>
        </is>
      </c>
      <c r="H22" s="4" t="inlineStr">
        <is>
          <t xml:space="preserve"> </t>
        </is>
      </c>
    </row>
    <row r="23">
      <c r="A23" s="4" t="inlineStr">
        <is>
          <t>Principal and interest amount</t>
        </is>
      </c>
      <c r="B23" s="4" t="inlineStr">
        <is>
          <t xml:space="preserve"> </t>
        </is>
      </c>
      <c r="C23" s="4" t="inlineStr">
        <is>
          <t xml:space="preserve"> </t>
        </is>
      </c>
      <c r="D23" s="4" t="inlineStr">
        <is>
          <t xml:space="preserve"> </t>
        </is>
      </c>
      <c r="E23" s="4" t="inlineStr">
        <is>
          <t xml:space="preserve"> </t>
        </is>
      </c>
      <c r="F23" s="6" t="n">
        <v>559440</v>
      </c>
      <c r="G23" s="4" t="inlineStr">
        <is>
          <t xml:space="preserve"> </t>
        </is>
      </c>
      <c r="H23" s="4" t="inlineStr">
        <is>
          <t xml:space="preserve"> </t>
        </is>
      </c>
    </row>
    <row r="24">
      <c r="A24" s="4" t="inlineStr">
        <is>
          <t>Initial payment</t>
        </is>
      </c>
      <c r="B24" s="4" t="inlineStr">
        <is>
          <t xml:space="preserve"> </t>
        </is>
      </c>
      <c r="C24" s="4" t="inlineStr">
        <is>
          <t xml:space="preserve"> </t>
        </is>
      </c>
      <c r="D24" s="4" t="inlineStr">
        <is>
          <t xml:space="preserve"> </t>
        </is>
      </c>
      <c r="E24" s="4" t="inlineStr">
        <is>
          <t xml:space="preserve"> </t>
        </is>
      </c>
      <c r="F24" s="8" t="n">
        <v>17482.5</v>
      </c>
      <c r="G24" s="4" t="inlineStr">
        <is>
          <t xml:space="preserve"> </t>
        </is>
      </c>
      <c r="H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May 26,  2025</t>
        </is>
      </c>
      <c r="G25" s="4" t="inlineStr">
        <is>
          <t xml:space="preserve"> </t>
        </is>
      </c>
      <c r="H25" s="4" t="inlineStr">
        <is>
          <t xml:space="preserve"> </t>
        </is>
      </c>
    </row>
    <row r="26">
      <c r="A26" s="4" t="inlineStr">
        <is>
          <t>Subsequent Event [Member] | 1800 Diagonal Promissory Not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138000</v>
      </c>
      <c r="H28" s="4" t="inlineStr">
        <is>
          <t xml:space="preserve"> </t>
        </is>
      </c>
    </row>
    <row r="29">
      <c r="A29" s="4" t="inlineStr">
        <is>
          <t>Initial payment</t>
        </is>
      </c>
      <c r="B29" s="4" t="inlineStr">
        <is>
          <t xml:space="preserve"> </t>
        </is>
      </c>
      <c r="C29" s="4" t="inlineStr">
        <is>
          <t xml:space="preserve"> </t>
        </is>
      </c>
      <c r="D29" s="4" t="inlineStr">
        <is>
          <t xml:space="preserve"> </t>
        </is>
      </c>
      <c r="E29" s="4" t="inlineStr">
        <is>
          <t xml:space="preserve"> </t>
        </is>
      </c>
      <c r="F29" s="4" t="inlineStr">
        <is>
          <t xml:space="preserve"> </t>
        </is>
      </c>
      <c r="G29" s="5" t="n">
        <v>15180</v>
      </c>
      <c r="H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Aug. 15,  2025</t>
        </is>
      </c>
      <c r="H30" s="4" t="inlineStr">
        <is>
          <t xml:space="preserve"> </t>
        </is>
      </c>
    </row>
    <row r="31">
      <c r="A31" s="4" t="inlineStr">
        <is>
          <t>Original issue discount amount</t>
        </is>
      </c>
      <c r="B31" s="4" t="inlineStr">
        <is>
          <t xml:space="preserve"> </t>
        </is>
      </c>
      <c r="C31" s="4" t="inlineStr">
        <is>
          <t xml:space="preserve"> </t>
        </is>
      </c>
      <c r="D31" s="4" t="inlineStr">
        <is>
          <t xml:space="preserve"> </t>
        </is>
      </c>
      <c r="E31" s="4" t="inlineStr">
        <is>
          <t xml:space="preserve"> </t>
        </is>
      </c>
      <c r="F31" s="4" t="inlineStr">
        <is>
          <t xml:space="preserve"> </t>
        </is>
      </c>
      <c r="G31" s="5" t="n">
        <v>23000</v>
      </c>
      <c r="H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9" t="n">
        <v>0.1</v>
      </c>
      <c r="H32" s="4" t="inlineStr">
        <is>
          <t xml:space="preserve"> </t>
        </is>
      </c>
    </row>
    <row r="33">
      <c r="A33" s="4" t="inlineStr">
        <is>
          <t>Payment of interest</t>
        </is>
      </c>
      <c r="B33" s="4" t="inlineStr">
        <is>
          <t xml:space="preserve"> </t>
        </is>
      </c>
      <c r="C33" s="4" t="inlineStr">
        <is>
          <t xml:space="preserve"> </t>
        </is>
      </c>
      <c r="D33" s="4" t="inlineStr">
        <is>
          <t xml:space="preserve"> </t>
        </is>
      </c>
      <c r="E33" s="4" t="inlineStr">
        <is>
          <t xml:space="preserve"> </t>
        </is>
      </c>
      <c r="F33" s="4" t="inlineStr">
        <is>
          <t xml:space="preserve"> </t>
        </is>
      </c>
      <c r="G33" s="5" t="n">
        <v>13800</v>
      </c>
      <c r="H33" s="4" t="inlineStr">
        <is>
          <t xml:space="preserve"> </t>
        </is>
      </c>
    </row>
    <row r="34">
      <c r="A34" s="4" t="inlineStr">
        <is>
          <t>Subsequent Event [Member] | 1800 Diagonal Bridge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49200</v>
      </c>
      <c r="H36" s="4" t="inlineStr">
        <is>
          <t xml:space="preserve"> </t>
        </is>
      </c>
    </row>
    <row r="37">
      <c r="A37" s="4" t="inlineStr">
        <is>
          <t>Initial payment</t>
        </is>
      </c>
      <c r="B37" s="4" t="inlineStr">
        <is>
          <t xml:space="preserve"> </t>
        </is>
      </c>
      <c r="C37" s="4" t="inlineStr">
        <is>
          <t xml:space="preserve"> </t>
        </is>
      </c>
      <c r="D37" s="4" t="inlineStr">
        <is>
          <t xml:space="preserve"> </t>
        </is>
      </c>
      <c r="E37" s="4" t="inlineStr">
        <is>
          <t xml:space="preserve"> </t>
        </is>
      </c>
      <c r="F37" s="4" t="inlineStr">
        <is>
          <t xml:space="preserve"> </t>
        </is>
      </c>
      <c r="G37" s="6" t="n">
        <v>6888</v>
      </c>
      <c r="H37" s="4" t="inlineStr">
        <is>
          <t xml:space="preserve"> </t>
        </is>
      </c>
    </row>
    <row r="38">
      <c r="A38" s="4" t="inlineStr">
        <is>
          <t>Original issue discount amount</t>
        </is>
      </c>
      <c r="B38" s="4" t="inlineStr">
        <is>
          <t xml:space="preserve"> </t>
        </is>
      </c>
      <c r="C38" s="4" t="inlineStr">
        <is>
          <t xml:space="preserve"> </t>
        </is>
      </c>
      <c r="D38" s="4" t="inlineStr">
        <is>
          <t xml:space="preserve"> </t>
        </is>
      </c>
      <c r="E38" s="4" t="inlineStr">
        <is>
          <t xml:space="preserve"> </t>
        </is>
      </c>
      <c r="F38" s="4" t="inlineStr">
        <is>
          <t xml:space="preserve"> </t>
        </is>
      </c>
      <c r="G38" s="5" t="n">
        <v>23000</v>
      </c>
      <c r="H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12</v>
      </c>
      <c r="H39" s="4" t="inlineStr">
        <is>
          <t xml:space="preserve"> </t>
        </is>
      </c>
    </row>
    <row r="40">
      <c r="A40" s="4" t="inlineStr">
        <is>
          <t>Payment of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5904</v>
      </c>
      <c r="H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27552</v>
      </c>
      <c r="H41" s="4" t="inlineStr">
        <is>
          <t xml:space="preserve"> </t>
        </is>
      </c>
    </row>
    <row r="42">
      <c r="A42" s="4" t="inlineStr">
        <is>
          <t>Subsequent Event [Member] | RAT Non Revolving Line of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t>
        </is>
      </c>
      <c r="B44" s="4" t="inlineStr">
        <is>
          <t xml:space="preserve"> </t>
        </is>
      </c>
      <c r="C44" s="4" t="inlineStr">
        <is>
          <t xml:space="preserve"> </t>
        </is>
      </c>
      <c r="D44" s="8" t="n">
        <v>334575.5</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connected televisions (“CTV”) in out-of-home (“OOH”) dining, hospitality and
retail establishments, convenience stores and other locations and venues to enable the operators of those locations to inform, entertain
and engage their customers. Our technology also provides businesses the ability to promote and advertise their products via digital signage
and provides third-party advertisers with a targeted marketing and promotional tool for their products and services. We also allow our
business clients to access our service without advertisements by paying a monthly subscription fee. In the fourth quarter of fiscal year
2024, we continued to work toward the expansion of our subscription offerings, including toward the introduction of a two-tier music
video service offering, which will include a “primary tier” consisting of fewer than 10 music video channels provided under
a free ad-based service, and a “premium tier” of the full library of curated music video channels provided under a subscription
service. We also announced a non-music subscription offering that includes a number of live channels ranging from live sports events
to news and culture offerings.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Our non-music video content is predominantly licensed or acquired
from third parties, including action sports clips, drone and nature footage, trivia, news headlines, lifestyle channels and kid-friendly
videos, as well as movie, television and video game trailers, among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as
defined below) computers and (ii) through screens (“Partner Screens”) on digital platforms owned and operated by third parties
(each a “Partner Platform” and collectively, the “Partner Platforms,” and together with the O&amp;O Platform,
the “Loop Platform”). As
of September 30, 2024, we had approximately 77,000 27,811 2,675 30,486 49,000 2,000 51,000 We
define an “active unit” as (i) an ad-supported Loop Player or digital out-of-home (“DOOH”) location using our
ad- supported service through our “Loop for Business” application or using a DOOH venue-owned computer screening our content,
that is online, used on our O&amp;O Platform, playing content and has checked into the Loop Media analytics system at least once in the
90-day period ending on the date of measurement, or (ii) a DOOH location customer using our subscription service on our O&amp;O Platform
at any time during the 90-day period. We do
not count toward our QAUs any Loop Players or screens used on our Partner Platform. Liquidity
and Management’s Plan As
shown in the accompanying consolidated financial statements, we have incurred recurring losses resulting in an accumulated deficit.
We anticipate further losses in the foreseeable future. We also had negative cash flows used in operations. These factors raise
substantial doubt about our ability to continue as a going concern. Our primary source of operating funds since inception has been
cash proceeds from the sale of our common stock and debt and equity financing transactions. Our ability to continue as a going
concern is dependent upon our ability to generate sufficient revenue and our ability to raise additional funds by way of our debt
and equity financing efforts. The
accompanying consolidated financial statements have been prepared on a going concern basis, which contemplates the realization of assets
and satisfaction of liabilities in the ordinary course of business. These consolidated financial statements do not include any adjustments
relating to the recoverability and classification of recorded asset amounts or the amounts and classification of liabilities that might
be necessary if we are unable to continue as a going concern. Our ability to continue as a going concern is dependent on our ability
to supplement our cash from revenues with additional cash raised from equity investment or debt transactions while maintaining reduced
spending levels. We continued to explore potential strategic alternatives to maximize shareholder value and to evaluate potential financing
opportu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our accounts and our wholly-owned subsidiary Retail Media TV, Inc. As of September 30,
2024, wholly-owned subsidiary EON Media Group Pte. Ltd. had been liquidated and is in the process of being
wound up as of the date of this Report. These consolidated financial statements are prepared using the accrual basis of accounting
in accordance with accounting principles generally accepted in the United States (“GAAP”). All inter-company
transactions and balances have been eliminated o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Segment
reporting We
report as one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September 30, 2024, and 2023, we had no As
of September 30, 2024, and 2023, approximately $ 490,195 2,818,696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September 30, 2024, and 2023, we had recorded an allowance
for doubtful accounts of $ 708,990 630,629 Concentration
of credit risk During
the twelve-months ended September 30, 2024, we had two customers which each individually comprised greater than 10% of net revenue.
These customers represented 19 13 During
the twelve-months ended September 30, 2023, we had two customers which each individually comprised greater than 10% of net revenue. These
customers represented 14 12 As
of September 30, 2024, three customers accounted for a total of 46 20 15 11 As
of September 30, 2023, two customers accounted for a total of 27 14 13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 3,000 Loop
Players are capitalized as fixed assets and depreciated over the estimated period of use. See
below for estimated useful lives: SCHEDULE
OF PROPERTY AND EQUIPMENT ESTIMATED USEFUL LIVES
Loop Players 3
Equipment 3 5
Software 3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GAAP. Assets recognized or disclosed at fair value
in the condensed consolidated financial statements on a nonrecurring basis include items such as property and equipment, operating lease
assets, goodwill, and other intangible assets, which are measured at fair value if determined to be impaired. Advertising
and marketing costs We
expense all advertising and marketing costs as incurred. Advertising and marketing costs for the twelve months ended September 30, 2024,
and 2023, were $ 5,467,340 11,149,084 Revenue
recognition We
recognize revenue in accordance with the Financial Accounting Standards Board’s (the “FASB”) Accounting Standards Codification
(“ASC”) 606, Revenue from Contracts with Customers, when it satisfies a performance obligation by transferring control over
a product to a customer. Revenue is measured based on the consideration we expect to receive in exchange for those products. In instances
where final acceptance of the product is specified by the client, revenue is deferred until all acceptance criteria have been met. For
example, we bill subscription services in advance of when the service is performed and revenue is treated as deferred revenue until the
service is performed and/or the performance obligation is satisfied. Revenues are recognized under Topic 606 in a manner that reasonably
reflects the delivery of our products and services to client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SCHEDULE
OF DISAGGREGATION OF REVENUE
Twelve
Months Ended September 30,
2024 2023
Advertising revenue $ 20,323,196 $ 28,740,623
Legacy
and other revenue 1,931,763 2,901,670
Total $ 22,254,959 $ 31,642,293
Revenue $ 22,254,959 $ 31,642,293 Performance
obligations and significant judgments Our
performance obligations and recognition patterns for each revenue stream are as follows: Advertising
revenue For
the twelve months ended September 30, 2024, and 2023, advertising revenue accounted for 91 91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For
the twelve months ended September 30, 2024, and 2023, legacy and other business revenue accounted for the remaining 9 9
○ Delivery
of streaming services including content encoding and hosting. We recognize revenue over the
term of the service based on bandwidth usage. Revenue from streaming services is insignificant.
○ Delivery
of subscription content services in customized formats. We recognize revenue straight-line
over the term of the service.
○ Delivery
of hardware for ongoing subscription content delivery through software. We recognize revenue
at the point of hardware delivery. Revenue from hardware sales is insignificant. Transaction
prices for performance obligations are explicitly outlined in relevant agreements; therefore, we do not believe that significant judgments
are required with respect to the determination of the transaction price, including any variable consideration identified. Our customers
are obligated to pay within normal industry terms specified within each contract for both advertising revenue and legacy and other business
revenue. Customer
acquisition costs Customer
acquisition costs consist of marketing costs and affiliate fees associated with the O&amp;O Platform business. They are included in operating
expenses and expensed as incurred. 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Cost
of revenue for the Partner Platforms business represents hosting fees, amortized costs of internally-developed content, and the revenue
share with third party partners (after deduction of allocated infrastructure costs). The cost of revenue is higher with partners within
the Partner Platforms versus those within the O&amp;O Platform because we leverage our Partner Platforms partners’ network of customers
and their screens to deliver content and advertising inventory, rather than using our own Loop Players. Deferred
income Deferred
income represents our accounting for the timing difference between whe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4, and 2023, respectively,
because their inclusion would have been anti-dilutive. SCHEDULE
OF ANTI-DILUTIVE SECURITIES
September
30,
2024 2023
Options to purchase
common stock 7,674,756 8,849,305
Warrants to purchase common
stock 4,782,216 5,592,573
Restricted stock units (RSUs) 4,163,270 1,156,397
Series A preferred stock — —
Series B preferred stock — —
Convertible
debentures — —
Total
common stock equivalents 16,620,242 15,598,275 On
December 14, 2023, we entered into Warrant Reprice Letter Agreements with certain holders to amend the exercise price of existing exercisable
warrants to $ 0.80 1,850,874 1,480,699 The impact of the amendment resulted in a deemed dividend in the amount of $ 419,939 For
the twelve months ended September 30, 2024, and 2023, a reconciliation of the numerator and denominator
used in the calculation of basic and diluted net loss per share of our common stock is as follows: SCHEDULE
OF BASIC AND DILUTED NET LOSS PER SHARE
Twelve
Months Ended September 30,
2024 2023
Numerator:
Net
loss $ (24,495,602 ) $ (31,963,679 )
Plus:
Deemed dividend on warrants (419,939 ) —
Net
loss attributable to common stockholders $ (24,915,541 ) $ (31,963,679 )
Denominator:
Weighted average number
of common shares outstanding 74,537,699 57,502,870
Basic and diluted net loss
per common share $ (0.33 ) $ (0.56 ) Shipping
and handling costs Loop
Players are provided free to our customers. Loop Media absorbs any associated costs of shipping and handling and records as an operational
expense at the time of service. 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In
December 2019, the FASB issued Accounting Standards Update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In
December 2023, the FASB issued ASU 2023-09, Income Taxes (Topic 740): Improvements to Income Tax Disclosures 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Deferred
costs Deferred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Employee
retention credits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twelve months ended September 30, 2024, we recorded no aggregate benefit in our condensed combined income statement to reflect the
ERC. Reclassifications Certain
prior year amounts have been reclassified to conform to current year presentation. These reclassifications have no effect on the previously
reported financial position, results of operations, or cash flows. Restructuring
costs As
previously disclosed, we began taking steps in fiscal year 2023 to increase efficiency and cut costs, while still maintaining our focus
on, and dedication to, the continued growth of our business. These cuts and adjustments across several aspects of our business, including
reductions in headcount and organizational restructuring, continued in fiscal year 2024. No additional cuts and adjustments continue
as of the date of this Report. Recently
adopted accounting pronouncements In
September 2016, the FASB issued ASU 2016-13, Financial Instruments - Credit Losses (Topic 326): Measurement of Credit Losses on Financial
Instruments. Recent
accounting pronouncements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2T22:22:10Z</dcterms:created>
  <dcterms:modified xmlns:dcterms="http://purl.org/dc/terms/" xmlns:xsi="http://www.w3.org/2001/XMLSchema-instance" xsi:type="dcterms:W3CDTF">2024-12-12T22:22:10Z</dcterms:modified>
</cp:coreProperties>
</file>